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Investment Securities" sheetId="10" r:id="rId10"/>
    <s:sheet name="Loans Receivable and Allowance " sheetId="11" r:id="rId11"/>
    <s:sheet name="Deposits" sheetId="12" r:id="rId12"/>
    <s:sheet name="Components of Net Periodic Bene" sheetId="13" r:id="rId13"/>
    <s:sheet name="Impact of Recent Accounting Pro" sheetId="14" r:id="rId14"/>
    <s:sheet name="Fair Value Measurements" sheetId="15" r:id="rId15"/>
    <s:sheet name="Other Comprehensive Income" sheetId="16" r:id="rId16"/>
    <s:sheet name="Derivatives and Hedging Activit" sheetId="17" r:id="rId17"/>
    <s:sheet name="Summary of Significant Accoun18" sheetId="18" r:id="rId18"/>
    <s:sheet name="Summary of Significant Accoun19" sheetId="19" r:id="rId19"/>
    <s:sheet name="Investment Securities (Tables)" sheetId="20" r:id="rId20"/>
    <s:sheet name="Loans Receivable and Allowanc21" sheetId="21" r:id="rId21"/>
    <s:sheet name="Deposits (Tables)" sheetId="22" r:id="rId22"/>
    <s:sheet name="Components of Net Periodic Be23" sheetId="23" r:id="rId23"/>
    <s:sheet name="Fair Value Measurements (Tables" sheetId="24" r:id="rId24"/>
    <s:sheet name="Other Comprehensive Income (Tab" sheetId="25" r:id="rId25"/>
    <s:sheet name="Derivatives and Hedging Activ26" sheetId="26" r:id="rId26"/>
    <s:sheet name="Summary of Significant Accoun27" sheetId="27" r:id="rId27"/>
    <s:sheet name="Summary of Significant Accoun28" sheetId="28" r:id="rId28"/>
    <s:sheet name="Business Combinations (Narrativ" sheetId="29" r:id="rId29"/>
    <s:sheet name="Investment Securities (Narrativ" sheetId="30" r:id="rId30"/>
    <s:sheet name="Investment Securities (Securiti" sheetId="31" r:id="rId31"/>
    <s:sheet name="Investment Securities (Investme" sheetId="32" r:id="rId32"/>
    <s:sheet name="Investment Securities (Disclosu" sheetId="33" r:id="rId33"/>
    <s:sheet name="Investment Securities (Invest34" sheetId="34" r:id="rId34"/>
    <s:sheet name="Investment Securities (Securi35" sheetId="35" r:id="rId35"/>
    <s:sheet name="Investment Securities (Disclo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Deposits (Schedule of Deposits)" sheetId="47" r:id="rId47"/>
    <s:sheet name="Components of Net Periodic Be48" sheetId="48" r:id="rId48"/>
    <s:sheet name="Components of Net Periodic Be49" sheetId="49" r:id="rId49"/>
    <s:sheet name="Fair Value Measurements (Narrat" sheetId="50" r:id="rId50"/>
    <s:sheet name="Fair Value Measurements (Assets" sheetId="51" r:id="rId51"/>
    <s:sheet name="Fair Value Measurements (Schedu" sheetId="52" r:id="rId52"/>
    <s:sheet name="Other Comprehensive Income (Com" sheetId="53" r:id="rId53"/>
    <s:sheet name="Other Comprehensive Income (C54" sheetId="54" r:id="rId54"/>
    <s:sheet name="Other Comprehensive Income (Rec" sheetId="55" r:id="rId55"/>
    <s:sheet name="Derivatives and Hedging Activ56" sheetId="56" r:id="rId56"/>
    <s:sheet name="Derivatives and Hedging Activ57" sheetId="57" r:id="rId57"/>
    <s:sheet name="Derivatives and Hedging Activ58" sheetId="58" r:id="rId58"/>
  </s:sheets>
  <s:definedNames/>
  <s:calcPr calcId="124519" calcMode="auto" fullCalcOnLoad="1"/>
</s:workbook>
</file>

<file path=xl/sharedStrings.xml><?xml version="1.0" encoding="utf-8"?>
<sst xmlns="http://schemas.openxmlformats.org/spreadsheetml/2006/main" uniqueCount="731">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FS</t>
  </si>
  <si>
    <t>Entity Registrant Name</t>
  </si>
  <si>
    <t>PROVIDENT FINANCIAL SERVICE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due from banks</t>
  </si>
  <si>
    <t>Short-term investments</t>
  </si>
  <si>
    <t>Total cash and cash equivalents</t>
  </si>
  <si>
    <t>Securities available for sale, at fair value</t>
  </si>
  <si>
    <t>Investment securities held to maturity (fair value of $495,516 at September 30, 2016 (unaudited) and $488,331 at December 31, 2015)</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028,442 shares outstanding at September 30, 2016 (unaudited) and 65,489,354 outstanding at December 31, 2015</t>
  </si>
  <si>
    <t>Additional paid-in capital</t>
  </si>
  <si>
    <t>Retained earnings</t>
  </si>
  <si>
    <t>Accumulated other comprehensive incom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5</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loss) gain on securities transactions</t>
  </si>
  <si>
    <t>Other income (expens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securities available for sale:</t>
  </si>
  <si>
    <t>Net unrealized (losses) gains arising during the period</t>
  </si>
  <si>
    <t>Reclassification adjustment for losses (gains) included in net income</t>
  </si>
  <si>
    <t>Total</t>
  </si>
  <si>
    <t>Unrealized gains (losses) on derivatives</t>
  </si>
  <si>
    <t>Amortization related to post-retirement obligations</t>
  </si>
  <si>
    <t>Total other comprehensive (loss) income</t>
  </si>
  <si>
    <t>Total comprehensive income</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Unallocated ESOP Shares [Member]</t>
  </si>
  <si>
    <t>Common Stock Acquired By Directors Deferred Fee Plan [Member]</t>
  </si>
  <si>
    <t>Deferred Compensation DDFP [Member]</t>
  </si>
  <si>
    <t>Beginning balance at Dec. 31, 2014</t>
  </si>
  <si>
    <t>Increase (Decrease) in Stockholders' Equity [Roll Forward]</t>
  </si>
  <si>
    <t>Other comprehensive loss, net of tax</t>
  </si>
  <si>
    <t>Cash dividends declared</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Sep. 30, 2015</t>
  </si>
  <si>
    <t>Beginning balance at Jun. 30, 2015</t>
  </si>
  <si>
    <t>Beginning balance at Dec. 31, 2015</t>
  </si>
  <si>
    <t>Effect of adopting Accounting Standards Update (ASU) No. 2016-09</t>
  </si>
  <si>
    <t>Ending Balance at Sep. 30, 2016</t>
  </si>
  <si>
    <t>Beginning balance at Jun. 30, 2016</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Increase in cash surrender value of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of foreclosed assets</t>
  </si>
  <si>
    <t>ESOP expense</t>
  </si>
  <si>
    <t>Allocation of stock award shares</t>
  </si>
  <si>
    <t>Excess tax benefits related to stock-based compensation</t>
  </si>
  <si>
    <t>Net gain on sale of loans</t>
  </si>
  <si>
    <t>Net gain on securities transactions</t>
  </si>
  <si>
    <t>Net gain on sale of premises and equipment</t>
  </si>
  <si>
    <t>Net gain on sale of foreclosed assets</t>
  </si>
  <si>
    <t>Decrease in accrued interest receivable</t>
  </si>
  <si>
    <t>Increase in other assets</t>
  </si>
  <si>
    <t>In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Net decrease (increase) in Federal Home Loan Bank stock</t>
  </si>
  <si>
    <t>Net cash and cash equivalents paid in acquisition</t>
  </si>
  <si>
    <t>Death benefit proceeds from bank-owned life insurance</t>
  </si>
  <si>
    <t>Purchases of loans</t>
  </si>
  <si>
    <t>Net increase in loans</t>
  </si>
  <si>
    <t>Proceeds from sales of premises and equipment</t>
  </si>
  <si>
    <t>Purchases of premises and equipment</t>
  </si>
  <si>
    <t>Net cash used in investing activities</t>
  </si>
  <si>
    <t>Cash flows from financing activities:</t>
  </si>
  <si>
    <t>Net increase in deposits</t>
  </si>
  <si>
    <t>Increase in mortgage escrow deposits</t>
  </si>
  <si>
    <t>Cash dividends paid to stockholders</t>
  </si>
  <si>
    <t>Shares issued through the dividend reinvestment plan</t>
  </si>
  <si>
    <t>Stock options exercised</t>
  </si>
  <si>
    <t>Proceeds from long-term borrowings</t>
  </si>
  <si>
    <t>Payments on long-term borrowings</t>
  </si>
  <si>
    <t>Net (decrease) increase in short-term borrowings</t>
  </si>
  <si>
    <t>Net cash provided by financing activities</t>
  </si>
  <si>
    <t>Net in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Goodwill and other intangible assets, net</t>
  </si>
  <si>
    <t>Total non-cash assets acquired</t>
  </si>
  <si>
    <t>Other Liabilities</t>
  </si>
  <si>
    <t>Total liabilities assumed</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6 are not necessarily indicative of the results of operations that may be expected for all of 2016 .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5 Annual Report to Stockholders on Form 10-K. B. Earnings Per Share The following is a reconciliation of the numerators and denominators of the basic and diluted earnings per share calculations for the three and nine months ended September 30, 2016 and 2015 (dollars in thousands, except per share amounts): Three months ended September 30, 2016 2015 Net Income Weighted Average Common Shares Outstanding Per Share Amount Net Income Weighted Average Common Shares Outstanding Per Share Amount Net income $ 22,906 $ 20,609 Basic earnings per share: Income available to common stockholders $ 22,906 63,728,393 $ 0.36 $ 20,609 63,034,185 $ 0.33 Dilutive shares 206,493 164,114 Diluted earnings per share: Income available to common stockholders $ 22,906 63,934,886 $ 0.36 $ 20,609 63,198,299 $ 0.33 Nine months ended September 30, 2016 2015 Net Income Weighted Average Common Shares Outstanding Per Share Amount Net Income Weighted Average Common Shares Outstanding Per Share Amount Net income $ 65,235 $ 62,207 Basic earnings per share: Income available to common stockholders $ 65,235 63,545,065 $ 1.03 $ 62,207 62,868,745 $ 0.99 Dilutive shares 182,658 160,644 Diluted earnings per share: Income available to common stockholders $ 65,235 63,727,723 $ 1.02 $ 62,207 63,029,389 $ 0.99 Anti-dilutive stock options and awards at September 30, 2016 and 2015 , totaling 528,205 shares and 518,433 shares, respectively, were excluded from the earnings per share calculations.</t>
  </si>
  <si>
    <t>Business Combinations</t>
  </si>
  <si>
    <t>Business Combinations [Abstract]</t>
  </si>
  <si>
    <t>Business Combinations On April 1, 2015, Beacon Trust Company ("Beacon"), a wholly owned subsidiary of Provident Bank, completed its acquisition of certain assets and liabilities of The MDE Group, Inc. and the equity interests of Acertus Capital Management, LLC (together "MDE"), both Morristown, New Jersey-based registered investment advisory firms that manage assets for affluent and high net-worth clients. MDE was acquired with both cash and contingent consideration. The Company recognized goodwill of $18.3 million and a customer relationship intangible of $7.0 million related to the MDE acquisition. The Company recognized a contingent consideration liability at its fair value of $338,000 . The contingent consideration arrangement requires the Company to pay additional cash consideration to MDE’s former stakeholders four years after the closing of the acquisition if certain revenue targets are met. The fair value of the contingent consideration was estimated using a discounted cash flow model. The acquisition agreement limits the total payment to a maximum of $12.5 million , to be determined based on actual future results. In accordance with the acquisition agreement and based upon the Company's projection of future revenue, no contingent consideration liability was required at September 30, 2016 .</t>
  </si>
  <si>
    <t>Investment Securities</t>
  </si>
  <si>
    <t>Investments, Debt and Equity Securities [Abstract]</t>
  </si>
  <si>
    <t>Investment Securities At September 30, 2016 , the Company had $ 1.03 billion and $476.4 million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on certain investment securities in future periods. The total number of held to maturity and available for sale securities in an unrealized loss position as of September 30, 2016 totaled 76 , compared with 163 at December 31, 2015 . All securities with unrealized losses at September 30, 2016 were analyzed for other-than-temporary impairment. Based upon this analysis, the Company believes that as of September 30, 2016 , such securities with unrealized losses do not represent impairments that are other-than-temporary. Securities Available for Sale The following tables present the amortized cost, gross unrealized gains, gross unrealized losses and the fair value for securities available for sale at September 30, 2016 and December 31, 2015 (in thousands): September 30, 2016 Amortized Gross Gross Fair US Treasury obligations $ 7,998 33 — 8,031 Agency obligations 69,169 221 — 69,390 Mortgage-backed securities 915,693 20,275 (187 ) 935,781 State and municipal obligations 4,162 191 — 4,353 Corporate obligations 14,014 127 (9 ) 14,132 Equity securities 397 151 — 548 $ 1,011,433 20,998 (196 ) 1,032,235 December 31, 2015 Amortized Gross Gross Fair US Treasury obligations $ 8,006 — (2 ) 8,004 Agency obligations 82,396 82 (148 ) 82,330 Mortgage-backed securities 857,430 9,828 (3,397 ) 863,861 State and municipal obligations 4,193 115 — 4,308 Corporate obligations 5,516 6 (10 ) 5,512 Equity securities 397 122 — 519 $ 957,938 10,153 (3,557 ) 964,534 The amortized cost and fair value of securities available for sale at September 30, 2016 , by contractual maturity, are shown below (in thousands). Expected maturities may differ from contractual maturities due to prepayment or early call privileges of the issuer. September 30, 2016 Amortized cost Fair value Due in one year or less $ 43,489 43,565 Due after one year through five years 35,924 36,103 Due after five years through ten years 15,930 16,238 Due after ten years — — $ 95,343 95,906 Mortgage-backed securities totaling $915.7 million at amortized cost and $935.8 million at fair value are excluded from the table above as their expected lives are likely to be shorter than the contractual maturity date due to principal prepayments. Also excluded from the table above are equity securities of $397,000 at amortized cost and $548,000 at fair value. For the three months ended September 30, 2016 , proceeds from sales on securities available for sale totaled $1.2 million resulting in no gross gains and $45,000 of gross losses. No securities were sold from the available for sale portfolio during the three months ended September 30, 2015 . For the nine months ended September 30, 2016 , proceeds from the sale of securities available for sale were $3.4 million , resulting in gross gains of $95,000 and gross losses of $45,000 . For the same period last year, proceeds from the sale of securities available for sale were $14.0 million , resulting in gross gains of $643,000 and no gross losses. For the nine months ended September 30, 2016 , there were no calls of securities in the available for sale portfolio. For the same period last year, proceeds from calls on securities available for sale totaled $465,000 , resulting in gross gains of $2,000 and no gross losses. The Company did not incur an OTTI charge on securities in the available for sale portfolio for the three and nine months ended September 30, 2016 and 2015 . The following tables represent the Company’s disclosure regarding securities available for sale with temporary impairment at September 30, 2016 and December 31, 2015 (in thousands): September 30, 2016 Unrealized Losses Less than 12 months 12 months or longer Total Fair value Gross unrealized losses Fair value Gross unrealized losses Fair value Gross unrealized losses Mortgage-backed securities $ 61,786 (181 ) 398 (6 ) 62,184 (187 ) Corporate obligations — — 992 (9 ) 992 (9 ) $ 61,786 (181 ) 1,390 (15 ) 63,176 (196 ) December 31, 2015 Unrealized Losses Less than 12 months 12 months or longer Total Fair value Gross unrealized losses Fair value Gross unrealized losses Fair value Gross unrealized losses U.S. Treasury obligations $ 8,004 (2 ) — — 8,004 (2 ) Agency obligations 59,197 (148 ) — — 59,197 (148 ) Mortgage-backed securities 327,263 (2,427 ) 47,911 (970 ) 375,174 (3,397 ) Corporate obligations 500 — 992 (10 ) 1,492 (10 ) $ 394,964 (2,577 ) 48,903 (980 ) 443,867 (3,557 ) The temporary loss position associated with certain securities available for sale was the result of changes in market interest rates relative to the coupon of the individual security and changes in credit spreads. The Company does not have the intent to sell securities in a temporary loss position at September 30, 2016 , nor is it more likely than not that the Company will be required to sell the securities before their prices recover. The number of available for sale securities in an unrealized loss position at September 30, 2016 totaled 16 , compared with 64 at December 31, 2015 . At September 30, 2016 , there were three private label mortgage-backed securities in an unrealized loss position, with an amortized cost of $523,000 and an unrealized loss of $6,000 . None of these private label mortgage-backed securities were below investment grade at September 30, 2016 . 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TI existed during the nine months ended September 30, 2016 . The Company believes that no OTTI of the securities available for sale portfolio existed for the three and nine months ended September 30, 2016 . Investment Securities Held to Maturity The following tables present the amortized cost, gross unrealized gains, gross unrealized losses and the estimated fair value for investment securities held to maturity at September 30, 2016 and December 31, 2015 (in thousands): September 30, 2016 Amortized cost Gross unrealized gains Gross unrealized losses Fair value Agency obligations $ 2,688 3 (3 ) 2,688 Mortgage-backed securities 1,037 42 — 1,079 State and municipal obligations 462,603 19,411 (320 ) 481,694 Corporate obligations 10,031 31 (7 ) 10,055 $ 476,359 19,487 (330 ) 495,516 December 31, 2015 Amortized cost Gross unrealized gains Gross unrealized losses Fair value Agency obligations $ 4,096 9 (8 ) 4,097 Mortgage-backed securities 1,597 61 — 1,658 State and municipal obligations 458,062 15,094 (495 ) 472,661 Corporate obligations 9,929 11 (25 ) 9,915 $ 473,684 15,175 (528 ) 488,331 The Company generally purchases securities for long-term investment purposes, and differences between amortized cost and fair values may fluctuate during the investment period. There were no sales of securities from the held to maturity portfolio for the three and nine months ended September 30, 2016 and 2015 . For the three and nine months ended September 30, 2016 , proceeds from calls on certain securities in the held to maturity portfolio totaled $20.3 million and $35.2 million , respectively, with gross gains recognized of $2,000 and $4,000 , respectively and no gross losses in either period. For the three and nine months ended September 30, 2015 , proceeds from calls of certain securities in the held to maturity portfolio totaled $8.0 million and $21.2 million , respectively, with gross gains totaling $5,000 and no gross losses recognized in either period. The amortized cost and fair value of investment securities in the held to maturity portfolio at September 30, 2016 by contractual maturity are shown below (in thousands). Expected maturities may differ from contractual maturities due to prepayment or early call privileges of the issuer. September 30, 2016 Amortized cost Fair value Due in one year or less $ 14,256 14,296 Due after one year through five years 50,309 51,462 Due after five years through ten years 238,948 250,709 Due after ten years 171,809 177,970 $ 475,322 494,437 Mortgage-backed securities totaling $1.0 million at amortized cost and $1.1 million at fair value are excluded from the table above as their expected lives are likely to be shorter than the contractual maturity date due to principal prepayments. The following tables represent the Company’s disclosure on investment securities held to maturity with temporary impairment at September 30, 2016 and December 31, 2015 (in thousands): September 30, 2016 Unrealized Losses Less than 12 months 12 months or longer Total Fair value Gross unrealized losses Fair value Gross unrealized losses Fair value Gross unrealized losses Agency obligations $ 1,697 (3 ) — — 1,697 (3 ) State and municipal obligations 19,572 (165 ) 6,815 (155 ) 26,387 (320 ) Corporate obligations 3,452 (7 ) — — 3,452 (7 ) $ 24,721 (175 ) 6,815 (155 ) 31,536 (330 ) December 31, 2015 Unrealized Losses Less than 12 months 12 months or longer Total Fair Gross Fair Gross Fair Gross Agency obligations $ 1,244 (6 ) 278 (2 ) 1,522 (8 ) State and municipal obligations 24,266 (165 ) 17,746 (330 ) 42,012 (495 ) Corporate obligations 5,840 (18 ) 744 (7 ) 6,584 (25 ) $ 31,350 (189 ) 18,768 (339 ) 50,118 (528 ) Based upon the review of the held to maturity securities portfolio, the Company believes that as of September 30, 2016 , securities with unrealized loss positions shown above do not represent impairments that are other-than-temporary. The review of the portfolio for OTTI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 The number of held to maturity securities in an unrealized loss position at September 30, 2016 totaled 60 , compared with 99 at December 31, 2015 . The decrease in the number of securities in an unrealized loss position at September 30, 2016 , was largely due to a decrease in market interest rates from December 31, 2015 . All temporarily impaired investment securities were investment grade at September 30, 2016 .</t>
  </si>
  <si>
    <t>Loans Receivable and Allowance for Loan Losses</t>
  </si>
  <si>
    <t>Receivables [Abstract]</t>
  </si>
  <si>
    <t>Loans Receivable and Allowance for Loan Losses Loans receivable at September 30, 2016 and December 31, 2015 are summarized as follows (in thousands): September 30, 2016 December 31, 2015 Mortgage loans: Residential $ 1,213,507 1,254,036 Commercial 1,884,155 1,714,923 Multi-family 1,384,428 1,233,792 Construction 316,803 331,649 Total mortgage loans 4,798,893 4,534,400 Commercial loans 1,553,606 1,433,447 Consumer loans 538,061 566,175 Total gross loans 6,890,560 6,534,022 Purchased credit-impaired ("PCI") loans 1,691 3,435 Premiums on purchased loans 5,330 5,740 Unearned discounts (39 ) (41 ) Net deferred fees (6,956 ) (5,482 ) Total loans $ 6,890,586 6,537,674 The following tables summarize the aging of loans receivable by portfolio segment and class of loans, excluding PCI loans (in thousands): September 30, 2016 30-59 Days 60-89 Days Non-accrual Recorded Total Past Due Current Total Loans Receivable Mortgage loans: Residential $ 7,147 7,579 11,317 — 26,043 1,187,464 1,213,507 Commercial 1,574 — 5,679 — 7,253 1,876,902 1,884,155 Multi-family — — 1,113 — 1,113 1,383,315 1,384,428 Construction — — 2,692 — 2,692 314,111 316,803 Total mortgage loans 8,721 7,579 20,801 — 37,101 4,761,792 4,798,893 Commercial loans 1,754 297 16,436 — 18,487 1,535,119 1,553,606 Consumer loans 2,388 1,000 2,779 — 6,167 531,894 538,061 Total gross loans $ 12,863 8,876 40,016 — 61,755 6,828,805 6,890,560 December 31, 2015 30-59 Days 60-89 Days Non-accrual Recorded Total Past Current Total Loans Receivable Mortgage loans: Residential $ 8,983 5,434 12,031 — 26,448 1,227,588 1,254,036 Commercial 1,732 543 1,263 — 3,538 1,711,385 1,714,923 Multi-family 763 506 742 — 2,011 1,231,781 1,233,792 Construction — — 2,351 — 2,351 329,298 331,649 Total mortgage loans 11,478 6,483 16,387 — 34,348 4,500,052 4,534,400 Commercial loans 632 801 23,875 165 25,473 1,407,974 1,433,447 Consumer loans 3,603 1,194 4,109 — 8,906 557,269 566,175 Total gross loans $ 15,713 8,478 44,371 165 68,727 6,465,295 6,534,022 Included in loans receivable are loans for which the accrual of interest income has been discontinued due to deterioration in the financial condition of the borrowers. The principal amounts of these non-accrual loans were $40.0 million and $44.4 million at September 30, 2016 and December 31, 2015 , respectively. Included in non-accrual loans were $5.4 million and $18.3 million of loans which were less than 90 days past due at September 30, 2016 and December 31, 2015 , respectively. There were no loans 90 days or greater past due and still accruing interest at September 30, 2016 . At December 31, 2015 , there was one commercial loan for $165,000 which was ninety days or greater past due and still accruing interest. This loan was past due for maturity and well secured at December 31, 2015 , and subsequent to the end of the year was renewed by the Company.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es of collateral dependent impaired loans. A third-party appraisal is generally ordered as soon as a loan is designated as a collateral dependent impaired loan and is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 At September 30, 2016 , there were 139 impaired loans totaling $44.4 million . Included in this total were 115 TDRs related to 114 borrowers totaling $21.1 million that were performing in accordance with their restructured terms and which continued to accrue interest at September 30, 2016 . At December 31, 2015 , there were 148 impaired loans totaling $50.9 million . Included in this total were 122 TDRs to 120 borrowers totaling $26.0 million that were performing in accordance with their restructured terms and which continued to accrue interest at December 31, 2015 . The following table summarizes loans receivable by portfolio segment and impairment method, excluding PCI loans (in thousands): September 30, 2016 Mortgage loans Commercial loans Consumer loans Total Portfolio Segments Individually evaluated for impairment $ 28,694 13,472 2,249 44,415 Collectively evaluated for impairment 4,770,199 1,540,134 535,812 6,846,145 Total gross loans $ 4,798,893 1,553,606 538,061 6,890,560 December 31, 2015 Mortgage loans Commercial loans Consumer loans Total Portfolio Segments Individually evaluated for impairment $ 26,743 21,756 2,368 50,867 Collectively evaluated for impairment 4,507,657 1,411,691 563,807 6,483,155 Total gross loans $ 4,534,400 1,433,447 566,175 6,534,022 The allowance for loan losses is summarized by portfolio segment and impairment classification as follows (in thousands): September 30, 2016 Mortgage loans Commercial loans Consumer loans Total Individually evaluated for impairment $ 1,963 81 83 2,127 Collectively evaluated for impairment 27,691 28,158 3,112 58,961 Total gross loans $ 29,654 28,239 3,195 61,088 December 31, 2015 Mortgage loans Commercial loans Consumer loans Total Individually evaluated for impairment $ 2,086 91 94 2,271 Collectively evaluated for impairment 30,008 25,738 3,407 59,153 Total gross loans $ 32,094 25,829 3,501 61,424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nine months ended September 30, 2016 and 2015 , along with their balances immediately prior to the modification date and post-modification as of September 30, 2016 and 2015 . There were no loans modified as TDRs during the three and nine months ended September 30, 2016 . For the three months ended September 30, 2016 September 30, 2015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 $ — $ — 1 $ 258 $ 256 Total mortgage loans — — — 1 258 256 Consumer loans — — — — — — Total restructured loans — $ — $ — 1 $ 258 $ 256 For the nine months ended September 30, 2016 September 30, 2015 Troubled Debt Restructurings Number of Pre-Modification Post-Modification Number of Pre-Modification Post-Modification ($ in thousands) Mortgage loans: Residential — $ — $ — 6 $ 2,192 $ 2,184 Construction — — — 1 2,600 2,096 Total mortgage loans — — — 7 4,792 4,280 Commercial loans — — — 4 6,659 6,903 Consumer loans — — — 2 123 115 Total restructured loans — $ — $ — 13 $ 11,574 $ 11,298 All TDRs are impaired loans, which are individually evaluated for impairment, as previously discussed. Estimated collateral values of collateral dependent impaired loans modified during the three and nine months ended September 30, 2015 exceeded the carrying amounts of such loans. There were charge-offs recorded on two collateral dependent impaired loans of $312,000 for the three and nine months ended September 30, 2015 , which are included in the preceding tables. For the three and nine months ended September 30, 2015 , the allowance for loan losses associated with the TDRs presented in the preceding tables totaled $0 and $82,000 , respectively and were included in the allowance for loan losses for loans individually evaluated for impairment. For the three and nine months ended September 30, 2015 , the TDRs presented in the preceding tables had a weighted average modified interest rate of approximately 3.00% and 5.26% , respectively, compared to a rate of 3.00% and 5.71% prior to modification, respectively. There were no payment defaults (90 days or more past due) for loans modified as TDRs within the 12 month periods ending September 30, 2016 and 2015 .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As part of the May 30, 2014 acquisition of Team Capital, $5.2 million of the loans acquired were determined to be PCI loans. At the date of acquisition, PCI loans were accounted for at fair value, based upon the then present value of expected future cash flows, with no related allowance for loan losses. PCI loans declined $1.7 million to $1.7 million at September 30, 2016 , from $3.4 million at December 31, 2015 . The decrease from December 31, 2015 , was largely due to the full repayment and greater than projected cash flows on certain PCI loans. This resulted in a $179,000 and a $682,000 increase in interest income for the three and nine months ended September 30, 2016 , respectively, largely due to the acceleration of accretable and non-accretable discounts on these loans. For the three and nine months ended September 30, 2015 , $129,000 and $349,000 , respectively, of accretable and non-accretable discounts were similarly accelerated and recognized in interest income. The following table summarizes the changes in the accretable yield for PCI loans during the three and nine months ended September 30, 2016 and 2015 (in thousands): Three months ended September 30, Nine months ended September 30, 2016 2015 2016 2015 Beginning balance $ 328 609 676 695 Accretion (225 ) (220 ) (1,065 ) (683 ) Reclassification from non-accretable discount 209 172 701 549 Ending balance $ 312 561 312 561 The activity in the allowance for loan losses by portfolio segment for the three and nine months ended September 30, 2016 and 2015 was as follows (in thousands): Three months ended September 30, Mortgage loans Commercial loans Consumer loans Total Portfolio Segments Unallocated (1) Total 2016 Balance at beginning of period $ 31,634 26,299 3,000 60,933 — 60,933 Provision charged to operations (1,599 ) 2,378 221 1,000 — 1,000 Recoveries of loans previously charged-off 2 68 160 230 — 230 Loans charged-off (383 ) (506 ) (186 ) (1,075 ) — (1,075 ) Balance at end of period $ 29,654 28,239 3,195 61,088 — 61,088 2015 Balance at beginning of period $ 31,824 22,840 4,570 59,234 390 59,624 Provision charged to operations 569 1,604 (411 ) 1,762 (362 ) 1,400 Recoveries of loans previously charged-off 3 762 352 1,117 — 1,117 Loans charged-off (774 ) (130 ) (772 ) (1,676 ) (1 ) (1,677 ) Balance at end of period $ 31,622 25,076 3,739 60,437 27 60,464 Nine months ended September 30, Mortgage Commercial Consumer Total Portfolio Unallocated (1) Total 2016 Balance at beginning of period $ 32,094 25,829 3,501 61,424 — 61,424 Provision charged to operations (2,294 ) 6,647 (153 ) 4,200 — 4,200 Recoveries of loans previously charged-off 575 351 697 1,623 — 1,623 Loans charged-off (721 ) (4,588 ) (850 ) (6,159 ) — (6,159 ) Balance at end of period $ 29,654 28,239 3,195 61,088 — 61,088 2015 Balance at beginning of period $ 31,977 24,381 4,881 61,239 495 61,734 Provision charged to operations 1,924 926 718 3,568 (468 ) 3,100 Recoveries of loans previously charged-off 139 1,636 819 2,594 — 2,594 Loans charged-off (2,418 ) (1,867 ) (2,679 ) (6,964 ) — (6,964 ) Balance at end of period $ 31,622 25,076 3,739 60,437 27 60,464 (1) For the year ended December 31, 2015, the Company enhanced its allowance for loan losses process and allocated the previously unallocated allowance using both qualitative and quantitative factors. The following table presents loans individually evaluated for impairment by class and loan category, excluding PCI loans (in thousands): September 30, 2016 December 31, 2015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1,574 8,580 — 8,905 340 12,144 8,799 — 9,079 451 Commercial 3,051 2,989 — 3,002 31 — — — — — Multi-family — — — — — — — — — — Construction 2,553 2,517 — 2,513 — 2,358 2,351 — 1,170 16 Total 17,178 14,086 — 14,420 371 14,502 11,150 — 10,249 467 Commercial loans 16,238 13,391 — 13,810 4 23,754 21,144 — 21,875 747 Consumer loans 1,510 1,003 — 1,038 44 1,560 1,082 — 1,121 48 Total impaired loans $ 34,926 28,480 — 29,268 419 39,816 33,376 — 33,245 1,262 Loans with an allowance recorded Mortgage loans: Residential $ 14,190 13,515 1,800 13,759 378 14,997 14,353 1,901 14,500 505 Commercial 1,094 1,093 163 1,102 41 1,240 1,240 185 1,361 63 Multi-family — — — — — — — — — — Construction — — — — — — — — — — Total 15,284 14,608 1,963 14,861 419 16,237 15,593 2,086 15,861 568 Commercial loans 81 81 81 81 — 612 612 91 807 52 Consumer loans 1,257 1,246 83 1,266 49 1,297 1,286 94 1,312 67 Total impaired loans $ 16,622 15,935 2,127 16,208 468 18,146 17,491 2,271 17,980 687 Total impaired loans Mortgage loans: Residential $ 25,764 22,095 1,800 22,664 718 27,141 23,152 1,901 23,579 956 Commercial 4,145 4,082 163 4,104 72 1,240 1,240 185 1,361 63 Multi-family — — — — — — — — — — Construction 2,553 2,517 — 2,513 — 2,358 2,351 — 1,170 16 Total 32,462 28,694 1,963 29,281 790 30,739 26,743 2,086 26,110 1,035 Commercial loans 16,319 13,472 81 13,891 4 24,366 21,756 91 22,682 799 Consumer loans 2,767 2,249 83 2,304 93 2,857 2,368 94 2,433 115 Total impaired loans $ 51,548 44,415 2,127 45,476 887 57,962 50,867 2,271 51,225 1,949 Specific allocations of the allowance for loan losses attributable to impaired loans totaled $2.1 million at September 30, 2016 and $2.3 million at December 31, 2015 . At September 30, 2016 and December 31, 2015 , impaired loans for which there was no related allowance for loan losses totaled $28.5 million and $33.4 million , respectively. The average balance of impaired loans for the nine months ended September 30, 2016 was $45.5 million .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Administration Department. The risk ratings are also confirmed through periodic loan review examinations, which are currently performed by an independent third party. Reports by the independent third party are presented directly to the Audit Committee of the Board of Directors. Loans receivable by credit quality risk rating indicator, excluding PCI loans, are as follows (in thousands): At September 30, 2016 Residential Commercial mortgage Multi- family Construction Total mortgages Commercial Consumer Total loans Special mention $ 7,579 21,595 — — 29,174 18,035 1,000 48,209 Substandard 12,549 25,046 1,237 2,517 41,349 34,943 2,728 79,020 Doubtful — — — — — — — — Loss — — — — — — — — Total classified and criticized 20,128 46,641 1,237 2,517 70,523 52,978 3,728 127,229 Pass/Watch 1,193,379 1,837,514 1,383,191 314,286 4,728,370 1,500,628 534,333 6,763,331 Total $ 1,213,507 1,884,155 1,384,428 316,803 4,798,893 1,553,606 538,061 6,890,560 At December 31, 2015 Residential Commercial mortgage Multi- family Construction Total mortgages Commercial Consumer Total loans Special mention $ 5,434 29,363 1,080 — 35,877 76,464 1,194 113,535 Substandard 12,031 19,451 1,248 2,351 35,081 38,654 4,054 77,789 Doubtful — — — — — 8 — 8 Loss — — — — — — — — Total classified and criticized 17,465 48,814 2,328 2,351 70,958 115,126 5,248 191,332 Pass/Watch 1,236,571 1,666,109 1,231,464 329,298 4,463,442 1,318,321 560,927 6,342,690 Total $ 1,254,036 1,714,923 1,233,792 331,649 4,534,400 1,433,447 566,175 6,534,022</t>
  </si>
  <si>
    <t>Banking and Thrift [Abstract]</t>
  </si>
  <si>
    <t>Deposits Deposits at September 30, 2016 and December 31, 2015 are summarized as follows (in thousands): September 30, 2016 December 31, 2015 Savings $ 1,074,708 985,478 Money market 1,586,397 1,468,352 NOW 1,908,250 1,540,894 Non-interest bearing 1,289,713 1,189,542 Certificates of deposit 668,430 739,721 Total deposits $ 6,527,498 5,923,987</t>
  </si>
  <si>
    <t>Components of Net Periodic Benefit Cost</t>
  </si>
  <si>
    <t>Compensation and Retirement Disclosure [Abstract]</t>
  </si>
  <si>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and nine months ended September 30, 2016 and 2015 includes the following components (in thousands): Three months ended September 30, Nine months ended September 30, Pension benefits Other post- retirement benefits Pension benefits Other post- retirement benefits 2016 2015 2016 2015 2016 2015 2016 2015 Service cost $ — — 37 42 $ — — 112 126 Interest cost 312 284 285 280 936 852 854 842 Expected return on plan assets (612 ) (632 ) — — (1,836 ) (1,898 ) — — Amortization of prior service cost — — — — — — — — Amortization of the net loss 236 193 — — 708 581 — — Net periodic benefit (increase) cost $ (64 ) (155 ) 322 322 $ (192 ) (465 ) 966 968 In its consolidated financial statements for the year ended December 31, 2015 , the Company previously disclosed that it does not expect to contribute to the pension plan in 2016 . As of September 30, 2016 , no contributions have been made to the pension plan. The net periodic benefit (increase) cost for pension benefits and other post-retirement benefits for the three and nine months ended September 30, 2016 were calculated using the actual January 1, 2016 pension and other post-retirement benefits valuations.</t>
  </si>
  <si>
    <t>Impact of Recent Accounting Pronouncements</t>
  </si>
  <si>
    <t>Accounting Changes and Error Corrections [Abstract]</t>
  </si>
  <si>
    <t>Impact of Recent Accounting Pronouncements In June 2016, the Financial Accounting Standards Board (“FASB”) issued Accounting Standards Update ("ASU”) No.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is currently assessing the impact that the guidance will have on the Company’s consolidated financial statements. In March 2016, the FASB issued ASU No. 2016-09, “Compensation-Stock Compensation (Topic 718): Improvements to Employee Share-Based Payment Accounting.” ASU No. 2016-09 simplifies several aspects of the accounting for share-based payment transactions, including the income tax consequences, classification of awards as either equity or liabilities, classification on the statement of cash flows, and accounting for forfeitures. The Company adopted ASU No. 2016-09 prospectively, effective for the third quarter of 2016. Upon adoption, the Company recorded an immaterial cumulative-effect adjustment to the opening balance of retained earnings. In addition, ASU No. 2016-09 requires that excess tax benefits and shortfalls be recorded as income tax benefit or expense in the income statement, rather than as equity. This resulted in an immaterial benefit to income tax expense in the third quarter of 2016. Relative to forfeitures, ASU No. 2016-09 allows an entity’s accounting policy election to either continue to estimate the number of awards that are expected to vest, or account for forfeitures when they occur. The Company has elected to account for forfeitures when they occur. The income tax effects of ASU No. 2016-09 on the statement of cash flows are now classified as cash flows from operating activities. The Company elected to apply this cash flow classification guidance prospectively and, therefore, prior periods have not been adjusted. ASU No. 2016-09 also requires the presentation of certain employee withholding taxes as a financing activity on the Consolidated Statement of Cash Flows. In February 2016, the FASB issued ASU No.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s currently evaluating the impact that the guidance will have on the Company's consolidated financial statements. In September 2015, the FASB issued ASU No.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Company’s adoption of this ASU did not have a material impact on its consolidated financial statements. In June 2014, the FASB issued ASU No.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adoption of this guidance did not have a significant impact on the Company’s consolidated financial statements. Also in June 2014, the FASB issued ASU No. 2014-11, "Repurchase-to-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was prohibited. The Company's adoption of this ASU did not have an impact on its consolidated financial statement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16 and December 31, 2015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xisting interest rate derivatives result from a service provided to certain qualifying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ederal Home Loan Bank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16 and December 31, 2015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10% . The Company classifies these loans as Level 3 within the fair value hierarchy. Foreclosed Assets Assets acquired through foreclosure or deed in lieu of foreclosure are carried at fair value, less estimated selling costs, which range between 6% and 10%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16 and December 31, 2015 . The following tables present the assets and liabilities reported on the consolidated statements of financial condition at their fair values as of September 30, 2016 and December 31, 2015 , by level within the fair value hierarchy: Fair Value Measurements at Reporting Date Using: (In thousands) September 30, 2016 Quoted Prices in Active Markets for Identical Assets (Level 1) Significant Other Observable Inputs (Level 2) Significant Unobservable Inputs (Level 3) Measured on a recurring basis: Securities available for sale: US Treasury obligations $ 8,031 8,031 — — Agency obligations 69,390 69,390 — — Mortgage-backed securities 935,781 — 935,781 — State and municipal obligations 4,353 — 4,353 — Corporate obligations 14,132 — 14,132 — Equity securities 548 548 — — Total securities available for sale 1,032,235 77,969 954,266 — Derivative assets 18,641 — 18,641 — $ 1,050,876 77,969 972,907 — Derivative liabilities $ 20,216 — 20,216 — Measured on a non-recurring basis: Loans measured for impairment based on the fair value of the underlying collateral $ 9,100 — — 9,100 Foreclosed assets 10,087 — — 10,087 $ 19,187 — — 19,187 Fair Value Measurements at Reporting Date Using: (In thousands) December 31, 2015 Quoted Prices in Active Markets for Identical Assets (Level 1) Significant Other Observable Inputs (Level 2) Significant Unobservable Inputs (Level 3) Measured on a recurring basis: Securities available for sale: US Treasury obligations $ 8,004 8,004 — — Agency obligations 82,330 82,330 — — Mortgage-backed securities 863,861 — 863,861 — State and municipal obligations 4,308 — 4,308 — Corporate obligations 5,512 — 5,512 — Equity securities 519 519 — — Total securities available for sale $ 964,534 90,853 873,681 — Derivative assets 6,854 — 6,854 — $ 971,388 90,853 880,535 — Derivative liabilities $ 6,745 — 6,745 — Measured on a non-recurring basis: Loans measured for impairment based on the fair value of the underlying collateral $ 9,481 — — 9,481 Foreclosed assets 10,546 — — 10,546 $ 20,027 — — 20,027 There were no transfers between Level 1, Level 2 and Level 3 during the three and nine months ended September 30, 2016 . Other Fair Value Disclosures The Company is required to disclose th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vestment Securities Held to Maturity 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and estimated selling cost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16 and December 31, 2015 . Fair values are presented by level within the fair value hierarchy. Fair Value Measurements at September 30, 2016 Using: (Dollars in thousands) Carrying value Fair value Quoted Prices in Active Markets for Identical Assets (Level 1) Significant Other Observable Inputs (Level 2) Significant Unobservable Inputs (Level 3) Financial assets: Cash and cash equivalents $ 159,674 159,674 159,674 — — Securities available for sale: US Treasury obligations 8,031 8,031 8,031 — — Agency obligations 69,390 69,390 69,390 — — Mortgage-backed securities 935,781 935,781 — 935,781 — State and municipal obligations 4,353 4,353 — 4,353 — Corporate obligations 14,132 14,132 — 14,132 — Equity securities 548 548 548 — — Total securities available for sale $ 1,032,235 1,032,235 77,969 954,266 — Investment securities held to maturity: Agency obligations 2,688 2,688 2,688 — — Mortgage-backed securities 1,037 1,079 — 1,079 — State and municipal obligations 462,603 481,694 — 481,694 — Corporate obligations 10,031 10,055 — 10,055 — Total securities held to maturity $ 476,359 495,516 2,688 492,828 — FHLBNY stock 71,019 71,019 71,019 — — Loans, net of allowance for loan losses 6,829,498 6,924,746 — — 6,924,746 Derivative assets 18,641 18,641 — 18,641 — Financial liabilities: Deposits other than certificates of deposits $ 5,859,068 5,859,068 5,859,068 — — Certificates of deposit 668,430 670,146 — 670,146 — Total deposits $ 6,527,498 6,529,214 5,859,068 670,146 — Borrowings 1,522,368 1,540,977 — 1,540,977 — Derivative liabilities 20,216 20,216 — 20,216 — Fair Value Measurements at December 31, 2015 Using: (Dollars in thousands) Carrying value Fair value Quoted Prices in Active Markets for Identical Assets (Level 1) Significant Other Observable Inputs (Level 2) Significant Unobservable Inputs (Level 3) Financial assets: Cash and cash equivalents $ 102,226 102,226 102,226 — — Securities available for sale: US Treasury obligations 8,004 8,004 8,004 — — Agency obligations 82,330 82,330 82,330 — — Mortgage-backed securities 863,861 863,861 — 863,861 — State and municipal obligations 4,308 4,308 — 4,308 — Corporate obligations 5,512 5,512 — 5,512 — Equity securities 519 519 519 — — Total securities available for sale $ 964,534 964,534 90,853 873,681 — Investment securities held to maturity: Agency obligations $ 4,096 4,097 4,097 — — Mortgage-backed securities 1,597 1,658 — 1,658 — State and municipal obligations 458,062 472,661 — 472,661 — Corporate obligations 9,929 9,915 — 9,915 — Total securities held to maturity $ 473,684 488,331 4,097 484,234 — FHLBNY stock 78,181 78,181 78,181 — — Loans, net of allowance for loan losses 6,476,250 6,509,502 — — 6,509,502 Derivative assets 6,854 6,854 — 6,854 — Financial liabilities: Deposits other than certificates of deposits $ 5,184,266 5,184,266 5,184,266 — — Certificates of deposit 739,721 742,020 — 742,020 — Total deposits $ 5,923,987 5,926,286 5,184,266 742,020 — Borrowings 1,707,632 1,726,726 — 1,726,726 — Derivative liabilities 6,745 6,745 — 6,745 —</t>
  </si>
  <si>
    <t>Other Comprehensive Income</t>
  </si>
  <si>
    <t>Equity [Abstract]</t>
  </si>
  <si>
    <t>Other Comprehensive Income The following table presents the components of other comprehensive (loss) income both gross and net of tax, for the three and nine months ended September 30, 2016 and 2015 (in thousands): Three months ended September 30, 2016 2015 Before Tax Tax Effect After Tax Before Tax Tax Effect After Tax Components of Other Comprehensive Income: Unrealized gains and losses on securities available for sale: Net (losses) gains arising during the period $ (2,575 ) 1,034 (1,541 ) 6,146 (2,468 ) 3,678 Reclassification adjustment for losses included in net income 43 (17 ) 26 — — — Total (2,532 ) 1,017 (1,515 ) 6,146 (2,468 ) 3,678 Unrealized gains (losses) on derivatives (cash flow hedges) 384 (154 ) 230 (388 ) 156 (232 ) Amortization related to post-retirement obligations 236 (95 ) 141 193 (78 ) 115 Total other comprehensive (loss) income $ (1,912 ) 768 (1,144 ) 5,951 (2,390 ) 3,561 Nine months ended September 30, 2016 2015 Before Tax After Before Tax After Components of Other Comprehensive Income: Unrealized gains and losses on securities available for sale: Net gains arising during the period $ 14,260 (5,727 ) 8,533 4,111 (1,651 ) 2,460 Reclassification adjustment for gains included in net income (54 ) 22 (32 ) (645 ) 259 (386 ) Total 14,206 (5,705 ) 8,501 3,466 (1,392 ) 2,074 Unrealized losses on derivatives (cash flow hedges) (603 ) 242 (361 ) (388 ) 156 (232 ) Amortization related to post-retirement obligations 635 (255 ) 380 379 (152 ) 227 Total other comprehensive income $ 14,238 (5,718 ) 8,520 3,457 (1,388 ) 2,069 The following tables present the changes in the components of accumulated other comprehensive income, net of tax, for the three and nine months ended September 30, 2016 and 2015 (in thousands): Changes in Accumulated Other Comprehensive Income by Component, net of tax for the three months ended September 30, 2016 2015 Unrealized Sale Post Retirement Unrealized (losses) on Derivatives (cash flow hedges) Accumulated Unrealized for Sale Post Retirement Unrealized (losses) on Derivatives (cash flow hedges) Accumulated Balance at $ 13,967 (6,185 ) (664 ) 7,118 6,139 (7,602 ) — (1,463 ) Current period other comprehensive (loss) income (1,515 ) 141 230 (1,144 ) 3,678 115 (232 ) 3,561 Balance at September 30, $ 12,452 (6,044 ) (434 ) 5,974 9,817 (7,487 ) (232 ) 2,098 Changes in Accumulated Other Comprehensive Income by Component, net of tax for the nine months ended September 30, 2016 2015 Unrealized Sale Post Retirement Unrealized (losses) on Derivatives (cash flow hedges) Accumulated Unrealized for Sale Post Retirement Unrealized (losses) on Derivatives (cash flow hedges) Accumulated Balance at December 31, $ 3,951 (6,424 ) (73 ) (2,546 ) 7,743 (7,714 ) — 29 Current period other comprehensive income (loss) 8,501 380 (361 ) 8,520 2,074 227 (232 ) 2,069 Balance at September 30, $ 12,452 (6,044 ) (434 ) 5,974 9,817 (7,487 ) (232 ) 2,098 The following tables summarize the reclassifications out of accumulated other comprehensive income to the consolidated statements of income for the three and nine months ended September 30, 2016 and 2015 (in thousands): Reclassifications From Accumulated Other Comprehensive Amount reclassified from AOCI for the three months ended September 30, Affected line item in the Consolidated 2016 2015 Details of AOCI: Securities available for sale: Realized net losses on the sale of securities available for sale $ (43 ) — Net gain on securities transactions 17 — Income tax expense (26 ) — Net of tax Post-retirement obligations: Amortization of actuarial losses 236 193 Compensation and employee benefits (1) (95 ) (78 ) Income tax expense 141 115 Net of tax Total reclassifications $ 115 115 Net of tax Reclassifications From Accumulated Other Comprehensive Amount reclassified from AOCI for the nine months ended September 30, Affected line item in the Consolidated 2016 2015 Details of AOCI: Securities available for sale: Realized net gains on the sale of securities available for sale $ 54 645 Net gain on securities transactions (22 ) (259 ) Income tax expense 32 386 Net of tax Post-retirement obligations: Amortization of actuarial losses 708 581 Compensation and employee benefits (1) (284 ) (233 ) Income tax expense 424 348 Net of tax Total reclassifications $ 456 734 Net of tax (1) This item is included in the computation of net periodic benefit cost. See Note 6.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ying commercial borrowers in loan related transactions and, therefore, are not used to manage interest rate risk in the Company’s assets or liabilitie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property financed by the Company. As the interest rate swaps associated with this program do not meet the hedge accounting requirements, changes in the fair value of both the customer swaps and the offsetting swaps are recognized directly in earnings. At September 30, 2016 and December 31, 2015 , the Company had 34 interest rate swaps with an aggregate notional amount of $549.5 million and 23 interest rate swaps with an aggregate notional amount of $391.4 million , respectively, related to this program. The Company has credit derivatives resulting from participations in interest rate swaps provided to external lenders as part of loan participation arrangements, therefore, are not used to manage interest rate risk in the Company's assets or liabilities.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nine months ended September 30, 2016 , such derivatives were used to hedge the variable cash outflows associated with Federal Home Loan Bank borrowings. The ineffective portion of the change in fair value of the derivatives is recognized directly in earnings. The Company implemented this program during the quarter ended September 30, 2015. During the three and nine months ended September 30, 2016 and 2015, the Company did not record any hedge ineffectiveness. Amounts reported in accumulated other comprehensive income related to derivatives will be reclassified to interest expense as interest payments are made on the Company’s debt. During the next twelve months, the Company estimates that $255,000 will be reclassified as an increase to interest expense. As of September 30, 2016 , the Company had one outstanding interest rate derivative with a notional amount of $40.0 million that was designated as a cash flow hedge of interest rate risk. The table below presents the fair value of the Company’s derivative financial instruments as well as their classification on the Consolidated Statements of Financial Condition at September 30, 2016 and December 31, 2015 (in thousands): At September 30, 2016 Asset Derivatives Liability Derivatives Consolidated Statements of Financial Condition Fair Value Consolidated Statements of Financial Condition Fair Value Derivatives not designated as a hedging instrument: Interest rate products Other assets $ 18,634 Other liabilities $ 19,468 Credit contracts Other assets 7 Other liabilities 26 Total derivatives not designated as a hedging instrument $ 18,641 $ 19,494 Derivatives designated as a a hedging instrument: Interest rate products Other assets $ — Other liabilities $ 722 Total derivatives designated as a hedging instrument $ — $ 722 At December 31, 2015 Asset Derivatives Liability Derivatives Consolidated Statements of Financial Condition Fair Value Consolidated Statements of Financial Condition Fair Value Derivatives not designated as a hedging instrument: Interest rate products Other assets $ 6,849 Other liabilities $ 6,623 Credit contracts Other assets 5 Other liabilities — Total derivatives not designated as a hedging instrument $ 6,854 $ 6,623 Derivatives designated as a a hedging instrument: Interest rate products Other assets $ — Other liabilities $ 122 Total derivatives designated as a hedging instrument $ — $ 122 The tables below present the effect of the Company’s derivative financial instruments on the Consolidated Statements of Income during the three and nine months ended September 30, 2016 and 2015 (in thousands). Gain (loss) recognized in Income on derivatives for the three months ended Consolidated Statements of Income September 30, 2016 September 30, 2015 Derivatives not designated as a hedging instrument: Interest rate products Other income (expense) $ (95 ) $ (335 ) Credit contracts Other income (expense) 5 (2 ) Total $ (90 ) $ (337 ) Derivatives designated as a hedging instrument: Interest rate products Other income (expense) $ (129 ) $ (55 ) Total $ (129 ) $ (55 ) Gain (loss) recognized in Income on derivatives for the nine months ended Consolidated Statements of Income September 30, 2016 September 30, 2015 Derivatives not designated as a hedging instrument: Interest rate products Other income (expense) $ (1,060 ) $ 75 Credit contracts Other income (expense) 103 1 Total $ (957 ) $ 76 Derivatives designated as a hedging instrument: Interest rate products Other income (expense) $ (366 ) $ (55 ) Total $ (366 ) $ (55 )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rivative counterparties that contain a provision that if the Company fails to maintain its status as a well/adequate capitalized institution, then the counterparty could terminate the derivative positions and the Company would be required to settle its obligations under the agreements. As of September 30, 2016 , the termination value of derivatives in a net liability position, which includes accrued interest, was $20.4 million . The Company has minimum collateral posting thresholds with certain of its derivative counterparties, and has posted collateral of $21.1 million against its obligations under these agreements. If the Company had breached any of these provisions at September 30, 2016 , it could have been required to settle its obligations under the agreements at the termination value.</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6 are not necessarily indicative of the results of operations that may be expected for all of 2016 .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5 Annual Report to Stockholders on Form 10-K.</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and nine months ended September 30, 2016 and 2015 (dollars in thousands, except per share amounts): Three months ended September 30, 2016 2015 Net Income Weighted Average Common Shares Outstanding Per Share Amount Net Income Weighted Average Common Shares Outstanding Per Share Amount Net income $ 22,906 $ 20,609 Basic earnings per share: Income available to common stockholders $ 22,906 63,728,393 $ 0.36 $ 20,609 63,034,185 $ 0.33 Dilutive shares 206,493 164,114 Diluted earnings per share: Income available to common stockholders $ 22,906 63,934,886 $ 0.36 $ 20,609 63,198,299 $ 0.33 Nine months ended September 30, 2016 2015 Net Income Weighted Average Common Shares Outstanding Per Share Amount Net Income Weighted Average Common Shares Outstanding Per Share Amount Net income $ 65,235 $ 62,207 Basic earnings per share: Income available to common stockholders $ 65,235 63,545,065 $ 1.03 $ 62,207 62,868,745 $ 0.99 Dilutive shares 182,658 160,644 Diluted earnings per share: Income available to common stockholders $ 65,235 63,727,723 $ 1.02 $ 62,207 63,029,389 $ 0.99 </t>
  </si>
  <si>
    <t>Investment Securities (Tables)</t>
  </si>
  <si>
    <t>Fair Value, Option, Quantitative Disclosures [Line Items]</t>
  </si>
  <si>
    <t>Securities Available for Sale</t>
  </si>
  <si>
    <t>The following tables present the amortized cost, gross unrealized gains, gross unrealized losses and the fair value for securities available for sale at September 30, 2016 and December 31, 2015 (in thousands): September 30, 2016 Amortized Gross Gross Fair US Treasury obligations $ 7,998 33 — 8,031 Agency obligations 69,169 221 — 69,390 Mortgage-backed securities 915,693 20,275 (187 ) 935,781 State and municipal obligations 4,162 191 — 4,353 Corporate obligations 14,014 127 (9 ) 14,132 Equity securities 397 151 — 548 $ 1,011,433 20,998 (196 ) 1,032,235 December 31, 2015 Amortized Gross Gross Fair US Treasury obligations $ 8,006 — (2 ) 8,004 Agency obligations 82,396 82 (148 ) 82,330 Mortgage-backed securities 857,430 9,828 (3,397 ) 863,861 State and municipal obligations 4,193 115 — 4,308 Corporate obligations 5,516 6 (10 ) 5,512 Equity securities 397 122 — 519 $ 957,938 10,153 (3,557 ) 964,534</t>
  </si>
  <si>
    <t>Investment Securities Held to Maturity</t>
  </si>
  <si>
    <t>The following tables present the amortized cost, gross unrealized gains, gross unrealized losses and the estimated fair value for investment securities held to maturity at September 30, 2016 and December 31, 2015 (in thousands): September 30, 2016 Amortized cost Gross unrealized gains Gross unrealized losses Fair value Agency obligations $ 2,688 3 (3 ) 2,688 Mortgage-backed securities 1,037 42 — 1,079 State and municipal obligations 462,603 19,411 (320 ) 481,694 Corporate obligations 10,031 31 (7 ) 10,055 $ 476,359 19,487 (330 ) 495,516 December 31, 2015 Amortized cost Gross unrealized gains Gross unrealized losses Fair value Agency obligations $ 4,096 9 (8 ) 4,097 Mortgage-backed securities 1,597 61 — 1,658 State and municipal obligations 458,062 15,094 (495 ) 472,661 Corporate obligations 9,929 11 (25 ) 9,915 $ 473,684 15,175 (528 ) 488,331</t>
  </si>
  <si>
    <t>Available-for-sale Securities [Member]</t>
  </si>
  <si>
    <t>Investment Securities Classified by Contractual Maturity</t>
  </si>
  <si>
    <t>The amortized cost and fair value of securities available for sale at September 30, 2016 , by contractual maturity, are shown below (in thousands). Expected maturities may differ from contractual maturities due to prepayment or early call privileges of the issuer. September 30, 2016 Amortized cost Fair value Due in one year or less $ 43,489 43,565 Due after one year through five years 35,924 36,103 Due after five years through ten years 15,930 16,238 Due after ten years — — $ 95,343 95,906</t>
  </si>
  <si>
    <t>Disclosure Regarding Length of Time on Investment Securities with Temporary Impairment</t>
  </si>
  <si>
    <t>The following tables represent the Company’s disclosure regarding securities available for sale with temporary impairment at September 30, 2016 and December 31, 2015 (in thousands): September 30, 2016 Unrealized Losses Less than 12 months 12 months or longer Total Fair value Gross unrealized losses Fair value Gross unrealized losses Fair value Gross unrealized losses Mortgage-backed securities $ 61,786 (181 ) 398 (6 ) 62,184 (187 ) Corporate obligations — — 992 (9 ) 992 (9 ) $ 61,786 (181 ) 1,390 (15 ) 63,176 (196 ) December 31, 2015 Unrealized Losses Less than 12 months 12 months or longer Total Fair value Gross unrealized losses Fair value Gross unrealized losses Fair value Gross unrealized losses U.S. Treasury obligations $ 8,004 (2 ) — — 8,004 (2 ) Agency obligations 59,197 (148 ) — — 59,197 (148 ) Mortgage-backed securities 327,263 (2,427 ) 47,911 (970 ) 375,174 (3,397 ) Corporate obligations 500 — 992 (10 ) 1,492 (10 ) $ 394,964 (2,577 ) 48,903 (980 ) 443,867 (3,557 )</t>
  </si>
  <si>
    <t>Held-to-maturity Securities [Member]</t>
  </si>
  <si>
    <t>The amortized cost and fair value of investment securities in the held to maturity portfolio at September 30, 2016 by contractual maturity are shown below (in thousands). Expected maturities may differ from contractual maturities due to prepayment or early call privileges of the issuer. September 30, 2016 Amortized cost Fair value Due in one year or less $ 14,256 14,296 Due after one year through five years 50,309 51,462 Due after five years through ten years 238,948 250,709 Due after ten years 171,809 177,970 $ 475,322 494,437</t>
  </si>
  <si>
    <t>The following tables represent the Company’s disclosure on investment securities held to maturity with temporary impairment at September 30, 2016 and December 31, 2015 (in thousands): September 30, 2016 Unrealized Losses Less than 12 months 12 months or longer Total Fair value Gross unrealized losses Fair value Gross unrealized losses Fair value Gross unrealized losses Agency obligations $ 1,697 (3 ) — — 1,697 (3 ) State and municipal obligations 19,572 (165 ) 6,815 (155 ) 26,387 (320 ) Corporate obligations 3,452 (7 ) — — 3,452 (7 ) $ 24,721 (175 ) 6,815 (155 ) 31,536 (330 ) December 31, 2015 Unrealized Losses Less than 12 months 12 months or longer Total Fair Gross Fair Gross Fair Gross Agency obligations $ 1,244 (6 ) 278 (2 ) 1,522 (8 ) State and municipal obligations 24,266 (165 ) 17,746 (330 ) 42,012 (495 ) Corporate obligations 5,840 (18 ) 744 (7 ) 6,584 (25 ) $ 31,350 (189 ) 18,768 (339 ) 50,118 (528 )</t>
  </si>
  <si>
    <t>Loans Receivable and Allowance for Loan Losses (Tables)</t>
  </si>
  <si>
    <t>Schedule of Summarized Loans Receivable</t>
  </si>
  <si>
    <t>Loans receivable at September 30, 2016 and December 31, 2015 are summarized as follows (in thousands): September 30, 2016 December 31, 2015 Mortgage loans: Residential $ 1,213,507 1,254,036 Commercial 1,884,155 1,714,923 Multi-family 1,384,428 1,233,792 Construction 316,803 331,649 Total mortgage loans 4,798,893 4,534,400 Commercial loans 1,553,606 1,433,447 Consumer loans 538,061 566,175 Total gross loans 6,890,560 6,534,022 Purchased credit-impaired ("PCI") loans 1,691 3,435 Premiums on purchased loans 5,330 5,740 Unearned discounts (39 ) (41 ) Net deferred fees (6,956 ) (5,482 ) Total loans $ 6,890,586 6,537,674</t>
  </si>
  <si>
    <t>Summary of Aging Loans Receivable by Portfolio Segment and Class</t>
  </si>
  <si>
    <t>The following tables summarize the aging of loans receivable by portfolio segment and class of loans, excluding PCI loans (in thousands): September 30, 2016 30-59 Days 60-89 Days Non-accrual Recorded Total Past Due Current Total Loans Receivable Mortgage loans: Residential $ 7,147 7,579 11,317 — 26,043 1,187,464 1,213,507 Commercial 1,574 — 5,679 — 7,253 1,876,902 1,884,155 Multi-family — — 1,113 — 1,113 1,383,315 1,384,428 Construction — — 2,692 — 2,692 314,111 316,803 Total mortgage loans 8,721 7,579 20,801 — 37,101 4,761,792 4,798,893 Commercial loans 1,754 297 16,436 — 18,487 1,535,119 1,553,606 Consumer loans 2,388 1,000 2,779 — 6,167 531,894 538,061 Total gross loans $ 12,863 8,876 40,016 — 61,755 6,828,805 6,890,560 December 31, 2015 30-59 Days 60-89 Days Non-accrual Recorded Total Past Current Total Loans Receivable Mortgage loans: Residential $ 8,983 5,434 12,031 — 26,448 1,227,588 1,254,036 Commercial 1,732 543 1,263 — 3,538 1,711,385 1,714,923 Multi-family 763 506 742 — 2,011 1,231,781 1,233,792 Construction — — 2,351 — 2,351 329,298 331,649 Total mortgage loans 11,478 6,483 16,387 — 34,348 4,500,052 4,534,400 Commercial loans 632 801 23,875 165 25,473 1,407,974 1,433,447 Consumer loans 3,603 1,194 4,109 — 8,906 557,269 566,175 Total gross loans $ 15,713 8,478 44,371 165 68,727 6,465,295 6,534,022</t>
  </si>
  <si>
    <t>Summary of Loans Receivable by Portfolio Segment and Impairment Method</t>
  </si>
  <si>
    <t>The following table summarizes loans receivable by portfolio segment and impairment method, excluding PCI loans (in thousands): September 30, 2016 Mortgage loans Commercial loans Consumer loans Total Portfolio Segments Individually evaluated for impairment $ 28,694 13,472 2,249 44,415 Collectively evaluated for impairment 4,770,199 1,540,134 535,812 6,846,145 Total gross loans $ 4,798,893 1,553,606 538,061 6,890,560 December 31, 2015 Mortgage loans Commercial loans Consumer loans Total Portfolio Segments Individually evaluated for impairment $ 26,743 21,756 2,368 50,867 Collectively evaluated for impairment 4,507,657 1,411,691 563,807 6,483,155 Total gross loans $ 4,534,400 1,433,447 566,175 6,534,022</t>
  </si>
  <si>
    <t>Summary of Allowance for Loan Losses by Portfolio Segment and Impairment Classification</t>
  </si>
  <si>
    <t>The allowance for loan losses is summarized by portfolio segment and impairment classification as follows (in thousands): September 30, 2016 Mortgage loans Commercial loans Consumer loans Total Individually evaluated for impairment $ 1,963 81 83 2,127 Collectively evaluated for impairment 27,691 28,158 3,112 58,961 Total gross loans $ 29,654 28,239 3,195 61,088 December 31, 2015 Mortgage loans Commercial loans Consumer loans Total Individually evaluated for impairment $ 2,086 91 94 2,271 Collectively evaluated for impairment 30,008 25,738 3,407 59,153 Total gross loans $ 32,094 25,829 3,501 61,424</t>
  </si>
  <si>
    <t>Schedule of Troubled Debt Restructuring</t>
  </si>
  <si>
    <t>The following tables present the number of loans modified as TDRs during the three and nine months ended September 30, 2016 and 2015 , along with their balances immediately prior to the modification date and post-modification as of September 30, 2016 and 2015 . There were no loans modified as TDRs during the three and nine months ended September 30, 2016 . For the three months ended September 30, 2016 September 30, 2015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 $ — $ — 1 $ 258 $ 256 Total mortgage loans — — — 1 258 256 Consumer loans — — — — — — Total restructured loans — $ — $ — 1 $ 258 $ 256 The following tables present the number of loans modified as TDRs during the three and nine months ended September 30, 2016 and 2015 , along with their balances immediately prior to the modification date and post-modification as of September 30, 2016 and 2015 . There were no loans modified as TDRs during the three and nine months ended September 30, 2016 . For the three months ended September 30, 2016 September 30, 2015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 $ — $ — 1 $ 258 $ 256 Total mortgage loans — — — 1 258 256 Consumer loans — — — — — — Total restructured loans — $ — $ — 1 $ 258 $ 256 For the nine months ended September 30, 2016 September 30, 2015 Troubled Debt Restructurings Number of Pre-Modification Post-Modification Number of Pre-Modification Post-Modification ($ in thousands) Mortgage loans: Residential — $ — $ — 6 $ 2,192 $ 2,184 Construction — — — 1 2,600 2,096 Total mortgage loans — — — 7 4,792 4,280 Commercial loans — — — 4 6,659 6,903 Consumer loans — — — 2 123 115 Total restructured loans — $ — $ — 13 $ 11,574 $ 11,298</t>
  </si>
  <si>
    <t>Certain Loans Acquired in Transfer Not Accounted for as Debt Securities Acquired During Period</t>
  </si>
  <si>
    <t>The following table summarizes the changes in the accretable yield for PCI loans during the three and nine months ended September 30, 2016 and 2015 (in thousands): Three months ended September 30, Nine months ended September 30, 2016 2015 2016 2015 Beginning balance $ 328 609 676 695 Accretion (225 ) (220 ) (1,065 ) (683 ) Reclassification from non-accretable discount 209 172 701 549 Ending balance $ 312 561 312 561</t>
  </si>
  <si>
    <t>Schedule of Allowance for Loan Losses by Portfolio Segment</t>
  </si>
  <si>
    <t xml:space="preserve">The activity in the allowance for loan losses by portfolio segment for the three and nine months ended September 30, 2016 and 2015 was as follows (in thousands): Three months ended September 30, Mortgage loans Commercial loans Consumer loans Total Portfolio Segments Unallocated (1) Total 2016 Balance at beginning of period $ 31,634 26,299 3,000 60,933 — 60,933 Provision charged to operations (1,599 ) 2,378 221 1,000 — 1,000 Recoveries of loans previously charged-off 2 68 160 230 — 230 Loans charged-off (383 ) (506 ) (186 ) (1,075 ) — (1,075 ) Balance at end of period $ 29,654 28,239 3,195 61,088 — 61,088 2015 Balance at beginning of period $ 31,824 22,840 4,570 59,234 390 59,624 Provision charged to operations 569 1,604 (411 ) 1,762 (362 ) 1,400 Recoveries of loans previously charged-off 3 762 352 1,117 — 1,117 Loans charged-off (774 ) (130 ) (772 ) (1,676 ) (1 ) (1,677 ) Balance at end of period $ 31,622 25,076 3,739 60,437 27 60,464 Nine months ended September 30, Mortgage Commercial Consumer Total Portfolio Unallocated (1) Total 2016 Balance at beginning of period $ 32,094 25,829 3,501 61,424 — 61,424 Provision charged to operations (2,294 ) 6,647 (153 ) 4,200 — 4,200 Recoveries of loans previously charged-off 575 351 697 1,623 — 1,623 Loans charged-off (721 ) (4,588 ) (850 ) (6,159 ) — (6,159 ) Balance at end of period $ 29,654 28,239 3,195 61,088 — 61,088 2015 Balance at beginning of period $ 31,977 24,381 4,881 61,239 495 61,734 Provision charged to operations 1,924 926 718 3,568 (468 ) 3,100 Recoveries of loans previously charged-off 139 1,636 819 2,594 — 2,594 Loans charged-off (2,418 ) (1,867 ) (2,679 ) (6,964 ) — (6,964 ) Balance at end of period $ 31,622 25,076 3,739 60,437 27 60,464 (1) For the year ended December 31, 2015, the Company enhanced its allowance for loan losses process and allocated the previously unallocated allowance using both qualitative and quantitative factors. </t>
  </si>
  <si>
    <t>Summary of Impaired Loans Receivable by Class</t>
  </si>
  <si>
    <t>The following table presents loans individually evaluated for impairment by class and loan category, excluding PCI loans (in thousands): September 30, 2016 December 31, 2015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1,574 8,580 — 8,905 340 12,144 8,799 — 9,079 451 Commercial 3,051 2,989 — 3,002 31 — — — — — Multi-family — — — — — — — — — — Construction 2,553 2,517 — 2,513 — 2,358 2,351 — 1,170 16 Total 17,178 14,086 — 14,420 371 14,502 11,150 — 10,249 467 Commercial loans 16,238 13,391 — 13,810 4 23,754 21,144 — 21,875 747 Consumer loans 1,510 1,003 — 1,038 44 1,560 1,082 — 1,121 48 Total impaired loans $ 34,926 28,480 — 29,268 419 39,816 33,376 — 33,245 1,262 Loans with an allowance recorded Mortgage loans: Residential $ 14,190 13,515 1,800 13,759 378 14,997 14,353 1,901 14,500 505 Commercial 1,094 1,093 163 1,102 41 1,240 1,240 185 1,361 63 Multi-family — — — — — — — — — — Construction — — — — — — — — — — Total 15,284 14,608 1,963 14,861 419 16,237 15,593 2,086 15,861 568 Commercial loans 81 81 81 81 — 612 612 91 807 52 Consumer loans 1,257 1,246 83 1,266 49 1,297 1,286 94 1,312 67 Total impaired loans $ 16,622 15,935 2,127 16,208 468 18,146 17,491 2,271 17,980 687 Total impaired loans Mortgage loans: Residential $ 25,764 22,095 1,800 22,664 718 27,141 23,152 1,901 23,579 956 Commercial 4,145 4,082 163 4,104 72 1,240 1,240 185 1,361 63 Multi-family — — — — — — — — — — Construction 2,553 2,517 — 2,513 — 2,358 2,351 — 1,170 16 Total 32,462 28,694 1,963 29,281 790 30,739 26,743 2,086 26,110 1,035 Commercial loans 16,319 13,472 81 13,891 4 24,366 21,756 91 22,682 799 Consumer loans 2,767 2,249 83 2,304 93 2,857 2,368 94 2,433 115 Total impaired loans $ 51,548 44,415 2,127 45,476 887 57,962 50,867 2,271 51,225 1,949</t>
  </si>
  <si>
    <t>Summary of Loans Receivable by Credit Quality Risk Rating Indicator</t>
  </si>
  <si>
    <t>Loans receivable by credit quality risk rating indicator, excluding PCI loans, are as follows (in thousands): At September 30, 2016 Residential Commercial mortgage Multi- family Construction Total mortgages Commercial Consumer Total loans Special mention $ 7,579 21,595 — — 29,174 18,035 1,000 48,209 Substandard 12,549 25,046 1,237 2,517 41,349 34,943 2,728 79,020 Doubtful — — — — — — — — Loss — — — — — — — — Total classified and criticized 20,128 46,641 1,237 2,517 70,523 52,978 3,728 127,229 Pass/Watch 1,193,379 1,837,514 1,383,191 314,286 4,728,370 1,500,628 534,333 6,763,331 Total $ 1,213,507 1,884,155 1,384,428 316,803 4,798,893 1,553,606 538,061 6,890,560 At December 31, 2015 Residential Commercial mortgage Multi- family Construction Total mortgages Commercial Consumer Total loans Special mention $ 5,434 29,363 1,080 — 35,877 76,464 1,194 113,535 Substandard 12,031 19,451 1,248 2,351 35,081 38,654 4,054 77,789 Doubtful — — — — — 8 — 8 Loss — — — — — — — — Total classified and criticized 17,465 48,814 2,328 2,351 70,958 115,126 5,248 191,332 Pass/Watch 1,236,571 1,666,109 1,231,464 329,298 4,463,442 1,318,321 560,927 6,342,690 Total $ 1,254,036 1,714,923 1,233,792 331,649 4,534,400 1,433,447 566,175 6,534,022</t>
  </si>
  <si>
    <t>Deposits (Tables)</t>
  </si>
  <si>
    <t>Schedule of Deposits</t>
  </si>
  <si>
    <t>Deposits at September 30, 2016 and December 31, 2015 are summarized as follows (in thousands): September 30, 2016 December 31, 2015 Savings $ 1,074,708 985,478 Money market 1,586,397 1,468,352 NOW 1,908,250 1,540,894 Non-interest bearing 1,289,713 1,189,542 Certificates of deposit 668,430 739,721 Total deposits $ 6,527,498 5,923,987</t>
  </si>
  <si>
    <t>Components of Net Periodic Benefit Cost (Tables)</t>
  </si>
  <si>
    <t>Net Periodic Benefit Cost (Increase)</t>
  </si>
  <si>
    <t>Net periodic benefit (increase) cost for pension benefits and other post-retirement benefits for the three and nine months ended September 30, 2016 and 2015 includes the following components (in thousands): Three months ended September 30, Nine months ended September 30, Pension benefits Other post- retirement benefits Pension benefits Other post- retirement benefits 2016 2015 2016 2015 2016 2015 2016 2015 Service cost $ — — 37 42 $ — — 112 126 Interest cost 312 284 285 280 936 852 854 842 Expected return on plan assets (612 ) (632 ) — — (1,836 ) (1,898 ) — — Amortization of prior service cost — — — — — — — — Amortization of the net loss 236 193 — — 708 581 — — Net periodic benefit (increase) cost $ (64 ) (155 ) 322 322 $ (192 ) (465 ) 966 968</t>
  </si>
  <si>
    <t>Fair Value Measurements (Tables)</t>
  </si>
  <si>
    <t>Assets and Liabilities Reported on Consolidated Statements of Financial Condition at Fair Values</t>
  </si>
  <si>
    <t>The following tables present the assets and liabilities reported on the consolidated statements of financial condition at their fair values as of September 30, 2016 and December 31, 2015 , by level within the fair value hierarchy: Fair Value Measurements at Reporting Date Using: (In thousands) September 30, 2016 Quoted Prices in Active Markets for Identical Assets (Level 1) Significant Other Observable Inputs (Level 2) Significant Unobservable Inputs (Level 3) Measured on a recurring basis: Securities available for sale: US Treasury obligations $ 8,031 8,031 — — Agency obligations 69,390 69,390 — — Mortgage-backed securities 935,781 — 935,781 — State and municipal obligations 4,353 — 4,353 — Corporate obligations 14,132 — 14,132 — Equity securities 548 548 — — Total securities available for sale 1,032,235 77,969 954,266 — Derivative assets 18,641 — 18,641 — $ 1,050,876 77,969 972,907 — Derivative liabilities $ 20,216 — 20,216 — Measured on a non-recurring basis: Loans measured for impairment based on the fair value of the underlying collateral $ 9,100 — — 9,100 Foreclosed assets 10,087 — — 10,087 $ 19,187 — — 19,187 Fair Value Measurements at Reporting Date Using: (In thousands) December 31, 2015 Quoted Prices in Active Markets for Identical Assets (Level 1) Significant Other Observable Inputs (Level 2) Significant Unobservable Inputs (Level 3) Measured on a recurring basis: Securities available for sale: US Treasury obligations $ 8,004 8,004 — — Agency obligations 82,330 82,330 — — Mortgage-backed securities 863,861 — 863,861 — State and municipal obligations 4,308 — 4,308 — Corporate obligations 5,512 — 5,512 — Equity securities 519 519 — — Total securities available for sale $ 964,534 90,853 873,681 — Derivative assets 6,854 — 6,854 — $ 971,388 90,853 880,535 — Derivative liabilities $ 6,745 — 6,745 — Measured on a non-recurring basis: Loans measured for impairment based on the fair value of the underlying collateral $ 9,481 — — 9,481 Foreclosed assets 10,546 — — 10,546 $ 20,027 — — 20,027</t>
  </si>
  <si>
    <t>Schedule of Financial Instruments at Carrying and Fair Values</t>
  </si>
  <si>
    <t>The following tables present the Company’s financial instruments at their carrying and fair values as of September 30, 2016 and December 31, 2015 . Fair values are presented by level within the fair value hierarchy. Fair Value Measurements at September 30, 2016 Using: (Dollars in thousands) Carrying value Fair value Quoted Prices in Active Markets for Identical Assets (Level 1) Significant Other Observable Inputs (Level 2) Significant Unobservable Inputs (Level 3) Financial assets: Cash and cash equivalents $ 159,674 159,674 159,674 — — Securities available for sale: US Treasury obligations 8,031 8,031 8,031 — — Agency obligations 69,390 69,390 69,390 — — Mortgage-backed securities 935,781 935,781 — 935,781 — State and municipal obligations 4,353 4,353 — 4,353 — Corporate obligations 14,132 14,132 — 14,132 — Equity securities 548 548 548 — — Total securities available for sale $ 1,032,235 1,032,235 77,969 954,266 — Investment securities held to maturity: Agency obligations 2,688 2,688 2,688 — — Mortgage-backed securities 1,037 1,079 — 1,079 — State and municipal obligations 462,603 481,694 — 481,694 — Corporate obligations 10,031 10,055 — 10,055 — Total securities held to maturity $ 476,359 495,516 2,688 492,828 — FHLBNY stock 71,019 71,019 71,019 — — Loans, net of allowance for loan losses 6,829,498 6,924,746 — — 6,924,746 Derivative assets 18,641 18,641 — 18,641 — Financial liabilities: Deposits other than certificates of deposits $ 5,859,068 5,859,068 5,859,068 — — Certificates of deposit 668,430 670,146 — 670,146 — Total deposits $ 6,527,498 6,529,214 5,859,068 670,146 — Borrowings 1,522,368 1,540,977 — 1,540,977 — Derivative liabilities 20,216 20,216 — 20,216 — Fair Value Measurements at December 31, 2015 Using: (Dollars in thousands) Carrying value Fair value Quoted Prices in Active Markets for Identical Assets (Level 1) Significant Other Observable Inputs (Level 2) Significant Unobservable Inputs (Level 3) Financial assets: Cash and cash equivalents $ 102,226 102,226 102,226 — — Securities available for sale: US Treasury obligations 8,004 8,004 8,004 — — Agency obligations 82,330 82,330 82,330 — — Mortgage-backed securities 863,861 863,861 — 863,861 — State and municipal obligations 4,308 4,308 — 4,308 — Corporate obligations 5,512 5,512 — 5,512 — Equity securities 519 519 519 — — Total securities available for sale $ 964,534 964,534 90,853 873,681 — Investment securities held to maturity: Agency obligations $ 4,096 4,097 4,097 — — Mortgage-backed securities 1,597 1,658 — 1,658 — State and municipal obligations 458,062 472,661 — 472,661 — Corporate obligations 9,929 9,915 — 9,915 — Total securities held to maturity $ 473,684 488,331 4,097 484,234 — FHLBNY stock 78,181 78,181 78,181 — — Loans, net of allowance for loan losses 6,476,250 6,509,502 — — 6,509,502 Derivative assets 6,854 6,854 — 6,854 — Financial liabilities: Deposits other than certificates of deposits $ 5,184,266 5,184,266 5,184,266 — — Certificates of deposit 739,721 742,020 — 742,020 — Total deposits $ 5,923,987 5,926,286 5,184,266 742,020 — Borrowings 1,707,632 1,726,726 — 1,726,726 — Derivative liabilities 6,745 6,745 — 6,745 —</t>
  </si>
  <si>
    <t>Other Comprehensive Income (Tables)</t>
  </si>
  <si>
    <t>Components of Other Comprehensive Income (Loss)</t>
  </si>
  <si>
    <t>The following table presents the components of other comprehensive (loss) income both gross and net of tax, for the three and nine months ended September 30, 2016 and 2015 (in thousands): Three months ended September 30, 2016 2015 Before Tax Tax Effect After Tax Before Tax Tax Effect After Tax Components of Other Comprehensive Income: Unrealized gains and losses on securities available for sale: Net (losses) gains arising during the period $ (2,575 ) 1,034 (1,541 ) 6,146 (2,468 ) 3,678 Reclassification adjustment for losses included in net income 43 (17 ) 26 — — — Total (2,532 ) 1,017 (1,515 ) 6,146 (2,468 ) 3,678 Unrealized gains (losses) on derivatives (cash flow hedges) 384 (154 ) 230 (388 ) 156 (232 ) Amortization related to post-retirement obligations 236 (95 ) 141 193 (78 ) 115 Total other comprehensive (loss) income $ (1,912 ) 768 (1,144 ) 5,951 (2,390 ) 3,561 Nine months ended September 30, 2016 2015 Before Tax After Before Tax After Components of Other Comprehensive Income: Unrealized gains and losses on securities available for sale: Net gains arising during the period $ 14,260 (5,727 ) 8,533 4,111 (1,651 ) 2,460 Reclassification adjustment for gains included in net income (54 ) 22 (32 ) (645 ) 259 (386 ) Total 14,206 (5,705 ) 8,501 3,466 (1,392 ) 2,074 Unrealized losses on derivatives (cash flow hedges) (603 ) 242 (361 ) (388 ) 156 (232 ) Amortization related to post-retirement obligations 635 (255 ) 380 379 (152 ) 227 Total other comprehensive income $ 14,238 (5,718 ) 8,520 3,457 (1,388 ) 2,069</t>
  </si>
  <si>
    <t>Components of Accumulated Other Comprehensive Income, Net of Tax</t>
  </si>
  <si>
    <t>The following tables present the changes in the components of accumulated other comprehensive income, net of tax, for the three and nine months ended September 30, 2016 and 2015 (in thousands): Changes in Accumulated Other Comprehensive Income by Component, net of tax for the three months ended September 30, 2016 2015 Unrealized Sale Post Retirement Unrealized (losses) on Derivatives (cash flow hedges) Accumulated Unrealized for Sale Post Retirement Unrealized (losses) on Derivatives (cash flow hedges) Accumulated Balance at $ 13,967 (6,185 ) (664 ) 7,118 6,139 (7,602 ) — (1,463 ) Current period other comprehensive (loss) income (1,515 ) 141 230 (1,144 ) 3,678 115 (232 ) 3,561 Balance at September 30, $ 12,452 (6,044 ) (434 ) 5,974 9,817 (7,487 ) (232 ) 2,098 Changes in Accumulated Other Comprehensive Income by Component, net of tax for the nine months ended September 30, 2016 2015 Unrealized Sale Post Retirement Unrealized (losses) on Derivatives (cash flow hedges) Accumulated Unrealized for Sale Post Retirement Unrealized (losses) on Derivatives (cash flow hedges) Accumulated Balance at December 31, $ 3,951 (6,424 ) (73 ) (2,546 ) 7,743 (7,714 ) — 29 Current period other comprehensive income (loss) 8,501 380 (361 ) 8,520 2,074 227 (232 ) 2,069 Balance at September 30, $ 12,452 (6,044 ) (434 ) 5,974 9,817 (7,487 ) (232 ) 2,098</t>
  </si>
  <si>
    <t>Summary of Reclassifications Out of Accumulated Other Comprehensive Income</t>
  </si>
  <si>
    <t>The following tables summarize the reclassifications out of accumulated other comprehensive income to the consolidated statements of income for the three and nine months ended September 30, 2016 and 2015 (in thousands): Reclassifications From Accumulated Other Comprehensive Amount reclassified from AOCI for the three months ended September 30, Affected line item in the Consolidated 2016 2015 Details of AOCI: Securities available for sale: Realized net losses on the sale of securities available for sale $ (43 ) — Net gain on securities transactions 17 — Income tax expense (26 ) — Net of tax Post-retirement obligations: Amortization of actuarial losses 236 193 Compensation and employee benefits (1) (95 ) (78 ) Income tax expense 141 115 Net of tax Total reclassifications $ 115 115 Net of tax Reclassifications From Accumulated Other Comprehensive Amount reclassified from AOCI for the nine months ended September 30, Affected line item in the Consolidated 2016 2015 Details of AOCI: Securities available for sale: Realized net gains on the sale of securities available for sale $ 54 645 Net gain on securities transactions (22 ) (259 ) Income tax expense 32 386 Net of tax Post-retirement obligations: Amortization of actuarial losses 708 581 Compensation and employee benefits (1) (284 ) (233 ) Income tax expense 424 348 Net of tax Total reclassifications $ 456 734 Net of tax (1) This item is included in the computation of net periodic benefit cost. See Note 6. Components of Net Periodic Benefit Cost.</t>
  </si>
  <si>
    <t>Derivatives and Hedging Activities (Tables)</t>
  </si>
  <si>
    <t>Fair Value of Derivative Financial Instruments</t>
  </si>
  <si>
    <t>The table below presents the fair value of the Company’s derivative financial instruments as well as their classification on the Consolidated Statements of Financial Condition at September 30, 2016 and December 31, 2015 (in thousands): At September 30, 2016 Asset Derivatives Liability Derivatives Consolidated Statements of Financial Condition Fair Value Consolidated Statements of Financial Condition Fair Value Derivatives not designated as a hedging instrument: Interest rate products Other assets $ 18,634 Other liabilities $ 19,468 Credit contracts Other assets 7 Other liabilities 26 Total derivatives not designated as a hedging instrument $ 18,641 $ 19,494 Derivatives designated as a a hedging instrument: Interest rate products Other assets $ — Other liabilities $ 722 Total derivatives designated as a hedging instrument $ — $ 722 At December 31, 2015 Asset Derivatives Liability Derivatives Consolidated Statements of Financial Condition Fair Value Consolidated Statements of Financial Condition Fair Value Derivatives not designated as a hedging instrument: Interest rate products Other assets $ 6,849 Other liabilities $ 6,623 Credit contracts Other assets 5 Other liabilities — Total derivatives not designated as a hedging instrument $ 6,854 $ 6,623 Derivatives designated as a a hedging instrument: Interest rate products Other assets $ — Other liabilities $ 122 Total derivatives designated as a hedging instrument $ — $ 122</t>
  </si>
  <si>
    <t>Effect of the derivative financial instruments on the Income Statement</t>
  </si>
  <si>
    <t>The tables below present the effect of the Company’s derivative financial instruments on the Consolidated Statements of Income during the three and nine months ended September 30, 2016 and 2015 (in thousands). Gain (loss) recognized in Income on derivatives for the three months ended Consolidated Statements of Income September 30, 2016 September 30, 2015 Derivatives not designated as a hedging instrument: Interest rate products Other income (expense) $ (95 ) $ (335 ) Credit contracts Other income (expense) 5 (2 ) Total $ (90 ) $ (337 ) Derivatives designated as a hedging instrument: Interest rate products Other income (expense) $ (129 ) $ (55 ) Total $ (129 ) $ (55 ) Gain (loss) recognized in Income on derivatives for the nine months ended Consolidated Statements of Income September 30, 2016 September 30, 2015 Derivatives not designated as a hedging instrument: Interest rate products Other income (expense) $ (1,060 ) $ 75 Credit contracts Other income (expense) 103 1 Total $ (957 ) $ 76 Derivatives designated as a hedging instrument: Interest rate products Other income (expense) $ (366 ) $ (55 ) Total $ (366 ) $ (55 )</t>
  </si>
  <si>
    <t>Summary of Significant Accounting Policies (Narrative) (Detail) - shares</t>
  </si>
  <si>
    <t>Anti-dilutive stock options and awards excluded from computation of earnings per share</t>
  </si>
  <si>
    <t>Summary of Significant Accounting Policies (Reconciliation of Numerators and Denominators of Basic and Diluted Earnings Per Share Calculations) (Detail) - USD ($) $ / shares in Units, $ in Thousands</t>
  </si>
  <si>
    <t>Income available to common stockholders, basic</t>
  </si>
  <si>
    <t>Income available to common stockholders, diluted</t>
  </si>
  <si>
    <t>Weighted average common shares outstanding, basic (in shares)</t>
  </si>
  <si>
    <t>Dilutive shares (in shares)</t>
  </si>
  <si>
    <t>Weighted average common shares outstanding, diluted (in shares)</t>
  </si>
  <si>
    <t>Income available to common stockholders, per share amount, basic (usd per share)</t>
  </si>
  <si>
    <t>Income available to common stockholders, per share amount, diluted (usd per share)</t>
  </si>
  <si>
    <t>Business Combinations (Narrative) (Details) - The MDE Group [Member] - USD ($)</t>
  </si>
  <si>
    <t>Apr. 01, 2015</t>
  </si>
  <si>
    <t>Business Acquisition [Line Items]</t>
  </si>
  <si>
    <t>Acquired goodwill</t>
  </si>
  <si>
    <t>Contingent consideration liability</t>
  </si>
  <si>
    <t>Period of time after closing for contingent consideration arrangements,</t>
  </si>
  <si>
    <t>4 years</t>
  </si>
  <si>
    <t>Contingent consideration maximum amount</t>
  </si>
  <si>
    <t>Customer Relationships [Member]</t>
  </si>
  <si>
    <t>Intangible customer relationship</t>
  </si>
  <si>
    <t>Investment Securities (Narrative) (Detail)</t>
  </si>
  <si>
    <t>Sep. 30, 2016USD ($)positionsecurity</t>
  </si>
  <si>
    <t>Sep. 30, 2015USD ($)</t>
  </si>
  <si>
    <t>Dec. 31, 2015USD ($)positionsecurity</t>
  </si>
  <si>
    <t>Schedule of Held-to-maturity Securities [Line Items]</t>
  </si>
  <si>
    <t>Total number of all held to maturity and available for sale securities in an unrealized loss position | security</t>
  </si>
  <si>
    <t>Amortized cost</t>
  </si>
  <si>
    <t>Proceeds from the sale of securities available for sale</t>
  </si>
  <si>
    <t>Gross gains</t>
  </si>
  <si>
    <t>Gross losses</t>
  </si>
  <si>
    <t>Proceeds from maturities, prepayments and calls of short-term investments</t>
  </si>
  <si>
    <t>Proceeds from calls on securities available for sale</t>
  </si>
  <si>
    <t>Recognized gain on calls of securities</t>
  </si>
  <si>
    <t>Number of securities in an unrealized loss position | position</t>
  </si>
  <si>
    <t>Other-than-temporary impairment charges, net</t>
  </si>
  <si>
    <t>Proceeds from calls of held to maturity securities</t>
  </si>
  <si>
    <t>Recognized gain on calls of securities, held-to-maturity portfolio</t>
  </si>
  <si>
    <t>Recognized loss on calls of securities held-to-maturity portfolio</t>
  </si>
  <si>
    <t>Held-to-maturity securities, fair value</t>
  </si>
  <si>
    <t>Private Label Mortgage-Backed Securities [Member]</t>
  </si>
  <si>
    <t>Unrealized losses</t>
  </si>
  <si>
    <t>Mortgage-Backed Securities [Member]</t>
  </si>
  <si>
    <t>Held-to-maturity securities, amortized cost</t>
  </si>
  <si>
    <t>Equity Securities [Member]</t>
  </si>
  <si>
    <t>External Credit Rating, Non Investment Grade [Member] | Private Label Mortgage-Backed Securities [Member]</t>
  </si>
  <si>
    <t>Investment Securities (Securities Available for Sale) (Detail) - USD ($) $ in Thousands</t>
  </si>
  <si>
    <t>Schedule of Available-for-sale Securities [Line Items]</t>
  </si>
  <si>
    <t>Gross unrealized gains</t>
  </si>
  <si>
    <t>Gross unrealized losses</t>
  </si>
  <si>
    <t>Fair value</t>
  </si>
  <si>
    <t>US Treasury Obligations [Member]</t>
  </si>
  <si>
    <t>Agency Obligations [Member]</t>
  </si>
  <si>
    <t>State And Municipal Obligations [Member]</t>
  </si>
  <si>
    <t>Corporate Obligations [Member]</t>
  </si>
  <si>
    <t>Investment Securities (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Investment Securities Held to Maturity) (Detail) - USD ($) $ in Thousands</t>
  </si>
  <si>
    <t>Investment Securities (Securities Held to Maturity by Contractual Maturity) (Detail) - USD ($) $ in Thousands</t>
  </si>
  <si>
    <t>Due after ten years, fair value</t>
  </si>
  <si>
    <t>Investment Securities (Disclosure Regarding Length of Time on Investment Securities with Temporary Impairment) (Detail) - USD ($) $ in Thousands</t>
  </si>
  <si>
    <t>Loans Receivable and Allowance for Loan Losses (Narrative) (Detail)</t>
  </si>
  <si>
    <t>12 Months Ended</t>
  </si>
  <si>
    <t>Sep. 30, 2016USD ($)</t>
  </si>
  <si>
    <t>Sep. 30, 2016USD ($)ContractSecurityLoantroubled_debt_restructuringborrower</t>
  </si>
  <si>
    <t>Sep. 30, 2016USD ($)SecurityLoan</t>
  </si>
  <si>
    <t>Dec. 31, 2015USD ($)ContractSecurityLoantroubled_debt_restructuringborrower</t>
  </si>
  <si>
    <t>Sep. 30, 2015SecurityLoan</t>
  </si>
  <si>
    <t>May 30, 2014USD ($)</t>
  </si>
  <si>
    <t>Fair Value, Assets and Liabilities Measured on Recurring and Nonrecurring Basis [Line Items]</t>
  </si>
  <si>
    <t>Principal amount of nonaccrual loans</t>
  </si>
  <si>
    <t>Loans less than 90 days past due</t>
  </si>
  <si>
    <t>Number of loans 90 days past due and still accruing | Contract</t>
  </si>
  <si>
    <t>Recorded Investment greater than 90 days accruing</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3.00%</t>
  </si>
  <si>
    <t>5.26%</t>
  </si>
  <si>
    <t>Weighted average prior modification rate</t>
  </si>
  <si>
    <t>5.71%</t>
  </si>
  <si>
    <t>Number of payment defaults for loans modified as TDRs | SecurityLoan</t>
  </si>
  <si>
    <t>Interest income</t>
  </si>
  <si>
    <t>Average balance of impaired loans</t>
  </si>
  <si>
    <t>Team Capital Bank [Member]</t>
  </si>
  <si>
    <t>Fair value of acquired loans</t>
  </si>
  <si>
    <t>Decrease in PCI loans</t>
  </si>
  <si>
    <t>Balance of PCI loans</t>
  </si>
  <si>
    <t>Impaired Loans Troubled Debt Restructurings [Member]</t>
  </si>
  <si>
    <t>Allowances for loan losses</t>
  </si>
  <si>
    <t>With Related Allowance For Loan Losses [Member]</t>
  </si>
  <si>
    <t>Loans With No Related Allowance [Member]</t>
  </si>
  <si>
    <t>Impaired financing receivable with no related allowance</t>
  </si>
  <si>
    <t>Loans With No Related Allowance [Member] | No Allowance For Loan Losses Required [Member]</t>
  </si>
  <si>
    <t>Loans Receivable and Allowance for Loan Losses (Schedule of Summarized Loans Receivable) (Detail) - USD ($) $ in Thousands</t>
  </si>
  <si>
    <t>Servicing Liability at Amortized Cost [Line Items]</t>
  </si>
  <si>
    <t>Total mortgage loans</t>
  </si>
  <si>
    <t>Total gross loans</t>
  </si>
  <si>
    <t>Purchased credit-impaired (PCI) loans</t>
  </si>
  <si>
    <t>Premiums on purchased loans</t>
  </si>
  <si>
    <t>Unearned discounts</t>
  </si>
  <si>
    <t>Net deferred fees</t>
  </si>
  <si>
    <t>Loans receivable</t>
  </si>
  <si>
    <t>Residential [Member]</t>
  </si>
  <si>
    <t>Commercial [Member]</t>
  </si>
  <si>
    <t>Multi-Family [Member]</t>
  </si>
  <si>
    <t>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Total Past Due</t>
  </si>
  <si>
    <t>Current</t>
  </si>
  <si>
    <t>Mortgage Loans [Member]</t>
  </si>
  <si>
    <t>Mortgage Loans [Member] | Residential [Member]</t>
  </si>
  <si>
    <t>Mortgage Loans [Member] | Commercial [Member]</t>
  </si>
  <si>
    <t>Mortgage Loans [Member] | Multi-Family [Member]</t>
  </si>
  <si>
    <t>Mortgage Loans [Member] | Construction [Member]</t>
  </si>
  <si>
    <t>Financing Receivables, 30 to 59 Days Past Due [Member]</t>
  </si>
  <si>
    <t>Recorded investment past due</t>
  </si>
  <si>
    <t>Financing Receivables, 30 to 59 Days Past Due [Member] | Commercial Loans [Member]</t>
  </si>
  <si>
    <t>Financing Receivables, 30 to 59 Days Past Due [Member] | Consumer Loans [Member]</t>
  </si>
  <si>
    <t>Financing Receivables, 30 to 59 Days Past Due [Member] | Mortgage Loans [Member]</t>
  </si>
  <si>
    <t>Financing Receivables, 30 to 59 Days Past Due [Member] | Mortgage Loans [Member] | Residential [Member]</t>
  </si>
  <si>
    <t>Financing Receivables, 30 to 59 Days Past Due [Member] | Mortgage Loans [Member] | Commercial [Member]</t>
  </si>
  <si>
    <t>Financing Receivables, 30 to 59 Days Past Due [Member] | Mortgage Loans [Member] | Multi-Family [Member]</t>
  </si>
  <si>
    <t>Financing Receivables, 30 to 59 Days Past Due [Member] | Mortgage Loans [Member] | Construction [Member]</t>
  </si>
  <si>
    <t>Financing Receivables, 60 to 89 Days Past Due [Member]</t>
  </si>
  <si>
    <t>Financing Receivables, 60 to 89 Days Past Due [Member] | Commercial Loans [Member]</t>
  </si>
  <si>
    <t>Financing Receivables, 60 to 89 Days Past Due [Member] | Consumer Loans [Member]</t>
  </si>
  <si>
    <t>Financing Receivables, 60 to 89 Days Past Due [Member] | Mortgage Loans [Member]</t>
  </si>
  <si>
    <t>Financing Receivables, 60 to 89 Days Past Due [Member] | Mortgage Loans [Member] | Residential [Member]</t>
  </si>
  <si>
    <t>Financing Receivables, 60 to 89 Days Past Due [Member] | Mortgage Loans [Member] | Commercial [Member]</t>
  </si>
  <si>
    <t>Financing Receivables, 60 to 89 Days Past Due [Member] | Mortgage Loans [Member] | Multi-Family [Member]</t>
  </si>
  <si>
    <t>Financing Receivables, 60 to 89 Days Past Due [Member] | Mortgage Loans [Member] | Construction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Jun. 30, 2016</t>
  </si>
  <si>
    <t>Jun. 30, 2015</t>
  </si>
  <si>
    <t>Dec. 31, 2014</t>
  </si>
  <si>
    <t>Loans Receivable and Allowance for Loan Losses (Schedule of Troubled Debt Restructurings) (Detail) $ in Thousands</t>
  </si>
  <si>
    <t>Sep. 30, 2015USD ($)SecurityLoan</t>
  </si>
  <si>
    <t>Financing Receivable, Recorded Investment [Line Items]</t>
  </si>
  <si>
    <t>Number of Loans | SecurityLoan</t>
  </si>
  <si>
    <t>Pre-Modification Outstanding Recorded Investment</t>
  </si>
  <si>
    <t>Post-Modification Outstanding Recorded Investment</t>
  </si>
  <si>
    <t>Construction Loans [Member]</t>
  </si>
  <si>
    <t>Finance Leases Portfolio Segment [Member]</t>
  </si>
  <si>
    <t>Loans Receivable and Allowance for Loan Losses (Change in Accretable Yield) (Details) - USD ($) $ in Thousands</t>
  </si>
  <si>
    <t>Certain Loans Acquired in Transfer Not Accounted for as Debt Securities, Accretable Yield Movement Schedule [Roll Forward]</t>
  </si>
  <si>
    <t>Beginning balance</t>
  </si>
  <si>
    <t>Accretion</t>
  </si>
  <si>
    <t>Reclassification from non-accretable discount</t>
  </si>
  <si>
    <t>Ending balance</t>
  </si>
  <si>
    <t>Loans Receivable and Allowance for Loan Losses (Schedule of Allowance for Loan Losses by Portfolio Segment) (Detail) - USD ($) $ in Thousands</t>
  </si>
  <si>
    <t>Allowance for Loan and Lease Losses [Roll Forward]</t>
  </si>
  <si>
    <t>Balance at beginning of period</t>
  </si>
  <si>
    <t>Provision charged to operations</t>
  </si>
  <si>
    <t>Recoveries of loans previously charged-off</t>
  </si>
  <si>
    <t>Loans charged-off</t>
  </si>
  <si>
    <t>Balance at end of period</t>
  </si>
  <si>
    <t>Total Portfolio Segments [Member]</t>
  </si>
  <si>
    <t>Unallocated [Member]</t>
  </si>
  <si>
    <t>Loans Receivable and Allowance for Loan Losses (Summary of Impaired Loans Receivable by Class) (Detail) - USD ($) $ in Thousands</t>
  </si>
  <si>
    <t>Financing Receivable, Impaired [Line Items]</t>
  </si>
  <si>
    <t>Unpaid Principal Balance</t>
  </si>
  <si>
    <t>Recorded Investment</t>
  </si>
  <si>
    <t>Average Recorded Investment</t>
  </si>
  <si>
    <t>Interest Income Recognized</t>
  </si>
  <si>
    <t>Related Allowance</t>
  </si>
  <si>
    <t>Loans With No Related Allowance [Member] | Residential [Member]</t>
  </si>
  <si>
    <t>Loans With No Related Allowance [Member] | Commercial [Member]</t>
  </si>
  <si>
    <t>Loans With No Related Allowance [Member] | Multi-Family [Member]</t>
  </si>
  <si>
    <t>Loans With No Related Allowance [Member] | Construction [Member]</t>
  </si>
  <si>
    <t>Loans With No Related Allowance [Member] | Mortgage Loans [Member]</t>
  </si>
  <si>
    <t>Loans With No Related Allowance [Member] | Commercial Loans [Member]</t>
  </si>
  <si>
    <t>Loans With No Related Allowance [Member] | Consumer Loans [Member]</t>
  </si>
  <si>
    <t>Loans With Allowance Recorded [Member]</t>
  </si>
  <si>
    <t>Loans With Allowance Recorded [Member] | Residential [Member]</t>
  </si>
  <si>
    <t>Loans With Allowance Recorded [Member] | Commercial [Member]</t>
  </si>
  <si>
    <t>Loans With Allowance Recorded [Member] | Multi-Family [Member]</t>
  </si>
  <si>
    <t>Loans With Allowance Recorded [Member] | Construction [Member]</t>
  </si>
  <si>
    <t>Loans With Allowance Recorded [Member] | Mortgage Loans [Member]</t>
  </si>
  <si>
    <t>Loans With Allowance Recorded [Member] | Commercial Loans [Member]</t>
  </si>
  <si>
    <t>Loans With Allowance Recorded [Member] | Consumer Loans [Member]</t>
  </si>
  <si>
    <t>Loans Receivable and Allowance for Loan Losses (Summary of Loans Receivable by Credit Quality Risk Rating Indicator) (Detail) - USD ($) $ in Thousands</t>
  </si>
  <si>
    <t>Commercial Mortgage [Member]</t>
  </si>
  <si>
    <t>Total classified and criticized [Member]</t>
  </si>
  <si>
    <t>Total classified and criticized [Member] | Residential [Member]</t>
  </si>
  <si>
    <t>Total classified and criticized [Member] | Commercial Mortgage [Member]</t>
  </si>
  <si>
    <t>Total classified and criticized [Member] | Multi-Family [Member]</t>
  </si>
  <si>
    <t>Total classified and criticized [Member] | Construction [Member]</t>
  </si>
  <si>
    <t>Total classified and criticized [Member] | Mortgage Loans [Member]</t>
  </si>
  <si>
    <t>Total classified and criticized [Member] | Commercial Loans [Member]</t>
  </si>
  <si>
    <t>Total classified and criticized [Member] | Consumer Loans [Member]</t>
  </si>
  <si>
    <t>Special Mention [Member]</t>
  </si>
  <si>
    <t>Special Mention [Member] | Residential [Member]</t>
  </si>
  <si>
    <t>Special Mention [Member] | Commercial Mortgage [Member]</t>
  </si>
  <si>
    <t>Special Mention [Member] | Multi-Family [Member]</t>
  </si>
  <si>
    <t>Special Mention [Member] | Construction [Member]</t>
  </si>
  <si>
    <t>Special Mention [Member] | Mortgage Loans [Member]</t>
  </si>
  <si>
    <t>Special Mention [Member] | Commercial Loans [Member]</t>
  </si>
  <si>
    <t>Special Mention [Member] | Consumer Loans [Member]</t>
  </si>
  <si>
    <t>Substandard [Member]</t>
  </si>
  <si>
    <t>Substandard [Member] | Residential [Member]</t>
  </si>
  <si>
    <t>Substandard [Member] | Commercial Mortgage [Member]</t>
  </si>
  <si>
    <t>Substandard [Member] | Multi-Family [Member]</t>
  </si>
  <si>
    <t>Substandard [Member] | Construction [Member]</t>
  </si>
  <si>
    <t>Substandard [Member] | Mortgage Loans [Member]</t>
  </si>
  <si>
    <t>Substandard [Member] | Commercial Loans [Member]</t>
  </si>
  <si>
    <t>Substandard [Member] | Consumer Loans [Member]</t>
  </si>
  <si>
    <t>Doubtful [Member]</t>
  </si>
  <si>
    <t>Doubtful [Member] | Residential [Member]</t>
  </si>
  <si>
    <t>Doubtful [Member] | Commercial Mortgage [Member]</t>
  </si>
  <si>
    <t>Doubtful [Member] | Multi-Family [Member]</t>
  </si>
  <si>
    <t>Doubtful [Member] | Construction [Member]</t>
  </si>
  <si>
    <t>Doubtful [Member] | Mortgage Loans [Member]</t>
  </si>
  <si>
    <t>Doubtful [Member] | Commercial Loans [Member]</t>
  </si>
  <si>
    <t>Doubtful [Member] | Consumer Loans [Member]</t>
  </si>
  <si>
    <t>Loss [Member]</t>
  </si>
  <si>
    <t>Loss [Member] | Residential [Member]</t>
  </si>
  <si>
    <t>Loss [Member] | Commercial Mortgage [Member]</t>
  </si>
  <si>
    <t>Loss [Member] | Multi-Family [Member]</t>
  </si>
  <si>
    <t>Loss [Member] | Construction [Member]</t>
  </si>
  <si>
    <t>Loss [Member] | Mortgage Loans [Member]</t>
  </si>
  <si>
    <t>Loss [Member] | Commercial Loans [Member]</t>
  </si>
  <si>
    <t>Loss [Member] | Consumer Loans [Member]</t>
  </si>
  <si>
    <t>Pass/Watch [Member]</t>
  </si>
  <si>
    <t>Pass/Watch [Member] | Residential [Member]</t>
  </si>
  <si>
    <t>Pass/Watch [Member] | Commercial Mortgage [Member]</t>
  </si>
  <si>
    <t>Pass/Watch [Member] | Multi-Family [Member]</t>
  </si>
  <si>
    <t>Pass/Watch [Member] | Construction [Member]</t>
  </si>
  <si>
    <t>Pass/Watch [Member] | Mortgage Loans [Member]</t>
  </si>
  <si>
    <t>Pass/Watch [Member] | Commercial Loans [Member]</t>
  </si>
  <si>
    <t>Pass/Watch [Member] | Consumer Loans [Member]</t>
  </si>
  <si>
    <t>Deposits (Schedule of Deposits) (Detail) - USD ($) $ in Thousands</t>
  </si>
  <si>
    <t>Savings</t>
  </si>
  <si>
    <t>Money market</t>
  </si>
  <si>
    <t>NOW</t>
  </si>
  <si>
    <t>Non-interest bearing</t>
  </si>
  <si>
    <t>Certificates of deposit</t>
  </si>
  <si>
    <t>Components of Net Periodic Benefit Cost (Narrative) (Detail) - USD ($)</t>
  </si>
  <si>
    <t>Dec. 31, 2006</t>
  </si>
  <si>
    <t>Dec. 31, 2002</t>
  </si>
  <si>
    <t>Defined benefit plan age of attainment</t>
  </si>
  <si>
    <t>21 years</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Net Periodic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t>
  </si>
  <si>
    <t>Net periodic benefit (increase) cost</t>
  </si>
  <si>
    <t>Other post-retirement benefits [Member]</t>
  </si>
  <si>
    <t>Fair Value Measurements (Narrative) (Detail)</t>
  </si>
  <si>
    <t>Minimum [Member]</t>
  </si>
  <si>
    <t>Fair Value, Balance Sheet Grouping, Financial Statement Captions [Line Items]</t>
  </si>
  <si>
    <t>Estimated costs</t>
  </si>
  <si>
    <t>6.00%</t>
  </si>
  <si>
    <t>Maximum [Member]</t>
  </si>
  <si>
    <t>10.00%</t>
  </si>
  <si>
    <t>Fair Value Measurements (Assets and Liabilities Reported on Consolidated Statements of Financial Condition at Fair Values) (Detail) - USD ($) $ in Thousands</t>
  </si>
  <si>
    <t>Securities available for sale:</t>
  </si>
  <si>
    <t>Derivative liabilities</t>
  </si>
  <si>
    <t>Measured on a non-recurring basis:</t>
  </si>
  <si>
    <t>Foreclosed assets</t>
  </si>
  <si>
    <t>Quoted Prices in Active Markets for Identical Assets (Level 1) [Member]</t>
  </si>
  <si>
    <t>Derivative assets</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US Treasury Obligations [Member]</t>
  </si>
  <si>
    <t>Measured on a Recurring Basis [Member] | US Treasury Obligations [Member] | Quoted Prices in Active Markets for Identical Assets (Level 1) [Member]</t>
  </si>
  <si>
    <t>Measured on a Recurring Basis [Member] | US Treasury Obligations [Member] | Significant Other Observable Inputs (Level 2) [Member]</t>
  </si>
  <si>
    <t>Measured on a Recurring Basis [Member] | US Treasury Obligation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Recurring Basis [Member] | Equity Securities [Member]</t>
  </si>
  <si>
    <t>Measured on a Recurring Basis [Member] | Equity Securities [Member] | Quoted Prices in Active Markets for Identical Assets (Level 1) [Member]</t>
  </si>
  <si>
    <t>Measured on a Recurring Basis [Member] | Equity Securities [Member] | Significant Other Observable Inputs (Level 2) [Member]</t>
  </si>
  <si>
    <t>Measured on a Recurring Basis [Member] | Equity Securities [Member] | Significant Unobservable Inputs (Level 3) [Member]</t>
  </si>
  <si>
    <t>Measured on a Non-Recurring Basis [Member]</t>
  </si>
  <si>
    <t>Loans measured for impairment based on the fair value of the underlying collateral</t>
  </si>
  <si>
    <t>Fair value, Measured on a non-recurring basis</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Schedule of Financial Instruments at Carrying and Fair Values) (Detail) - USD ($) $ in Thousands</t>
  </si>
  <si>
    <t>Financial assets:</t>
  </si>
  <si>
    <t>Cash and cash equivalents</t>
  </si>
  <si>
    <t>Investment securities held to maturity:</t>
  </si>
  <si>
    <t>FHLBNY stock</t>
  </si>
  <si>
    <t>Loans, net of allowance for loan losses</t>
  </si>
  <si>
    <t>Financial liabilities:</t>
  </si>
  <si>
    <t>Borrowings</t>
  </si>
  <si>
    <t>Deposits other than certificates of deposits</t>
  </si>
  <si>
    <t>Carrying Value [Member]</t>
  </si>
  <si>
    <t>Fair Value [Member]</t>
  </si>
  <si>
    <t>US Treasury Obligations [Member] | Carrying Value [Member]</t>
  </si>
  <si>
    <t>US Treasury Obligations [Member] | Fair Value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Equity Securities [Member] | Carrying Value [Member]</t>
  </si>
  <si>
    <t>Equity Securities [Member] | Fair Value [Member]</t>
  </si>
  <si>
    <t>Other Comprehensive Income (Components of Other Comprehensive Income (Loss)) (Detail) - USD ($) $ in Thousands</t>
  </si>
  <si>
    <t>Accumulated Other Comprehensive Income (Loss) [Line Items]</t>
  </si>
  <si>
    <t>Total other comprehensive (loss) income, before tax</t>
  </si>
  <si>
    <t>Total other comprehensive income (loss), tax effect</t>
  </si>
  <si>
    <t>Unrealized gains on securities available for sale [Member]</t>
  </si>
  <si>
    <t>Net (losses) gains arising during the period, before tax</t>
  </si>
  <si>
    <t>Reclassification adjustment for losses (gains) included in net income, before tax</t>
  </si>
  <si>
    <t>Net (losses) gains arising during the period, tax effect</t>
  </si>
  <si>
    <t>Reclassification adjustment for losses (gains) included in net income, tax effect</t>
  </si>
  <si>
    <t>Net (losses) gains arising during the period, after tax</t>
  </si>
  <si>
    <t>Reclassification adjustment for losses (gains) included in net income, after tax</t>
  </si>
  <si>
    <t>Unrealized losses on derivatives (cash flow hedges) [Member]</t>
  </si>
  <si>
    <t>Post-retirement obligations [Member]</t>
  </si>
  <si>
    <t>Other Comprehensive Income (Components of Accumulated Other Comprehensive Income, Net of Tax) (Detail) - USD ($) $ in Thousands</t>
  </si>
  <si>
    <t>AOCI Attributable to Parent, Net of Tax [Roll Forward]</t>
  </si>
  <si>
    <t>Current period other comprehensive (loss) income</t>
  </si>
  <si>
    <t>Ending Balance</t>
  </si>
  <si>
    <t>Other Comprehensive Income (Reclassifications Out of Accumulated Other Comprehensive Income) (Details) - USD ($) $ in Thousands</t>
  </si>
  <si>
    <t>Compensation and employee benefits, amortization of actuarial losses (gains)</t>
  </si>
  <si>
    <t>Net of tax</t>
  </si>
  <si>
    <t>Reclassification adjustment [Member]</t>
  </si>
  <si>
    <t>Reclassification adjustment [Member] | Unrealized gains on securities available for sale [Member]</t>
  </si>
  <si>
    <t>Reclassification adjustment [Member] | Post-retirement obligations [Member]</t>
  </si>
  <si>
    <t>Derivatives and Hedging Activities (Narrative) (Details) $ in Thousands</t>
  </si>
  <si>
    <t>Sep. 30, 2016USD ($)instrument</t>
  </si>
  <si>
    <t>Dec. 31, 2015USD ($)instrument</t>
  </si>
  <si>
    <t>Derivative [Line Items]</t>
  </si>
  <si>
    <t>Derivative instruments in accumulated other comprehensive income reclassified to interest expense</t>
  </si>
  <si>
    <t>Derivative liability, notional amount</t>
  </si>
  <si>
    <t>Collateral against obligations</t>
  </si>
  <si>
    <t>Derivatives Not Designated as a Hedging Instruments [Member] | Interest rate products [Member]</t>
  </si>
  <si>
    <t>Number of derivative instruments held (in instrument) | instrument</t>
  </si>
  <si>
    <t>Derivative notional amount</t>
  </si>
  <si>
    <t>Designated as Hedging Instrument [Member]</t>
  </si>
  <si>
    <t>Number of outstanding derivatives | instrument</t>
  </si>
  <si>
    <t>Derivatives and Hedging Activities (Fair Value of Derivatives) (Details) - USD ($) $ in Thousands</t>
  </si>
  <si>
    <t>Derivatives Not Designated as a Hedging Instruments [Member]</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 | Other Assets [Member] | Interest rate products [Member]</t>
  </si>
  <si>
    <t>Designated as Hedging Instrument [Member] | Other Liabilities [Member] | Interest rate products [Member]</t>
  </si>
  <si>
    <t>Derivatives and Hedging Activities (Gains and Losses on Derivatives) (Details) - USD ($) $ in Thousands</t>
  </si>
  <si>
    <t>Derivative Instruments, Gain (Loss) [Line Items]</t>
  </si>
  <si>
    <t>Gain (loss) recognized in Income on derivatives for the three months ended</t>
  </si>
  <si>
    <t>Derivatives Not Designated as a Hedging Instruments [Member] | Other income (expense) [Member] | Interest rate products [Member]</t>
  </si>
  <si>
    <t>Derivatives Not Designated as a Hedging Instruments [Member] | Other income (expense) [Member] | Credit contracts [Member]</t>
  </si>
  <si>
    <t>Designated as Hedging Instrument [Member] | Other income (expens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78970</v>
      </c>
    </row>
    <row r="12" spans="1:3">
      <c t="s" r="A12" s="4">
        <v>19</v>
      </c>
      <c t="s" r="B12" s="4">
        <v>20</v>
      </c>
    </row>
    <row r="13" spans="1:3">
      <c t="s" r="A13" s="4">
        <v>21</v>
      </c>
      <c t="s" r="B13" s="4">
        <v>22</v>
      </c>
    </row>
    <row r="14" spans="1:3">
      <c t="s" r="A14" s="4">
        <v>23</v>
      </c>
      <c t="n" r="C14" s="6">
        <v>66377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7</v>
      </c>
      <c t="s" r="B1" s="2">
        <v>1</v>
      </c>
    </row>
    <row r="2" spans="1:2">
      <c t="s" r="B2" s="2">
        <v>2</v>
      </c>
    </row>
    <row r="3" spans="1:2">
      <c t="s" r="A3" s="3">
        <v>222</v>
      </c>
    </row>
    <row r="4" spans="1:2">
      <c t="s" r="A4" s="4">
        <v>87</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211</v>
      </c>
    </row>
    <row r="4" spans="1:2">
      <c t="s" r="A4" s="4">
        <v>241</v>
      </c>
      <c t="s" r="B4" s="4">
        <v>242</v>
      </c>
    </row>
    <row r="5" spans="1:2">
      <c t="s" r="A5" s="4">
        <v>227</v>
      </c>
      <c t="s" r="B5"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11</v>
      </c>
    </row>
    <row r="4" spans="1:2">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7348</v>
      </c>
      <c t="n" r="C3" s="7">
        <v>100899</v>
      </c>
    </row>
    <row r="4" spans="1:3">
      <c t="s" r="A4" s="4">
        <v>28</v>
      </c>
      <c t="n" r="B4" s="6">
        <v>42326</v>
      </c>
      <c t="n" r="C4" s="6">
        <v>1327</v>
      </c>
    </row>
    <row r="5" spans="1:3">
      <c t="s" r="A5" s="4">
        <v>29</v>
      </c>
      <c t="n" r="B5" s="6">
        <v>159674</v>
      </c>
      <c t="n" r="C5" s="6">
        <v>102226</v>
      </c>
    </row>
    <row r="6" spans="1:3">
      <c t="s" r="A6" s="4">
        <v>30</v>
      </c>
      <c t="n" r="B6" s="6">
        <v>1032235</v>
      </c>
      <c t="n" r="C6" s="6">
        <v>964534</v>
      </c>
    </row>
    <row r="7" spans="1:3">
      <c t="s" r="A7" s="4">
        <v>31</v>
      </c>
      <c t="n" r="B7" s="6">
        <v>476359</v>
      </c>
      <c t="n" r="C7" s="6">
        <v>473684</v>
      </c>
    </row>
    <row r="8" spans="1:3">
      <c t="s" r="A8" s="4">
        <v>32</v>
      </c>
      <c t="n" r="B8" s="6">
        <v>71019</v>
      </c>
      <c t="n" r="C8" s="6">
        <v>78181</v>
      </c>
    </row>
    <row r="9" spans="1:3">
      <c t="s" r="A9" s="4">
        <v>33</v>
      </c>
      <c t="n" r="B9" s="6">
        <v>6890586</v>
      </c>
      <c t="n" r="C9" s="6">
        <v>6537674</v>
      </c>
    </row>
    <row r="10" spans="1:3">
      <c t="s" r="A10" s="4">
        <v>34</v>
      </c>
      <c t="n" r="B10" s="6">
        <v>61088</v>
      </c>
      <c t="n" r="C10" s="6">
        <v>61424</v>
      </c>
    </row>
    <row r="11" spans="1:3">
      <c t="s" r="A11" s="4">
        <v>35</v>
      </c>
      <c t="n" r="B11" s="6">
        <v>6829498</v>
      </c>
      <c t="n" r="C11" s="6">
        <v>6476250</v>
      </c>
    </row>
    <row r="12" spans="1:3">
      <c t="s" r="A12" s="4">
        <v>36</v>
      </c>
      <c t="n" r="B12" s="6">
        <v>10087</v>
      </c>
      <c t="n" r="C12" s="6">
        <v>10546</v>
      </c>
    </row>
    <row r="13" spans="1:3">
      <c t="s" r="A13" s="4">
        <v>37</v>
      </c>
      <c t="n" r="B13" s="6">
        <v>85207</v>
      </c>
      <c t="n" r="C13" s="6">
        <v>88987</v>
      </c>
    </row>
    <row r="14" spans="1:3">
      <c t="s" r="A14" s="4">
        <v>38</v>
      </c>
      <c t="n" r="B14" s="6">
        <v>25305</v>
      </c>
      <c t="n" r="C14" s="6">
        <v>25766</v>
      </c>
    </row>
    <row r="15" spans="1:3">
      <c t="s" r="A15" s="4">
        <v>39</v>
      </c>
      <c t="n" r="B15" s="6">
        <v>423678</v>
      </c>
      <c t="n" r="C15" s="6">
        <v>426277</v>
      </c>
    </row>
    <row r="16" spans="1:3">
      <c t="s" r="A16" s="4">
        <v>40</v>
      </c>
      <c t="n" r="B16" s="6">
        <v>187140</v>
      </c>
      <c t="n" r="C16" s="6">
        <v>183057</v>
      </c>
    </row>
    <row r="17" spans="1:3">
      <c t="s" r="A17" s="4">
        <v>41</v>
      </c>
      <c t="n" r="B17" s="6">
        <v>89799</v>
      </c>
      <c t="n" r="C17" s="6">
        <v>82149</v>
      </c>
    </row>
    <row r="18" spans="1:3">
      <c t="s" r="A18" s="4">
        <v>42</v>
      </c>
      <c t="n" r="B18" s="6">
        <v>9390001</v>
      </c>
      <c t="n" r="C18" s="6">
        <v>8911657</v>
      </c>
    </row>
    <row r="19" spans="1:3">
      <c t="s" r="A19" s="3">
        <v>43</v>
      </c>
    </row>
    <row r="20" spans="1:3">
      <c t="s" r="A20" s="4">
        <v>44</v>
      </c>
      <c t="n" r="B20" s="6">
        <v>4784360</v>
      </c>
      <c t="n" r="C20" s="6">
        <v>4198788</v>
      </c>
    </row>
    <row r="21" spans="1:3">
      <c t="s" r="A21" s="4">
        <v>45</v>
      </c>
      <c t="n" r="B21" s="6">
        <v>1074708</v>
      </c>
      <c t="n" r="C21" s="6">
        <v>985478</v>
      </c>
    </row>
    <row r="22" spans="1:3">
      <c t="s" r="A22" s="4">
        <v>46</v>
      </c>
      <c t="n" r="B22" s="6">
        <v>293085</v>
      </c>
      <c t="n" r="C22" s="6">
        <v>324215</v>
      </c>
    </row>
    <row r="23" spans="1:3">
      <c t="s" r="A23" s="4">
        <v>47</v>
      </c>
      <c t="n" r="B23" s="6">
        <v>375345</v>
      </c>
      <c t="n" r="C23" s="6">
        <v>415506</v>
      </c>
    </row>
    <row r="24" spans="1:3">
      <c t="s" r="A24" s="4">
        <v>48</v>
      </c>
      <c t="n" r="B24" s="6">
        <v>6527498</v>
      </c>
      <c t="n" r="C24" s="6">
        <v>5923987</v>
      </c>
    </row>
    <row r="25" spans="1:3">
      <c t="s" r="A25" s="4">
        <v>49</v>
      </c>
      <c t="n" r="B25" s="6">
        <v>24285</v>
      </c>
      <c t="n" r="C25" s="6">
        <v>23345</v>
      </c>
    </row>
    <row r="26" spans="1:3">
      <c t="s" r="A26" s="4">
        <v>50</v>
      </c>
      <c t="n" r="B26" s="6">
        <v>1522368</v>
      </c>
      <c t="n" r="C26" s="6">
        <v>1707632</v>
      </c>
    </row>
    <row r="27" spans="1:3">
      <c t="s" r="A27" s="4">
        <v>51</v>
      </c>
      <c t="n" r="B27" s="6">
        <v>71570</v>
      </c>
      <c t="n" r="C27" s="6">
        <v>60628</v>
      </c>
    </row>
    <row r="28" spans="1:3">
      <c t="s" r="A28" s="4">
        <v>52</v>
      </c>
      <c t="n" r="B28" s="6">
        <v>8145721</v>
      </c>
      <c t="n" r="C28" s="6">
        <v>7715592</v>
      </c>
    </row>
    <row r="29" spans="1:3">
      <c t="s" r="A29" s="3">
        <v>53</v>
      </c>
    </row>
    <row r="30" spans="1:3">
      <c t="s" r="A30" s="4">
        <v>54</v>
      </c>
      <c t="n" r="B30" s="6">
        <v>0</v>
      </c>
      <c t="n" r="C30" s="6">
        <v>0</v>
      </c>
    </row>
    <row r="31" spans="1:3">
      <c t="s" r="A31" s="4">
        <v>55</v>
      </c>
      <c t="n" r="B31" s="6">
        <v>832</v>
      </c>
      <c t="n" r="C31" s="6">
        <v>832</v>
      </c>
    </row>
    <row r="32" spans="1:3">
      <c t="s" r="A32" s="4">
        <v>56</v>
      </c>
      <c t="n" r="B32" s="6">
        <v>1003837</v>
      </c>
      <c t="n" r="C32" s="6">
        <v>1000810</v>
      </c>
    </row>
    <row r="33" spans="1:3">
      <c t="s" r="A33" s="4">
        <v>57</v>
      </c>
      <c t="n" r="B33" s="6">
        <v>538429</v>
      </c>
      <c t="n" r="C33" s="6">
        <v>507713</v>
      </c>
    </row>
    <row r="34" spans="1:3">
      <c t="s" r="A34" s="4">
        <v>58</v>
      </c>
      <c t="n" r="B34" s="6">
        <v>5974</v>
      </c>
      <c t="n" r="C34" s="6">
        <v>-2546</v>
      </c>
    </row>
    <row r="35" spans="1:3">
      <c t="s" r="A35" s="4">
        <v>59</v>
      </c>
      <c t="n" r="B35" s="6">
        <v>-265078</v>
      </c>
      <c t="n" r="C35" s="6">
        <v>-269014</v>
      </c>
    </row>
    <row r="36" spans="1:3">
      <c t="s" r="A36" s="4">
        <v>60</v>
      </c>
      <c t="n" r="B36" s="6">
        <v>-39714</v>
      </c>
      <c t="n" r="C36" s="6">
        <v>-41730</v>
      </c>
    </row>
    <row r="37" spans="1:3">
      <c t="s" r="A37" s="4">
        <v>61</v>
      </c>
      <c t="n" r="B37" s="6">
        <v>-6014</v>
      </c>
      <c t="n" r="C37" s="6">
        <v>-6517</v>
      </c>
    </row>
    <row r="38" spans="1:3">
      <c t="s" r="A38" s="4">
        <v>62</v>
      </c>
      <c t="n" r="B38" s="6">
        <v>6014</v>
      </c>
      <c t="n" r="C38" s="6">
        <v>6517</v>
      </c>
    </row>
    <row r="39" spans="1:3">
      <c t="s" r="A39" s="4">
        <v>63</v>
      </c>
      <c t="n" r="B39" s="6">
        <v>1244280</v>
      </c>
      <c t="n" r="C39" s="6">
        <v>1196065</v>
      </c>
    </row>
    <row r="40" spans="1:3">
      <c t="s" r="A40" s="4">
        <v>64</v>
      </c>
      <c t="n" r="B40" s="7">
        <v>9390001</v>
      </c>
      <c t="n" r="C40" s="7">
        <v>8911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47</v>
      </c>
    </row>
    <row r="4" spans="1:2">
      <c t="s" r="A4" s="4">
        <v>248</v>
      </c>
      <c t="s" r="B4" s="4">
        <v>249</v>
      </c>
    </row>
    <row r="5" spans="1:2">
      <c t="s" r="A5" s="4">
        <v>250</v>
      </c>
      <c t="s" r="B5" s="4">
        <v>251</v>
      </c>
    </row>
    <row r="6" spans="1:2">
      <c t="s" r="A6" s="4">
        <v>252</v>
      </c>
    </row>
    <row r="7" spans="1:2">
      <c t="s" r="A7" s="3">
        <v>247</v>
      </c>
    </row>
    <row r="8" spans="1:2">
      <c t="s" r="A8" s="4">
        <v>253</v>
      </c>
      <c t="s" r="B8" s="4">
        <v>254</v>
      </c>
    </row>
    <row r="9" spans="1:2">
      <c t="s" r="A9" s="4">
        <v>255</v>
      </c>
      <c t="s" r="B9" s="4">
        <v>256</v>
      </c>
    </row>
    <row r="10" spans="1:2">
      <c t="s" r="A10" s="4">
        <v>257</v>
      </c>
    </row>
    <row r="11" spans="1:2">
      <c t="s" r="A11" s="3">
        <v>247</v>
      </c>
    </row>
    <row r="12" spans="1:2">
      <c t="s" r="A12" s="4">
        <v>253</v>
      </c>
      <c t="s" r="B12" s="4">
        <v>258</v>
      </c>
    </row>
    <row r="13" spans="1:2">
      <c t="s" r="A13" s="4">
        <v>255</v>
      </c>
      <c t="s" r="B13"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20</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row r="11" spans="1:2">
      <c t="s" r="A11" s="4">
        <v>275</v>
      </c>
      <c t="s" r="B11" s="4">
        <v>276</v>
      </c>
    </row>
    <row r="12" spans="1:2">
      <c t="s" r="A12" s="4">
        <v>277</v>
      </c>
      <c t="s" r="B12"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9</v>
      </c>
      <c t="s" r="B1" s="2">
        <v>1</v>
      </c>
    </row>
    <row r="2" spans="1:2">
      <c t="s" r="B2" s="2">
        <v>2</v>
      </c>
    </row>
    <row r="3" spans="1:2">
      <c t="s" r="A3" s="3">
        <v>222</v>
      </c>
    </row>
    <row r="4" spans="1:2">
      <c t="s" r="A4" s="4">
        <v>280</v>
      </c>
      <c t="s" r="B4"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2</v>
      </c>
      <c t="s" r="B1" s="2">
        <v>1</v>
      </c>
    </row>
    <row r="2" spans="1:2">
      <c t="s" r="B2" s="2">
        <v>2</v>
      </c>
    </row>
    <row r="3" spans="1:2">
      <c t="s" r="A3" s="3">
        <v>225</v>
      </c>
    </row>
    <row r="4" spans="1:2">
      <c t="s" r="A4" s="4">
        <v>283</v>
      </c>
      <c t="s" r="B4"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31</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90</v>
      </c>
      <c t="s" r="B1" s="2">
        <v>1</v>
      </c>
    </row>
    <row r="2" spans="1:2">
      <c t="s" r="B2" s="2">
        <v>2</v>
      </c>
    </row>
    <row r="3" spans="1:2">
      <c t="s" r="A3" s="3">
        <v>234</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97</v>
      </c>
      <c t="s" r="B1" s="2">
        <v>1</v>
      </c>
    </row>
    <row r="2" spans="1:2">
      <c t="s" r="B2" s="2">
        <v>2</v>
      </c>
    </row>
    <row r="3" spans="1:2">
      <c t="s" r="A3" s="3">
        <v>237</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77</v>
      </c>
    </row>
    <row r="3" spans="1:3">
      <c t="s" r="A3" s="3">
        <v>211</v>
      </c>
    </row>
    <row r="4" spans="1:3">
      <c t="s" r="A4" s="4">
        <v>303</v>
      </c>
      <c t="n" r="B4" s="6">
        <v>528205</v>
      </c>
      <c t="n" r="C4" s="6">
        <v>5184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76</v>
      </c>
      <c t="s" r="D1" s="2">
        <v>1</v>
      </c>
    </row>
    <row r="2" spans="1:5">
      <c t="s" r="B2" s="2">
        <v>2</v>
      </c>
      <c t="s" r="C2" s="2">
        <v>77</v>
      </c>
      <c t="s" r="D2" s="2">
        <v>2</v>
      </c>
      <c t="s" r="E2" s="2">
        <v>77</v>
      </c>
    </row>
    <row r="3" spans="1:5">
      <c t="s" r="A3" s="3">
        <v>211</v>
      </c>
    </row>
    <row r="4" spans="1:5">
      <c t="s" r="A4" s="4">
        <v>109</v>
      </c>
      <c t="n" r="B4" s="7">
        <v>22906</v>
      </c>
      <c t="n" r="C4" s="7">
        <v>20609</v>
      </c>
      <c t="n" r="D4" s="7">
        <v>65235</v>
      </c>
      <c t="n" r="E4" s="7">
        <v>62207</v>
      </c>
    </row>
    <row r="5" spans="1:5">
      <c t="s" r="A5" s="4">
        <v>305</v>
      </c>
      <c t="n" r="B5" s="6">
        <v>22906</v>
      </c>
      <c t="n" r="C5" s="6">
        <v>20609</v>
      </c>
      <c t="n" r="D5" s="6">
        <v>65235</v>
      </c>
      <c t="n" r="E5" s="6">
        <v>62207</v>
      </c>
    </row>
    <row r="6" spans="1:5">
      <c t="s" r="A6" s="4">
        <v>306</v>
      </c>
      <c t="n" r="B6" s="7">
        <v>22906</v>
      </c>
      <c t="n" r="C6" s="7">
        <v>20609</v>
      </c>
      <c t="n" r="D6" s="7">
        <v>65235</v>
      </c>
      <c t="n" r="E6" s="7">
        <v>62207</v>
      </c>
    </row>
    <row r="7" spans="1:5">
      <c t="s" r="A7" s="4">
        <v>307</v>
      </c>
      <c t="n" r="B7" s="6">
        <v>63728393</v>
      </c>
      <c t="n" r="C7" s="6">
        <v>63034185</v>
      </c>
      <c t="n" r="D7" s="6">
        <v>63545065</v>
      </c>
      <c t="n" r="E7" s="6">
        <v>62868745</v>
      </c>
    </row>
    <row r="8" spans="1:5">
      <c t="s" r="A8" s="4">
        <v>308</v>
      </c>
      <c t="n" r="B8" s="6">
        <v>206493</v>
      </c>
      <c t="n" r="C8" s="6">
        <v>164114</v>
      </c>
      <c t="n" r="D8" s="6">
        <v>182658</v>
      </c>
      <c t="n" r="E8" s="6">
        <v>160644</v>
      </c>
    </row>
    <row r="9" spans="1:5">
      <c t="s" r="A9" s="4">
        <v>309</v>
      </c>
      <c t="n" r="B9" s="6">
        <v>63934886</v>
      </c>
      <c t="n" r="C9" s="6">
        <v>63198299</v>
      </c>
      <c t="n" r="D9" s="6">
        <v>63727723</v>
      </c>
      <c t="n" r="E9" s="6">
        <v>63029389</v>
      </c>
    </row>
    <row r="10" spans="1:5">
      <c t="s" r="A10" s="4">
        <v>310</v>
      </c>
      <c t="n" r="B10" s="8">
        <v>0.36</v>
      </c>
      <c t="n" r="C10" s="8">
        <v>0.33</v>
      </c>
      <c t="n" r="D10" s="8">
        <v>1.03</v>
      </c>
      <c t="n" r="E10" s="8">
        <v>0.99</v>
      </c>
    </row>
    <row r="11" spans="1:5">
      <c t="s" r="A11" s="4">
        <v>311</v>
      </c>
      <c t="n" r="B11" s="8">
        <v>0.36</v>
      </c>
      <c t="n" r="C11" s="8">
        <v>0.33</v>
      </c>
      <c t="n" r="D11" s="8">
        <v>1.02</v>
      </c>
      <c t="n" r="E11" s="8">
        <v>0.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12</v>
      </c>
      <c t="s" r="B1" s="2">
        <v>313</v>
      </c>
      <c t="s" r="C1" s="2">
        <v>2</v>
      </c>
    </row>
    <row r="2" spans="1:3">
      <c t="s" r="A2" s="3">
        <v>314</v>
      </c>
    </row>
    <row r="3" spans="1:3">
      <c t="s" r="A3" s="4">
        <v>315</v>
      </c>
      <c t="n" r="B3" s="7">
        <v>18300000</v>
      </c>
    </row>
    <row r="4" spans="1:3">
      <c t="s" r="A4" s="4">
        <v>316</v>
      </c>
      <c t="n" r="B4" s="7">
        <v>338000</v>
      </c>
      <c t="n" r="C4" s="7">
        <v>0</v>
      </c>
    </row>
    <row r="5" spans="1:3">
      <c t="s" r="A5" s="4">
        <v>317</v>
      </c>
      <c t="s" r="B5" s="4">
        <v>318</v>
      </c>
    </row>
    <row r="6" spans="1:3">
      <c t="s" r="A6" s="4">
        <v>319</v>
      </c>
      <c t="n" r="B6" s="7">
        <v>12500000</v>
      </c>
    </row>
    <row r="7" spans="1:3">
      <c t="s" r="A7" s="4">
        <v>320</v>
      </c>
    </row>
    <row r="8" spans="1:3">
      <c t="s" r="A8" s="3">
        <v>314</v>
      </c>
    </row>
    <row r="9" spans="1:3">
      <c t="s" r="A9" s="4">
        <v>321</v>
      </c>
      <c t="n" r="B9" s="7">
        <v>7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5</v>
      </c>
    </row>
    <row r="2" spans="1:3">
      <c t="s" r="A2" s="3">
        <v>66</v>
      </c>
    </row>
    <row r="3" spans="1:3">
      <c t="s" r="A3" s="4">
        <v>67</v>
      </c>
      <c t="n" r="B3" s="7">
        <v>495516</v>
      </c>
      <c t="n" r="C3" s="7">
        <v>488331</v>
      </c>
    </row>
    <row r="4" spans="1:3">
      <c t="s" r="A4" s="4">
        <v>68</v>
      </c>
      <c t="n" r="B4" s="8">
        <v>0.01</v>
      </c>
      <c t="n" r="C4" s="8">
        <v>0.01</v>
      </c>
    </row>
    <row r="5" spans="1:3">
      <c t="s" r="A5" s="4">
        <v>69</v>
      </c>
      <c t="n" r="B5" s="6">
        <v>50000000</v>
      </c>
      <c t="n" r="C5" s="6">
        <v>50000000</v>
      </c>
    </row>
    <row r="6" spans="1:3">
      <c t="s" r="A6" s="4">
        <v>70</v>
      </c>
      <c t="n" r="B6" s="6">
        <v>0</v>
      </c>
      <c t="n" r="C6" s="6">
        <v>0</v>
      </c>
    </row>
    <row r="7" spans="1:3">
      <c t="s" r="A7" s="4">
        <v>71</v>
      </c>
      <c t="n" r="B7" s="8">
        <v>0.01</v>
      </c>
      <c t="n" r="C7" s="8">
        <v>0.01</v>
      </c>
    </row>
    <row r="8" spans="1:3">
      <c t="s" r="A8" s="4">
        <v>72</v>
      </c>
      <c t="n" r="B8" s="6">
        <v>200000000</v>
      </c>
      <c t="n" r="C8" s="6">
        <v>200000000</v>
      </c>
    </row>
    <row r="9" spans="1:3">
      <c t="s" r="A9" s="4">
        <v>73</v>
      </c>
      <c t="n" r="B9" s="6">
        <v>83209293</v>
      </c>
      <c t="n" r="C9" s="6">
        <v>83209293</v>
      </c>
    </row>
    <row r="10" spans="1:3">
      <c t="s" r="A10" s="4">
        <v>74</v>
      </c>
      <c t="n" r="B10" s="6">
        <v>66028442</v>
      </c>
      <c t="n" r="C10" s="6">
        <v>65489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37"/>
  </cols>
  <sheetData>
    <row r="1" spans="1:6">
      <c t="s" r="A1" s="1">
        <v>322</v>
      </c>
      <c t="s" r="B1" s="2">
        <v>76</v>
      </c>
      <c t="s" r="D1" s="2">
        <v>1</v>
      </c>
    </row>
    <row r="2" spans="1:6">
      <c t="s" r="B2" s="2">
        <v>323</v>
      </c>
      <c t="s" r="C2" s="2">
        <v>324</v>
      </c>
      <c t="s" r="D2" s="2">
        <v>323</v>
      </c>
      <c t="s" r="E2" s="2">
        <v>324</v>
      </c>
      <c t="s" r="F2" s="2">
        <v>325</v>
      </c>
    </row>
    <row r="3" spans="1:6">
      <c t="s" r="A3" s="3">
        <v>326</v>
      </c>
    </row>
    <row r="4" spans="1:6">
      <c t="s" r="A4" s="4">
        <v>30</v>
      </c>
      <c t="n" r="B4" s="7">
        <v>1032235000</v>
      </c>
      <c t="n" r="D4" s="7">
        <v>1032235000</v>
      </c>
      <c t="n" r="F4" s="7">
        <v>964534000</v>
      </c>
    </row>
    <row r="5" spans="1:6">
      <c t="s" r="A5" s="4">
        <v>83</v>
      </c>
      <c t="n" r="B5" s="7">
        <v>476359000</v>
      </c>
      <c t="n" r="D5" s="7">
        <v>476359000</v>
      </c>
      <c t="n" r="F5" s="7">
        <v>473684000</v>
      </c>
    </row>
    <row r="6" spans="1:6">
      <c t="s" r="A6" s="4">
        <v>327</v>
      </c>
      <c t="n" r="B6" s="6">
        <v>76</v>
      </c>
      <c t="n" r="D6" s="6">
        <v>76</v>
      </c>
      <c t="n" r="F6" s="6">
        <v>163</v>
      </c>
    </row>
    <row r="7" spans="1:6">
      <c t="s" r="A7" s="4">
        <v>328</v>
      </c>
      <c t="n" r="B7" s="7">
        <v>1011433000</v>
      </c>
      <c t="n" r="D7" s="7">
        <v>1011433000</v>
      </c>
      <c t="n" r="F7" s="7">
        <v>957938000</v>
      </c>
    </row>
    <row r="8" spans="1:6">
      <c t="s" r="A8" s="4">
        <v>329</v>
      </c>
      <c t="n" r="B8" s="6">
        <v>1200000</v>
      </c>
      <c t="n" r="C8" s="7">
        <v>0</v>
      </c>
      <c t="n" r="D8" s="6">
        <v>3400000</v>
      </c>
    </row>
    <row r="9" spans="1:6">
      <c t="s" r="A9" s="4">
        <v>330</v>
      </c>
      <c t="n" r="B9" s="6">
        <v>0</v>
      </c>
      <c t="n" r="D9" s="6">
        <v>95000</v>
      </c>
      <c t="n" r="E9" s="7">
        <v>643000</v>
      </c>
    </row>
    <row r="10" spans="1:6">
      <c t="s" r="A10" s="4">
        <v>331</v>
      </c>
      <c t="n" r="B10" s="7">
        <v>45000</v>
      </c>
      <c t="n" r="D10" s="6">
        <v>45000</v>
      </c>
      <c t="n" r="E10" s="6">
        <v>0</v>
      </c>
    </row>
    <row r="11" spans="1:6">
      <c t="s" r="A11" s="4">
        <v>332</v>
      </c>
      <c t="n" r="E11" s="6">
        <v>14000000</v>
      </c>
    </row>
    <row r="12" spans="1:6">
      <c t="s" r="A12" s="4">
        <v>333</v>
      </c>
      <c t="n" r="D12" s="7">
        <v>0</v>
      </c>
      <c t="n" r="E12" s="6">
        <v>465000</v>
      </c>
    </row>
    <row r="13" spans="1:6">
      <c t="s" r="A13" s="4">
        <v>334</v>
      </c>
      <c t="n" r="E13" s="6">
        <v>2000</v>
      </c>
    </row>
    <row r="14" spans="1:6">
      <c t="s" r="A14" s="4">
        <v>335</v>
      </c>
      <c t="n" r="B14" s="6">
        <v>16</v>
      </c>
      <c t="n" r="D14" s="6">
        <v>16</v>
      </c>
      <c t="n" r="F14" s="6">
        <v>64</v>
      </c>
    </row>
    <row r="15" spans="1:6">
      <c t="s" r="A15" s="4">
        <v>336</v>
      </c>
      <c t="n" r="B15" s="7">
        <v>0</v>
      </c>
      <c t="n" r="D15" s="7">
        <v>0</v>
      </c>
    </row>
    <row r="16" spans="1:6">
      <c t="s" r="A16" s="4">
        <v>337</v>
      </c>
      <c t="n" r="B16" s="6">
        <v>20300000</v>
      </c>
      <c t="n" r="C16" s="6">
        <v>8000000</v>
      </c>
      <c t="n" r="D16" s="6">
        <v>35200000</v>
      </c>
      <c t="n" r="E16" s="6">
        <v>21200000</v>
      </c>
    </row>
    <row r="17" spans="1:6">
      <c t="s" r="A17" s="4">
        <v>338</v>
      </c>
      <c t="n" r="B17" s="6">
        <v>2000</v>
      </c>
      <c t="n" r="D17" s="6">
        <v>4000</v>
      </c>
      <c t="n" r="E17" s="6">
        <v>5000</v>
      </c>
    </row>
    <row r="18" spans="1:6">
      <c t="s" r="A18" s="4">
        <v>339</v>
      </c>
      <c t="n" r="B18" s="6">
        <v>0</v>
      </c>
      <c t="n" r="C18" s="7">
        <v>0</v>
      </c>
      <c t="n" r="D18" s="6">
        <v>0</v>
      </c>
      <c t="n" r="E18" s="7">
        <v>0</v>
      </c>
    </row>
    <row r="19" spans="1:6">
      <c t="s" r="A19" s="4">
        <v>340</v>
      </c>
      <c t="n" r="B19" s="7">
        <v>495516000</v>
      </c>
      <c t="n" r="D19" s="7">
        <v>495516000</v>
      </c>
      <c t="n" r="F19" s="7">
        <v>488331000</v>
      </c>
    </row>
    <row r="20" spans="1:6">
      <c t="s" r="A20" s="4">
        <v>335</v>
      </c>
      <c t="n" r="B20" s="6">
        <v>60</v>
      </c>
      <c t="n" r="D20" s="6">
        <v>60</v>
      </c>
      <c t="n" r="F20" s="6">
        <v>99</v>
      </c>
    </row>
    <row r="21" spans="1:6">
      <c t="s" r="A21" s="4">
        <v>341</v>
      </c>
    </row>
    <row r="22" spans="1:6">
      <c t="s" r="A22" s="3">
        <v>326</v>
      </c>
    </row>
    <row r="23" spans="1:6">
      <c t="s" r="A23" s="4">
        <v>328</v>
      </c>
      <c t="n" r="B23" s="7">
        <v>523000</v>
      </c>
      <c t="n" r="D23" s="7">
        <v>523000</v>
      </c>
    </row>
    <row r="24" spans="1:6">
      <c t="s" r="A24" s="4">
        <v>335</v>
      </c>
      <c t="n" r="B24" s="6">
        <v>3</v>
      </c>
      <c t="n" r="D24" s="6">
        <v>3</v>
      </c>
    </row>
    <row r="25" spans="1:6">
      <c t="s" r="A25" s="4">
        <v>342</v>
      </c>
      <c t="n" r="D25" s="7">
        <v>6000</v>
      </c>
    </row>
    <row r="26" spans="1:6">
      <c t="s" r="A26" s="4">
        <v>343</v>
      </c>
    </row>
    <row r="27" spans="1:6">
      <c t="s" r="A27" s="3">
        <v>326</v>
      </c>
    </row>
    <row r="28" spans="1:6">
      <c t="s" r="A28" s="4">
        <v>30</v>
      </c>
      <c t="n" r="B28" s="7">
        <v>935781000</v>
      </c>
      <c t="n" r="D28" s="6">
        <v>935781000</v>
      </c>
      <c t="n" r="F28" s="7">
        <v>863861000</v>
      </c>
    </row>
    <row r="29" spans="1:6">
      <c t="s" r="A29" s="4">
        <v>83</v>
      </c>
      <c t="n" r="B29" s="6">
        <v>1037000</v>
      </c>
      <c t="n" r="D29" s="6">
        <v>1037000</v>
      </c>
      <c t="n" r="F29" s="6">
        <v>1597000</v>
      </c>
    </row>
    <row r="30" spans="1:6">
      <c t="s" r="A30" s="4">
        <v>328</v>
      </c>
      <c t="n" r="B30" s="6">
        <v>915693000</v>
      </c>
      <c t="n" r="D30" s="6">
        <v>915693000</v>
      </c>
      <c t="n" r="F30" s="6">
        <v>857430000</v>
      </c>
    </row>
    <row r="31" spans="1:6">
      <c t="s" r="A31" s="4">
        <v>344</v>
      </c>
      <c t="n" r="B31" s="6">
        <v>1000000</v>
      </c>
      <c t="n" r="D31" s="6">
        <v>1000000</v>
      </c>
    </row>
    <row r="32" spans="1:6">
      <c t="s" r="A32" s="4">
        <v>340</v>
      </c>
      <c t="n" r="B32" s="6">
        <v>1079000</v>
      </c>
      <c t="n" r="D32" s="6">
        <v>1079000</v>
      </c>
      <c t="n" r="F32" s="6">
        <v>1658000</v>
      </c>
    </row>
    <row r="33" spans="1:6">
      <c t="s" r="A33" s="4">
        <v>345</v>
      </c>
    </row>
    <row r="34" spans="1:6">
      <c t="s" r="A34" s="3">
        <v>326</v>
      </c>
    </row>
    <row r="35" spans="1:6">
      <c t="s" r="A35" s="4">
        <v>30</v>
      </c>
      <c t="n" r="B35" s="6">
        <v>548000</v>
      </c>
      <c t="n" r="D35" s="6">
        <v>548000</v>
      </c>
      <c t="n" r="F35" s="6">
        <v>519000</v>
      </c>
    </row>
    <row r="36" spans="1:6">
      <c t="s" r="A36" s="4">
        <v>328</v>
      </c>
      <c t="n" r="B36" s="7">
        <v>397000</v>
      </c>
      <c t="n" r="D36" s="7">
        <v>397000</v>
      </c>
      <c t="n" r="F36" s="7">
        <v>397000</v>
      </c>
    </row>
    <row r="37" spans="1:6">
      <c t="s" r="A37" s="4">
        <v>346</v>
      </c>
    </row>
    <row r="38" spans="1:6">
      <c t="s" r="A38" s="3">
        <v>326</v>
      </c>
    </row>
    <row r="39" spans="1:6">
      <c t="s" r="A39" s="4">
        <v>335</v>
      </c>
      <c t="n" r="B39" s="6">
        <v>0</v>
      </c>
      <c t="n" r="D39" s="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5</v>
      </c>
    </row>
    <row r="2" spans="1:3">
      <c t="s" r="A2" s="3">
        <v>348</v>
      </c>
    </row>
    <row r="3" spans="1:3">
      <c t="s" r="A3" s="4">
        <v>328</v>
      </c>
      <c t="n" r="B3" s="7">
        <v>1011433</v>
      </c>
      <c t="n" r="C3" s="7">
        <v>957938</v>
      </c>
    </row>
    <row r="4" spans="1:3">
      <c t="s" r="A4" s="4">
        <v>349</v>
      </c>
      <c t="n" r="B4" s="6">
        <v>20998</v>
      </c>
      <c t="n" r="C4" s="6">
        <v>10153</v>
      </c>
    </row>
    <row r="5" spans="1:3">
      <c t="s" r="A5" s="4">
        <v>350</v>
      </c>
      <c t="n" r="B5" s="6">
        <v>-196</v>
      </c>
      <c t="n" r="C5" s="6">
        <v>-3557</v>
      </c>
    </row>
    <row r="6" spans="1:3">
      <c t="s" r="A6" s="4">
        <v>351</v>
      </c>
      <c t="n" r="B6" s="6">
        <v>1032235</v>
      </c>
      <c t="n" r="C6" s="6">
        <v>964534</v>
      </c>
    </row>
    <row r="7" spans="1:3">
      <c t="s" r="A7" s="4">
        <v>352</v>
      </c>
    </row>
    <row r="8" spans="1:3">
      <c t="s" r="A8" s="3">
        <v>348</v>
      </c>
    </row>
    <row r="9" spans="1:3">
      <c t="s" r="A9" s="4">
        <v>328</v>
      </c>
      <c t="n" r="B9" s="6">
        <v>7998</v>
      </c>
      <c t="n" r="C9" s="6">
        <v>8006</v>
      </c>
    </row>
    <row r="10" spans="1:3">
      <c t="s" r="A10" s="4">
        <v>349</v>
      </c>
      <c t="n" r="B10" s="6">
        <v>33</v>
      </c>
      <c t="n" r="C10" s="6">
        <v>0</v>
      </c>
    </row>
    <row r="11" spans="1:3">
      <c t="s" r="A11" s="4">
        <v>350</v>
      </c>
      <c t="n" r="B11" s="6">
        <v>0</v>
      </c>
      <c t="n" r="C11" s="6">
        <v>-2</v>
      </c>
    </row>
    <row r="12" spans="1:3">
      <c t="s" r="A12" s="4">
        <v>351</v>
      </c>
      <c t="n" r="B12" s="6">
        <v>8031</v>
      </c>
      <c t="n" r="C12" s="6">
        <v>8004</v>
      </c>
    </row>
    <row r="13" spans="1:3">
      <c t="s" r="A13" s="4">
        <v>353</v>
      </c>
    </row>
    <row r="14" spans="1:3">
      <c t="s" r="A14" s="3">
        <v>348</v>
      </c>
    </row>
    <row r="15" spans="1:3">
      <c t="s" r="A15" s="4">
        <v>328</v>
      </c>
      <c t="n" r="B15" s="6">
        <v>69169</v>
      </c>
      <c t="n" r="C15" s="6">
        <v>82396</v>
      </c>
    </row>
    <row r="16" spans="1:3">
      <c t="s" r="A16" s="4">
        <v>349</v>
      </c>
      <c t="n" r="B16" s="6">
        <v>221</v>
      </c>
      <c t="n" r="C16" s="6">
        <v>82</v>
      </c>
    </row>
    <row r="17" spans="1:3">
      <c t="s" r="A17" s="4">
        <v>350</v>
      </c>
      <c t="n" r="B17" s="6">
        <v>0</v>
      </c>
      <c t="n" r="C17" s="6">
        <v>-148</v>
      </c>
    </row>
    <row r="18" spans="1:3">
      <c t="s" r="A18" s="4">
        <v>351</v>
      </c>
      <c t="n" r="B18" s="6">
        <v>69390</v>
      </c>
      <c t="n" r="C18" s="6">
        <v>82330</v>
      </c>
    </row>
    <row r="19" spans="1:3">
      <c t="s" r="A19" s="4">
        <v>343</v>
      </c>
    </row>
    <row r="20" spans="1:3">
      <c t="s" r="A20" s="3">
        <v>348</v>
      </c>
    </row>
    <row r="21" spans="1:3">
      <c t="s" r="A21" s="4">
        <v>328</v>
      </c>
      <c t="n" r="B21" s="6">
        <v>915693</v>
      </c>
      <c t="n" r="C21" s="6">
        <v>857430</v>
      </c>
    </row>
    <row r="22" spans="1:3">
      <c t="s" r="A22" s="4">
        <v>349</v>
      </c>
      <c t="n" r="B22" s="6">
        <v>20275</v>
      </c>
      <c t="n" r="C22" s="6">
        <v>9828</v>
      </c>
    </row>
    <row r="23" spans="1:3">
      <c t="s" r="A23" s="4">
        <v>350</v>
      </c>
      <c t="n" r="B23" s="6">
        <v>-187</v>
      </c>
      <c t="n" r="C23" s="6">
        <v>-3397</v>
      </c>
    </row>
    <row r="24" spans="1:3">
      <c t="s" r="A24" s="4">
        <v>351</v>
      </c>
      <c t="n" r="B24" s="6">
        <v>935781</v>
      </c>
      <c t="n" r="C24" s="6">
        <v>863861</v>
      </c>
    </row>
    <row r="25" spans="1:3">
      <c t="s" r="A25" s="4">
        <v>354</v>
      </c>
    </row>
    <row r="26" spans="1:3">
      <c t="s" r="A26" s="3">
        <v>348</v>
      </c>
    </row>
    <row r="27" spans="1:3">
      <c t="s" r="A27" s="4">
        <v>328</v>
      </c>
      <c t="n" r="B27" s="6">
        <v>4162</v>
      </c>
      <c t="n" r="C27" s="6">
        <v>4193</v>
      </c>
    </row>
    <row r="28" spans="1:3">
      <c t="s" r="A28" s="4">
        <v>349</v>
      </c>
      <c t="n" r="B28" s="6">
        <v>191</v>
      </c>
      <c t="n" r="C28" s="6">
        <v>115</v>
      </c>
    </row>
    <row r="29" spans="1:3">
      <c t="s" r="A29" s="4">
        <v>350</v>
      </c>
      <c t="n" r="B29" s="6">
        <v>0</v>
      </c>
      <c t="n" r="C29" s="6">
        <v>0</v>
      </c>
    </row>
    <row r="30" spans="1:3">
      <c t="s" r="A30" s="4">
        <v>351</v>
      </c>
      <c t="n" r="B30" s="6">
        <v>4353</v>
      </c>
      <c t="n" r="C30" s="6">
        <v>4308</v>
      </c>
    </row>
    <row r="31" spans="1:3">
      <c t="s" r="A31" s="4">
        <v>355</v>
      </c>
    </row>
    <row r="32" spans="1:3">
      <c t="s" r="A32" s="3">
        <v>348</v>
      </c>
    </row>
    <row r="33" spans="1:3">
      <c t="s" r="A33" s="4">
        <v>328</v>
      </c>
      <c t="n" r="B33" s="6">
        <v>14014</v>
      </c>
      <c t="n" r="C33" s="6">
        <v>5516</v>
      </c>
    </row>
    <row r="34" spans="1:3">
      <c t="s" r="A34" s="4">
        <v>349</v>
      </c>
      <c t="n" r="B34" s="6">
        <v>127</v>
      </c>
      <c t="n" r="C34" s="6">
        <v>6</v>
      </c>
    </row>
    <row r="35" spans="1:3">
      <c t="s" r="A35" s="4">
        <v>350</v>
      </c>
      <c t="n" r="B35" s="6">
        <v>-9</v>
      </c>
      <c t="n" r="C35" s="6">
        <v>-10</v>
      </c>
    </row>
    <row r="36" spans="1:3">
      <c t="s" r="A36" s="4">
        <v>351</v>
      </c>
      <c t="n" r="B36" s="6">
        <v>14132</v>
      </c>
      <c t="n" r="C36" s="6">
        <v>5512</v>
      </c>
    </row>
    <row r="37" spans="1:3">
      <c t="s" r="A37" s="4">
        <v>345</v>
      </c>
    </row>
    <row r="38" spans="1:3">
      <c t="s" r="A38" s="3">
        <v>348</v>
      </c>
    </row>
    <row r="39" spans="1:3">
      <c t="s" r="A39" s="4">
        <v>328</v>
      </c>
      <c t="n" r="B39" s="6">
        <v>397</v>
      </c>
      <c t="n" r="C39" s="6">
        <v>397</v>
      </c>
    </row>
    <row r="40" spans="1:3">
      <c t="s" r="A40" s="4">
        <v>349</v>
      </c>
      <c t="n" r="B40" s="6">
        <v>151</v>
      </c>
      <c t="n" r="C40" s="6">
        <v>122</v>
      </c>
    </row>
    <row r="41" spans="1:3">
      <c t="s" r="A41" s="4">
        <v>350</v>
      </c>
      <c t="n" r="B41" s="6">
        <v>0</v>
      </c>
      <c t="n" r="C41" s="6">
        <v>0</v>
      </c>
    </row>
    <row r="42" spans="1:3">
      <c t="s" r="A42" s="4">
        <v>351</v>
      </c>
      <c t="n" r="B42" s="7">
        <v>548</v>
      </c>
      <c t="n" r="C42" s="7">
        <v>5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3">
        <v>348</v>
      </c>
    </row>
    <row r="3" spans="1:3">
      <c t="s" r="A3" s="4">
        <v>328</v>
      </c>
      <c t="n" r="B3" s="7">
        <v>1011433</v>
      </c>
      <c t="n" r="C3" s="7">
        <v>957938</v>
      </c>
    </row>
    <row r="4" spans="1:3">
      <c t="s" r="A4" s="4">
        <v>30</v>
      </c>
      <c t="n" r="B4" s="6">
        <v>1032235</v>
      </c>
      <c t="n" r="C4" s="7">
        <v>964534</v>
      </c>
    </row>
    <row r="5" spans="1:3">
      <c t="s" r="A5" s="4">
        <v>252</v>
      </c>
    </row>
    <row r="6" spans="1:3">
      <c t="s" r="A6" s="3">
        <v>348</v>
      </c>
    </row>
    <row r="7" spans="1:3">
      <c t="s" r="A7" s="4">
        <v>357</v>
      </c>
      <c t="n" r="B7" s="6">
        <v>43489</v>
      </c>
    </row>
    <row r="8" spans="1:3">
      <c t="s" r="A8" s="4">
        <v>358</v>
      </c>
      <c t="n" r="B8" s="6">
        <v>35924</v>
      </c>
    </row>
    <row r="9" spans="1:3">
      <c t="s" r="A9" s="4">
        <v>359</v>
      </c>
      <c t="n" r="B9" s="6">
        <v>15930</v>
      </c>
    </row>
    <row r="10" spans="1:3">
      <c t="s" r="A10" s="4">
        <v>360</v>
      </c>
      <c t="n" r="B10" s="6">
        <v>0</v>
      </c>
    </row>
    <row r="11" spans="1:3">
      <c t="s" r="A11" s="4">
        <v>328</v>
      </c>
      <c t="n" r="B11" s="6">
        <v>95343</v>
      </c>
    </row>
    <row r="12" spans="1:3">
      <c t="s" r="A12" s="4">
        <v>361</v>
      </c>
      <c t="n" r="B12" s="6">
        <v>43565</v>
      </c>
    </row>
    <row r="13" spans="1:3">
      <c t="s" r="A13" s="4">
        <v>362</v>
      </c>
      <c t="n" r="B13" s="6">
        <v>36103</v>
      </c>
    </row>
    <row r="14" spans="1:3">
      <c t="s" r="A14" s="4">
        <v>363</v>
      </c>
      <c t="n" r="B14" s="6">
        <v>16238</v>
      </c>
    </row>
    <row r="15" spans="1:3">
      <c t="s" r="A15" s="4">
        <v>364</v>
      </c>
      <c t="n" r="B15" s="6">
        <v>0</v>
      </c>
    </row>
    <row r="16" spans="1:3">
      <c t="s" r="A16" s="4">
        <v>30</v>
      </c>
      <c t="n" r="B16" s="7">
        <v>959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25</v>
      </c>
    </row>
    <row r="2" spans="1:3">
      <c t="s" r="A2" s="3">
        <v>348</v>
      </c>
    </row>
    <row r="3" spans="1:3">
      <c t="s" r="A3" s="4">
        <v>366</v>
      </c>
      <c t="n" r="B3" s="7">
        <v>61786</v>
      </c>
      <c t="n" r="C3" s="7">
        <v>394964</v>
      </c>
    </row>
    <row r="4" spans="1:3">
      <c t="s" r="A4" s="4">
        <v>367</v>
      </c>
      <c t="n" r="B4" s="6">
        <v>-181</v>
      </c>
      <c t="n" r="C4" s="6">
        <v>-2577</v>
      </c>
    </row>
    <row r="5" spans="1:3">
      <c t="s" r="A5" s="4">
        <v>368</v>
      </c>
      <c t="n" r="B5" s="6">
        <v>1390</v>
      </c>
      <c t="n" r="C5" s="6">
        <v>48903</v>
      </c>
    </row>
    <row r="6" spans="1:3">
      <c t="s" r="A6" s="4">
        <v>369</v>
      </c>
      <c t="n" r="B6" s="6">
        <v>-15</v>
      </c>
      <c t="n" r="C6" s="6">
        <v>-980</v>
      </c>
    </row>
    <row r="7" spans="1:3">
      <c t="s" r="A7" s="4">
        <v>370</v>
      </c>
      <c t="n" r="B7" s="6">
        <v>63176</v>
      </c>
      <c t="n" r="C7" s="6">
        <v>443867</v>
      </c>
    </row>
    <row r="8" spans="1:3">
      <c t="s" r="A8" s="4">
        <v>371</v>
      </c>
      <c t="n" r="B8" s="6">
        <v>-196</v>
      </c>
      <c t="n" r="C8" s="6">
        <v>-3557</v>
      </c>
    </row>
    <row r="9" spans="1:3">
      <c t="s" r="A9" s="4">
        <v>352</v>
      </c>
    </row>
    <row r="10" spans="1:3">
      <c t="s" r="A10" s="3">
        <v>348</v>
      </c>
    </row>
    <row r="11" spans="1:3">
      <c t="s" r="A11" s="4">
        <v>366</v>
      </c>
      <c t="n" r="C11" s="6">
        <v>8004</v>
      </c>
    </row>
    <row r="12" spans="1:3">
      <c t="s" r="A12" s="4">
        <v>367</v>
      </c>
      <c t="n" r="C12" s="6">
        <v>-2</v>
      </c>
    </row>
    <row r="13" spans="1:3">
      <c t="s" r="A13" s="4">
        <v>368</v>
      </c>
      <c t="n" r="C13" s="6">
        <v>0</v>
      </c>
    </row>
    <row r="14" spans="1:3">
      <c t="s" r="A14" s="4">
        <v>369</v>
      </c>
      <c t="n" r="C14" s="6">
        <v>0</v>
      </c>
    </row>
    <row r="15" spans="1:3">
      <c t="s" r="A15" s="4">
        <v>370</v>
      </c>
      <c t="n" r="C15" s="6">
        <v>8004</v>
      </c>
    </row>
    <row r="16" spans="1:3">
      <c t="s" r="A16" s="4">
        <v>371</v>
      </c>
      <c t="n" r="B16" s="6">
        <v>0</v>
      </c>
      <c t="n" r="C16" s="6">
        <v>-2</v>
      </c>
    </row>
    <row r="17" spans="1:3">
      <c t="s" r="A17" s="4">
        <v>353</v>
      </c>
    </row>
    <row r="18" spans="1:3">
      <c t="s" r="A18" s="3">
        <v>348</v>
      </c>
    </row>
    <row r="19" spans="1:3">
      <c t="s" r="A19" s="4">
        <v>366</v>
      </c>
      <c t="n" r="C19" s="6">
        <v>59197</v>
      </c>
    </row>
    <row r="20" spans="1:3">
      <c t="s" r="A20" s="4">
        <v>367</v>
      </c>
      <c t="n" r="C20" s="6">
        <v>-148</v>
      </c>
    </row>
    <row r="21" spans="1:3">
      <c t="s" r="A21" s="4">
        <v>368</v>
      </c>
      <c t="n" r="C21" s="6">
        <v>0</v>
      </c>
    </row>
    <row r="22" spans="1:3">
      <c t="s" r="A22" s="4">
        <v>369</v>
      </c>
      <c t="n" r="C22" s="6">
        <v>0</v>
      </c>
    </row>
    <row r="23" spans="1:3">
      <c t="s" r="A23" s="4">
        <v>370</v>
      </c>
      <c t="n" r="C23" s="6">
        <v>59197</v>
      </c>
    </row>
    <row r="24" spans="1:3">
      <c t="s" r="A24" s="4">
        <v>371</v>
      </c>
      <c t="n" r="B24" s="6">
        <v>0</v>
      </c>
      <c t="n" r="C24" s="6">
        <v>-148</v>
      </c>
    </row>
    <row r="25" spans="1:3">
      <c t="s" r="A25" s="4">
        <v>343</v>
      </c>
    </row>
    <row r="26" spans="1:3">
      <c t="s" r="A26" s="3">
        <v>348</v>
      </c>
    </row>
    <row r="27" spans="1:3">
      <c t="s" r="A27" s="4">
        <v>366</v>
      </c>
      <c t="n" r="B27" s="6">
        <v>61786</v>
      </c>
      <c t="n" r="C27" s="6">
        <v>327263</v>
      </c>
    </row>
    <row r="28" spans="1:3">
      <c t="s" r="A28" s="4">
        <v>367</v>
      </c>
      <c t="n" r="B28" s="6">
        <v>-181</v>
      </c>
      <c t="n" r="C28" s="6">
        <v>-2427</v>
      </c>
    </row>
    <row r="29" spans="1:3">
      <c t="s" r="A29" s="4">
        <v>368</v>
      </c>
      <c t="n" r="B29" s="6">
        <v>398</v>
      </c>
      <c t="n" r="C29" s="6">
        <v>47911</v>
      </c>
    </row>
    <row r="30" spans="1:3">
      <c t="s" r="A30" s="4">
        <v>369</v>
      </c>
      <c t="n" r="B30" s="6">
        <v>-6</v>
      </c>
      <c t="n" r="C30" s="6">
        <v>-970</v>
      </c>
    </row>
    <row r="31" spans="1:3">
      <c t="s" r="A31" s="4">
        <v>370</v>
      </c>
      <c t="n" r="B31" s="6">
        <v>62184</v>
      </c>
      <c t="n" r="C31" s="6">
        <v>375174</v>
      </c>
    </row>
    <row r="32" spans="1:3">
      <c t="s" r="A32" s="4">
        <v>371</v>
      </c>
      <c t="n" r="B32" s="6">
        <v>-187</v>
      </c>
      <c t="n" r="C32" s="6">
        <v>-3397</v>
      </c>
    </row>
    <row r="33" spans="1:3">
      <c t="s" r="A33" s="4">
        <v>355</v>
      </c>
    </row>
    <row r="34" spans="1:3">
      <c t="s" r="A34" s="3">
        <v>348</v>
      </c>
    </row>
    <row r="35" spans="1:3">
      <c t="s" r="A35" s="4">
        <v>366</v>
      </c>
      <c t="n" r="B35" s="6">
        <v>0</v>
      </c>
      <c t="n" r="C35" s="6">
        <v>500</v>
      </c>
    </row>
    <row r="36" spans="1:3">
      <c t="s" r="A36" s="4">
        <v>367</v>
      </c>
      <c t="n" r="B36" s="6">
        <v>0</v>
      </c>
      <c t="n" r="C36" s="6">
        <v>0</v>
      </c>
    </row>
    <row r="37" spans="1:3">
      <c t="s" r="A37" s="4">
        <v>368</v>
      </c>
      <c t="n" r="B37" s="6">
        <v>992</v>
      </c>
      <c t="n" r="C37" s="6">
        <v>992</v>
      </c>
    </row>
    <row r="38" spans="1:3">
      <c t="s" r="A38" s="4">
        <v>369</v>
      </c>
      <c t="n" r="B38" s="6">
        <v>-9</v>
      </c>
      <c t="n" r="C38" s="6">
        <v>-10</v>
      </c>
    </row>
    <row r="39" spans="1:3">
      <c t="s" r="A39" s="4">
        <v>370</v>
      </c>
      <c t="n" r="B39" s="6">
        <v>992</v>
      </c>
      <c t="n" r="C39" s="6">
        <v>1492</v>
      </c>
    </row>
    <row r="40" spans="1:3">
      <c t="s" r="A40" s="4">
        <v>371</v>
      </c>
      <c t="n" r="B40" s="7">
        <v>-9</v>
      </c>
      <c t="n" r="C40" s="7">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3">
        <v>326</v>
      </c>
    </row>
    <row r="3" spans="1:3">
      <c t="s" r="A3" s="4">
        <v>328</v>
      </c>
      <c t="n" r="B3" s="7">
        <v>476359</v>
      </c>
      <c t="n" r="C3" s="7">
        <v>473684</v>
      </c>
    </row>
    <row r="4" spans="1:3">
      <c t="s" r="A4" s="4">
        <v>349</v>
      </c>
      <c t="n" r="B4" s="6">
        <v>19487</v>
      </c>
      <c t="n" r="C4" s="6">
        <v>15175</v>
      </c>
    </row>
    <row r="5" spans="1:3">
      <c t="s" r="A5" s="4">
        <v>350</v>
      </c>
      <c t="n" r="B5" s="6">
        <v>-330</v>
      </c>
      <c t="n" r="C5" s="6">
        <v>-528</v>
      </c>
    </row>
    <row r="6" spans="1:3">
      <c t="s" r="A6" s="4">
        <v>351</v>
      </c>
      <c t="n" r="B6" s="6">
        <v>495516</v>
      </c>
      <c t="n" r="C6" s="6">
        <v>488331</v>
      </c>
    </row>
    <row r="7" spans="1:3">
      <c t="s" r="A7" s="4">
        <v>353</v>
      </c>
    </row>
    <row r="8" spans="1:3">
      <c t="s" r="A8" s="3">
        <v>326</v>
      </c>
    </row>
    <row r="9" spans="1:3">
      <c t="s" r="A9" s="4">
        <v>328</v>
      </c>
      <c t="n" r="B9" s="6">
        <v>2688</v>
      </c>
      <c t="n" r="C9" s="6">
        <v>4096</v>
      </c>
    </row>
    <row r="10" spans="1:3">
      <c t="s" r="A10" s="4">
        <v>349</v>
      </c>
      <c t="n" r="B10" s="6">
        <v>3</v>
      </c>
      <c t="n" r="C10" s="6">
        <v>9</v>
      </c>
    </row>
    <row r="11" spans="1:3">
      <c t="s" r="A11" s="4">
        <v>350</v>
      </c>
      <c t="n" r="B11" s="6">
        <v>-3</v>
      </c>
      <c t="n" r="C11" s="6">
        <v>-8</v>
      </c>
    </row>
    <row r="12" spans="1:3">
      <c t="s" r="A12" s="4">
        <v>351</v>
      </c>
      <c t="n" r="B12" s="6">
        <v>2688</v>
      </c>
      <c t="n" r="C12" s="6">
        <v>4097</v>
      </c>
    </row>
    <row r="13" spans="1:3">
      <c t="s" r="A13" s="4">
        <v>343</v>
      </c>
    </row>
    <row r="14" spans="1:3">
      <c t="s" r="A14" s="3">
        <v>326</v>
      </c>
    </row>
    <row r="15" spans="1:3">
      <c t="s" r="A15" s="4">
        <v>328</v>
      </c>
      <c t="n" r="B15" s="6">
        <v>1037</v>
      </c>
      <c t="n" r="C15" s="6">
        <v>1597</v>
      </c>
    </row>
    <row r="16" spans="1:3">
      <c t="s" r="A16" s="4">
        <v>349</v>
      </c>
      <c t="n" r="B16" s="6">
        <v>42</v>
      </c>
      <c t="n" r="C16" s="6">
        <v>61</v>
      </c>
    </row>
    <row r="17" spans="1:3">
      <c t="s" r="A17" s="4">
        <v>350</v>
      </c>
      <c t="n" r="B17" s="6">
        <v>0</v>
      </c>
      <c t="n" r="C17" s="6">
        <v>0</v>
      </c>
    </row>
    <row r="18" spans="1:3">
      <c t="s" r="A18" s="4">
        <v>351</v>
      </c>
      <c t="n" r="B18" s="6">
        <v>1079</v>
      </c>
      <c t="n" r="C18" s="6">
        <v>1658</v>
      </c>
    </row>
    <row r="19" spans="1:3">
      <c t="s" r="A19" s="4">
        <v>354</v>
      </c>
    </row>
    <row r="20" spans="1:3">
      <c t="s" r="A20" s="3">
        <v>326</v>
      </c>
    </row>
    <row r="21" spans="1:3">
      <c t="s" r="A21" s="4">
        <v>328</v>
      </c>
      <c t="n" r="B21" s="6">
        <v>462603</v>
      </c>
      <c t="n" r="C21" s="6">
        <v>458062</v>
      </c>
    </row>
    <row r="22" spans="1:3">
      <c t="s" r="A22" s="4">
        <v>349</v>
      </c>
      <c t="n" r="B22" s="6">
        <v>19411</v>
      </c>
      <c t="n" r="C22" s="6">
        <v>15094</v>
      </c>
    </row>
    <row r="23" spans="1:3">
      <c t="s" r="A23" s="4">
        <v>350</v>
      </c>
      <c t="n" r="B23" s="6">
        <v>-320</v>
      </c>
      <c t="n" r="C23" s="6">
        <v>-495</v>
      </c>
    </row>
    <row r="24" spans="1:3">
      <c t="s" r="A24" s="4">
        <v>351</v>
      </c>
      <c t="n" r="B24" s="6">
        <v>481694</v>
      </c>
      <c t="n" r="C24" s="6">
        <v>472661</v>
      </c>
    </row>
    <row r="25" spans="1:3">
      <c t="s" r="A25" s="4">
        <v>355</v>
      </c>
    </row>
    <row r="26" spans="1:3">
      <c t="s" r="A26" s="3">
        <v>326</v>
      </c>
    </row>
    <row r="27" spans="1:3">
      <c t="s" r="A27" s="4">
        <v>328</v>
      </c>
      <c t="n" r="B27" s="6">
        <v>10031</v>
      </c>
      <c t="n" r="C27" s="6">
        <v>9929</v>
      </c>
    </row>
    <row r="28" spans="1:3">
      <c t="s" r="A28" s="4">
        <v>349</v>
      </c>
      <c t="n" r="B28" s="6">
        <v>31</v>
      </c>
      <c t="n" r="C28" s="6">
        <v>11</v>
      </c>
    </row>
    <row r="29" spans="1:3">
      <c t="s" r="A29" s="4">
        <v>350</v>
      </c>
      <c t="n" r="B29" s="6">
        <v>-7</v>
      </c>
      <c t="n" r="C29" s="6">
        <v>-25</v>
      </c>
    </row>
    <row r="30" spans="1:3">
      <c t="s" r="A30" s="4">
        <v>351</v>
      </c>
      <c t="n" r="B30" s="7">
        <v>10055</v>
      </c>
      <c t="n" r="C30" s="7">
        <v>99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25</v>
      </c>
    </row>
    <row r="2" spans="1:3">
      <c t="s" r="A2" s="3">
        <v>326</v>
      </c>
    </row>
    <row r="3" spans="1:3">
      <c t="s" r="A3" s="4">
        <v>328</v>
      </c>
      <c t="n" r="B3" s="7">
        <v>476359</v>
      </c>
      <c t="n" r="C3" s="7">
        <v>473684</v>
      </c>
    </row>
    <row r="4" spans="1:3">
      <c t="s" r="A4" s="4">
        <v>351</v>
      </c>
      <c t="n" r="B4" s="6">
        <v>495516</v>
      </c>
      <c t="n" r="C4" s="7">
        <v>488331</v>
      </c>
    </row>
    <row r="5" spans="1:3">
      <c t="s" r="A5" s="4">
        <v>257</v>
      </c>
    </row>
    <row r="6" spans="1:3">
      <c t="s" r="A6" s="3">
        <v>326</v>
      </c>
    </row>
    <row r="7" spans="1:3">
      <c t="s" r="A7" s="4">
        <v>357</v>
      </c>
      <c t="n" r="B7" s="6">
        <v>14256</v>
      </c>
    </row>
    <row r="8" spans="1:3">
      <c t="s" r="A8" s="4">
        <v>358</v>
      </c>
      <c t="n" r="B8" s="6">
        <v>50309</v>
      </c>
    </row>
    <row r="9" spans="1:3">
      <c t="s" r="A9" s="4">
        <v>359</v>
      </c>
      <c t="n" r="B9" s="6">
        <v>238948</v>
      </c>
    </row>
    <row r="10" spans="1:3">
      <c t="s" r="A10" s="4">
        <v>360</v>
      </c>
      <c t="n" r="B10" s="6">
        <v>171809</v>
      </c>
    </row>
    <row r="11" spans="1:3">
      <c t="s" r="A11" s="4">
        <v>328</v>
      </c>
      <c t="n" r="B11" s="6">
        <v>475322</v>
      </c>
    </row>
    <row r="12" spans="1:3">
      <c t="s" r="A12" s="4">
        <v>361</v>
      </c>
      <c t="n" r="B12" s="6">
        <v>14296</v>
      </c>
    </row>
    <row r="13" spans="1:3">
      <c t="s" r="A13" s="4">
        <v>362</v>
      </c>
      <c t="n" r="B13" s="6">
        <v>51462</v>
      </c>
    </row>
    <row r="14" spans="1:3">
      <c t="s" r="A14" s="4">
        <v>363</v>
      </c>
      <c t="n" r="B14" s="6">
        <v>250709</v>
      </c>
    </row>
    <row r="15" spans="1:3">
      <c t="s" r="A15" s="4">
        <v>374</v>
      </c>
      <c t="n" r="B15" s="6">
        <v>177970</v>
      </c>
    </row>
    <row r="16" spans="1:3">
      <c t="s" r="A16" s="4">
        <v>351</v>
      </c>
      <c t="n" r="B16" s="7">
        <v>4944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25</v>
      </c>
    </row>
    <row r="2" spans="1:3">
      <c t="s" r="A2" s="3">
        <v>326</v>
      </c>
    </row>
    <row r="3" spans="1:3">
      <c t="s" r="A3" s="4">
        <v>366</v>
      </c>
      <c t="n" r="B3" s="7">
        <v>24721</v>
      </c>
      <c t="n" r="C3" s="7">
        <v>31350</v>
      </c>
    </row>
    <row r="4" spans="1:3">
      <c t="s" r="A4" s="4">
        <v>367</v>
      </c>
      <c t="n" r="B4" s="6">
        <v>-175</v>
      </c>
      <c t="n" r="C4" s="6">
        <v>-189</v>
      </c>
    </row>
    <row r="5" spans="1:3">
      <c t="s" r="A5" s="4">
        <v>368</v>
      </c>
      <c t="n" r="B5" s="6">
        <v>6815</v>
      </c>
      <c t="n" r="C5" s="6">
        <v>18768</v>
      </c>
    </row>
    <row r="6" spans="1:3">
      <c t="s" r="A6" s="4">
        <v>369</v>
      </c>
      <c t="n" r="B6" s="6">
        <v>-155</v>
      </c>
      <c t="n" r="C6" s="6">
        <v>-339</v>
      </c>
    </row>
    <row r="7" spans="1:3">
      <c t="s" r="A7" s="4">
        <v>370</v>
      </c>
      <c t="n" r="B7" s="6">
        <v>31536</v>
      </c>
      <c t="n" r="C7" s="6">
        <v>50118</v>
      </c>
    </row>
    <row r="8" spans="1:3">
      <c t="s" r="A8" s="4">
        <v>371</v>
      </c>
      <c t="n" r="B8" s="6">
        <v>-330</v>
      </c>
      <c t="n" r="C8" s="6">
        <v>-528</v>
      </c>
    </row>
    <row r="9" spans="1:3">
      <c t="s" r="A9" s="4">
        <v>353</v>
      </c>
    </row>
    <row r="10" spans="1:3">
      <c t="s" r="A10" s="3">
        <v>326</v>
      </c>
    </row>
    <row r="11" spans="1:3">
      <c t="s" r="A11" s="4">
        <v>366</v>
      </c>
      <c t="n" r="B11" s="6">
        <v>1697</v>
      </c>
      <c t="n" r="C11" s="6">
        <v>1244</v>
      </c>
    </row>
    <row r="12" spans="1:3">
      <c t="s" r="A12" s="4">
        <v>367</v>
      </c>
      <c t="n" r="B12" s="6">
        <v>-3</v>
      </c>
      <c t="n" r="C12" s="6">
        <v>-6</v>
      </c>
    </row>
    <row r="13" spans="1:3">
      <c t="s" r="A13" s="4">
        <v>368</v>
      </c>
      <c t="n" r="B13" s="6">
        <v>0</v>
      </c>
      <c t="n" r="C13" s="6">
        <v>278</v>
      </c>
    </row>
    <row r="14" spans="1:3">
      <c t="s" r="A14" s="4">
        <v>369</v>
      </c>
      <c t="n" r="B14" s="6">
        <v>0</v>
      </c>
      <c t="n" r="C14" s="6">
        <v>-2</v>
      </c>
    </row>
    <row r="15" spans="1:3">
      <c t="s" r="A15" s="4">
        <v>370</v>
      </c>
      <c t="n" r="B15" s="6">
        <v>1697</v>
      </c>
      <c t="n" r="C15" s="6">
        <v>1522</v>
      </c>
    </row>
    <row r="16" spans="1:3">
      <c t="s" r="A16" s="4">
        <v>371</v>
      </c>
      <c t="n" r="B16" s="6">
        <v>-3</v>
      </c>
      <c t="n" r="C16" s="6">
        <v>-8</v>
      </c>
    </row>
    <row r="17" spans="1:3">
      <c t="s" r="A17" s="4">
        <v>354</v>
      </c>
    </row>
    <row r="18" spans="1:3">
      <c t="s" r="A18" s="3">
        <v>326</v>
      </c>
    </row>
    <row r="19" spans="1:3">
      <c t="s" r="A19" s="4">
        <v>366</v>
      </c>
      <c t="n" r="B19" s="6">
        <v>19572</v>
      </c>
      <c t="n" r="C19" s="6">
        <v>24266</v>
      </c>
    </row>
    <row r="20" spans="1:3">
      <c t="s" r="A20" s="4">
        <v>367</v>
      </c>
      <c t="n" r="B20" s="6">
        <v>-165</v>
      </c>
      <c t="n" r="C20" s="6">
        <v>-165</v>
      </c>
    </row>
    <row r="21" spans="1:3">
      <c t="s" r="A21" s="4">
        <v>368</v>
      </c>
      <c t="n" r="B21" s="6">
        <v>6815</v>
      </c>
      <c t="n" r="C21" s="6">
        <v>17746</v>
      </c>
    </row>
    <row r="22" spans="1:3">
      <c t="s" r="A22" s="4">
        <v>369</v>
      </c>
      <c t="n" r="B22" s="6">
        <v>-155</v>
      </c>
      <c t="n" r="C22" s="6">
        <v>-330</v>
      </c>
    </row>
    <row r="23" spans="1:3">
      <c t="s" r="A23" s="4">
        <v>370</v>
      </c>
      <c t="n" r="B23" s="6">
        <v>26387</v>
      </c>
      <c t="n" r="C23" s="6">
        <v>42012</v>
      </c>
    </row>
    <row r="24" spans="1:3">
      <c t="s" r="A24" s="4">
        <v>371</v>
      </c>
      <c t="n" r="B24" s="6">
        <v>-320</v>
      </c>
      <c t="n" r="C24" s="6">
        <v>-495</v>
      </c>
    </row>
    <row r="25" spans="1:3">
      <c t="s" r="A25" s="4">
        <v>355</v>
      </c>
    </row>
    <row r="26" spans="1:3">
      <c t="s" r="A26" s="3">
        <v>326</v>
      </c>
    </row>
    <row r="27" spans="1:3">
      <c t="s" r="A27" s="4">
        <v>366</v>
      </c>
      <c t="n" r="B27" s="6">
        <v>3452</v>
      </c>
      <c t="n" r="C27" s="6">
        <v>5840</v>
      </c>
    </row>
    <row r="28" spans="1:3">
      <c t="s" r="A28" s="4">
        <v>367</v>
      </c>
      <c t="n" r="B28" s="6">
        <v>-7</v>
      </c>
      <c t="n" r="C28" s="6">
        <v>-18</v>
      </c>
    </row>
    <row r="29" spans="1:3">
      <c t="s" r="A29" s="4">
        <v>368</v>
      </c>
      <c t="n" r="B29" s="6">
        <v>0</v>
      </c>
      <c t="n" r="C29" s="6">
        <v>744</v>
      </c>
    </row>
    <row r="30" spans="1:3">
      <c t="s" r="A30" s="4">
        <v>369</v>
      </c>
      <c t="n" r="B30" s="6">
        <v>0</v>
      </c>
      <c t="n" r="C30" s="6">
        <v>-7</v>
      </c>
    </row>
    <row r="31" spans="1:3">
      <c t="s" r="A31" s="4">
        <v>370</v>
      </c>
      <c t="n" r="B31" s="6">
        <v>3452</v>
      </c>
      <c t="n" r="C31" s="6">
        <v>6584</v>
      </c>
    </row>
    <row r="32" spans="1:3">
      <c t="s" r="A32" s="4">
        <v>371</v>
      </c>
      <c t="n" r="B32" s="7">
        <v>-7</v>
      </c>
      <c t="n" r="C32" s="7">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76"/>
    <col customWidth="1" max="5" min="5" width="21"/>
    <col customWidth="1" max="6" min="6" width="33"/>
    <col customWidth="1" max="7" min="7" width="76"/>
    <col customWidth="1" max="8" min="8" width="26"/>
    <col customWidth="1" max="9" min="9" width="20"/>
  </cols>
  <sheetData>
    <row r="1" spans="1:9">
      <c t="s" r="A1" s="1">
        <v>376</v>
      </c>
      <c t="s" r="B1" s="2">
        <v>76</v>
      </c>
      <c t="s" r="D1" s="2">
        <v>1</v>
      </c>
      <c t="s" r="F1" s="2">
        <v>377</v>
      </c>
    </row>
    <row r="2" spans="1:9">
      <c t="s" r="B2" s="2">
        <v>378</v>
      </c>
      <c t="s" r="C2" s="2">
        <v>324</v>
      </c>
      <c t="s" r="D2" s="2">
        <v>379</v>
      </c>
      <c t="s" r="E2" s="2">
        <v>324</v>
      </c>
      <c t="s" r="F2" s="2">
        <v>380</v>
      </c>
      <c t="s" r="G2" s="2">
        <v>381</v>
      </c>
      <c t="s" r="H2" s="2">
        <v>382</v>
      </c>
      <c t="s" r="I2" s="2">
        <v>383</v>
      </c>
    </row>
    <row r="3" spans="1:9">
      <c t="s" r="A3" s="3">
        <v>384</v>
      </c>
    </row>
    <row r="4" spans="1:9">
      <c t="s" r="A4" s="4">
        <v>385</v>
      </c>
      <c t="n" r="B4" s="7">
        <v>40000000</v>
      </c>
      <c t="n" r="D4" s="7">
        <v>40000000</v>
      </c>
      <c t="n" r="F4" s="7">
        <v>40000000</v>
      </c>
      <c t="n" r="G4" s="7">
        <v>44400000</v>
      </c>
    </row>
    <row r="5" spans="1:9">
      <c t="s" r="A5" s="4">
        <v>386</v>
      </c>
      <c t="n" r="B5" s="6">
        <v>5400000</v>
      </c>
      <c t="n" r="D5" s="7">
        <v>5400000</v>
      </c>
      <c t="n" r="F5" s="6">
        <v>5400000</v>
      </c>
      <c t="n" r="G5" s="7">
        <v>18300000</v>
      </c>
    </row>
    <row r="6" spans="1:9">
      <c t="s" r="A6" s="4">
        <v>387</v>
      </c>
      <c t="n" r="D6" s="6">
        <v>0</v>
      </c>
      <c t="n" r="G6" s="6">
        <v>1</v>
      </c>
    </row>
    <row r="7" spans="1:9">
      <c t="s" r="A7" s="4">
        <v>388</v>
      </c>
      <c t="n" r="B7" s="6">
        <v>0</v>
      </c>
      <c t="n" r="D7" s="7">
        <v>0</v>
      </c>
      <c t="n" r="F7" s="6">
        <v>0</v>
      </c>
      <c t="n" r="G7" s="7">
        <v>165000</v>
      </c>
    </row>
    <row r="8" spans="1:9">
      <c t="s" r="A8" s="4">
        <v>389</v>
      </c>
      <c t="n" r="B8" s="6">
        <v>1000000</v>
      </c>
      <c t="n" r="D8" s="7">
        <v>1000000</v>
      </c>
      <c t="n" r="F8" s="6">
        <v>1000000</v>
      </c>
    </row>
    <row r="9" spans="1:9">
      <c t="s" r="A9" s="4">
        <v>390</v>
      </c>
      <c t="n" r="D9" s="6">
        <v>139</v>
      </c>
      <c t="n" r="G9" s="6">
        <v>148</v>
      </c>
    </row>
    <row r="10" spans="1:9">
      <c t="s" r="A10" s="4">
        <v>391</v>
      </c>
      <c t="n" r="B10" s="6">
        <v>44415000</v>
      </c>
      <c t="n" r="D10" s="7">
        <v>44415000</v>
      </c>
      <c t="n" r="F10" s="6">
        <v>44415000</v>
      </c>
      <c t="n" r="G10" s="7">
        <v>50867000</v>
      </c>
    </row>
    <row r="11" spans="1:9">
      <c t="s" r="A11" s="4">
        <v>392</v>
      </c>
      <c t="n" r="D11" s="6">
        <v>115</v>
      </c>
      <c t="n" r="G11" s="6">
        <v>122</v>
      </c>
    </row>
    <row r="12" spans="1:9">
      <c t="s" r="A12" s="4">
        <v>393</v>
      </c>
      <c t="n" r="D12" s="6">
        <v>114</v>
      </c>
      <c t="n" r="G12" s="6">
        <v>120</v>
      </c>
    </row>
    <row r="13" spans="1:9">
      <c t="s" r="A13" s="4">
        <v>394</v>
      </c>
      <c t="n" r="B13" s="6">
        <v>21100000</v>
      </c>
      <c t="n" r="D13" s="7">
        <v>21100000</v>
      </c>
      <c t="n" r="F13" s="7">
        <v>21100000</v>
      </c>
      <c t="n" r="G13" s="7">
        <v>26000000</v>
      </c>
    </row>
    <row r="14" spans="1:9">
      <c t="s" r="A14" s="4">
        <v>395</v>
      </c>
      <c t="n" r="C14" s="7">
        <v>312000</v>
      </c>
      <c t="n" r="E14" s="7">
        <v>312000</v>
      </c>
    </row>
    <row r="15" spans="1:9">
      <c t="s" r="A15" s="4">
        <v>396</v>
      </c>
      <c t="s" r="C15" s="4">
        <v>397</v>
      </c>
      <c t="s" r="E15" s="4">
        <v>398</v>
      </c>
    </row>
    <row r="16" spans="1:9">
      <c t="s" r="A16" s="4">
        <v>399</v>
      </c>
      <c t="s" r="C16" s="4">
        <v>397</v>
      </c>
      <c t="s" r="E16" s="4">
        <v>400</v>
      </c>
    </row>
    <row r="17" spans="1:9">
      <c t="s" r="A17" s="4">
        <v>401</v>
      </c>
      <c t="n" r="F17" s="6">
        <v>0</v>
      </c>
      <c t="n" r="H17" s="6">
        <v>0</v>
      </c>
    </row>
    <row r="18" spans="1:9">
      <c t="s" r="A18" s="4">
        <v>402</v>
      </c>
      <c t="n" r="B18" s="6">
        <v>76045000</v>
      </c>
      <c t="n" r="C18" s="7">
        <v>73013000</v>
      </c>
      <c t="n" r="D18" s="6">
        <v>224824000</v>
      </c>
      <c t="n" r="E18" s="7">
        <v>217432000</v>
      </c>
    </row>
    <row r="19" spans="1:9">
      <c t="s" r="A19" s="4">
        <v>403</v>
      </c>
      <c t="n" r="D19" s="6">
        <v>45476000</v>
      </c>
      <c t="n" r="G19" s="6">
        <v>51225000</v>
      </c>
    </row>
    <row r="20" spans="1:9">
      <c t="s" r="A20" s="4">
        <v>404</v>
      </c>
    </row>
    <row r="21" spans="1:9">
      <c t="s" r="A21" s="3">
        <v>384</v>
      </c>
    </row>
    <row r="22" spans="1:9">
      <c t="s" r="A22" s="4">
        <v>405</v>
      </c>
      <c t="n" r="I22" s="7">
        <v>5200000</v>
      </c>
    </row>
    <row r="23" spans="1:9">
      <c t="s" r="A23" s="4">
        <v>406</v>
      </c>
      <c t="n" r="D23" s="6">
        <v>1700000</v>
      </c>
    </row>
    <row r="24" spans="1:9">
      <c t="s" r="A24" s="4">
        <v>407</v>
      </c>
      <c t="n" r="B24" s="6">
        <v>1700000</v>
      </c>
      <c t="n" r="D24" s="6">
        <v>1700000</v>
      </c>
      <c t="n" r="F24" s="7">
        <v>1700000</v>
      </c>
      <c t="n" r="G24" s="6">
        <v>3400000</v>
      </c>
    </row>
    <row r="25" spans="1:9">
      <c t="s" r="A25" s="4">
        <v>402</v>
      </c>
      <c t="n" r="B25" s="6">
        <v>179000</v>
      </c>
      <c t="n" r="C25" s="6">
        <v>129000</v>
      </c>
      <c t="n" r="D25" s="6">
        <v>682000</v>
      </c>
      <c t="n" r="E25" s="6">
        <v>349000</v>
      </c>
    </row>
    <row r="26" spans="1:9">
      <c t="s" r="A26" s="4">
        <v>408</v>
      </c>
    </row>
    <row r="27" spans="1:9">
      <c t="s" r="A27" s="3">
        <v>384</v>
      </c>
    </row>
    <row r="28" spans="1:9">
      <c t="s" r="A28" s="4">
        <v>409</v>
      </c>
      <c t="n" r="C28" s="7">
        <v>0</v>
      </c>
      <c t="n" r="E28" s="7">
        <v>82000</v>
      </c>
    </row>
    <row r="29" spans="1:9">
      <c t="s" r="A29" s="4">
        <v>410</v>
      </c>
    </row>
    <row r="30" spans="1:9">
      <c t="s" r="A30" s="3">
        <v>384</v>
      </c>
    </row>
    <row r="31" spans="1:9">
      <c t="s" r="A31" s="4">
        <v>409</v>
      </c>
      <c t="n" r="B31" s="6">
        <v>2127000</v>
      </c>
      <c t="n" r="D31" s="6">
        <v>2127000</v>
      </c>
      <c t="n" r="F31" s="6">
        <v>2127000</v>
      </c>
      <c t="n" r="G31" s="6">
        <v>2271000</v>
      </c>
    </row>
    <row r="32" spans="1:9">
      <c t="s" r="A32" s="4">
        <v>411</v>
      </c>
    </row>
    <row r="33" spans="1:9">
      <c t="s" r="A33" s="3">
        <v>384</v>
      </c>
    </row>
    <row r="34" spans="1:9">
      <c t="s" r="A34" s="4">
        <v>409</v>
      </c>
      <c t="n" r="B34" s="6">
        <v>0</v>
      </c>
      <c t="n" r="D34" s="6">
        <v>0</v>
      </c>
      <c t="n" r="F34" s="6">
        <v>0</v>
      </c>
      <c t="n" r="G34" s="6">
        <v>0</v>
      </c>
    </row>
    <row r="35" spans="1:9">
      <c t="s" r="A35" s="4">
        <v>412</v>
      </c>
      <c t="n" r="B35" s="7">
        <v>28480000</v>
      </c>
      <c t="n" r="D35" s="6">
        <v>28480000</v>
      </c>
      <c t="n" r="F35" s="7">
        <v>28480000</v>
      </c>
    </row>
    <row r="36" spans="1:9">
      <c t="s" r="A36" s="4">
        <v>403</v>
      </c>
      <c t="n" r="D36" s="7">
        <v>29268000</v>
      </c>
      <c t="n" r="G36" s="6">
        <v>33245000</v>
      </c>
    </row>
    <row r="37" spans="1:9">
      <c t="s" r="A37" s="4">
        <v>413</v>
      </c>
    </row>
    <row r="38" spans="1:9">
      <c t="s" r="A38" s="3">
        <v>384</v>
      </c>
    </row>
    <row r="39" spans="1:9">
      <c t="s" r="A39" s="4">
        <v>412</v>
      </c>
      <c t="n" r="G39" s="7">
        <v>33376000</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25</v>
      </c>
    </row>
    <row r="2" spans="1:3">
      <c t="s" r="A2" s="3">
        <v>415</v>
      </c>
    </row>
    <row r="3" spans="1:3">
      <c t="s" r="A3" s="4">
        <v>416</v>
      </c>
      <c t="n" r="B3" s="7">
        <v>4798893</v>
      </c>
      <c t="n" r="C3" s="7">
        <v>4534400</v>
      </c>
    </row>
    <row r="4" spans="1:3">
      <c t="s" r="A4" s="4">
        <v>417</v>
      </c>
      <c t="n" r="B4" s="6">
        <v>6890560</v>
      </c>
      <c t="n" r="C4" s="6">
        <v>6534022</v>
      </c>
    </row>
    <row r="5" spans="1:3">
      <c t="s" r="A5" s="4">
        <v>418</v>
      </c>
      <c t="n" r="B5" s="6">
        <v>1691</v>
      </c>
      <c t="n" r="C5" s="6">
        <v>3435</v>
      </c>
    </row>
    <row r="6" spans="1:3">
      <c t="s" r="A6" s="4">
        <v>419</v>
      </c>
      <c t="n" r="B6" s="6">
        <v>5330</v>
      </c>
      <c t="n" r="C6" s="6">
        <v>5740</v>
      </c>
    </row>
    <row r="7" spans="1:3">
      <c t="s" r="A7" s="4">
        <v>420</v>
      </c>
      <c t="n" r="B7" s="6">
        <v>-39</v>
      </c>
      <c t="n" r="C7" s="6">
        <v>-41</v>
      </c>
    </row>
    <row r="8" spans="1:3">
      <c t="s" r="A8" s="4">
        <v>421</v>
      </c>
      <c t="n" r="B8" s="6">
        <v>-6956</v>
      </c>
      <c t="n" r="C8" s="6">
        <v>-5482</v>
      </c>
    </row>
    <row r="9" spans="1:3">
      <c t="s" r="A9" s="4">
        <v>422</v>
      </c>
      <c t="n" r="B9" s="6">
        <v>6890586</v>
      </c>
      <c t="n" r="C9" s="6">
        <v>6537674</v>
      </c>
    </row>
    <row r="10" spans="1:3">
      <c t="s" r="A10" s="4">
        <v>423</v>
      </c>
    </row>
    <row r="11" spans="1:3">
      <c t="s" r="A11" s="3">
        <v>415</v>
      </c>
    </row>
    <row r="12" spans="1:3">
      <c t="s" r="A12" s="4">
        <v>416</v>
      </c>
      <c t="n" r="B12" s="6">
        <v>1213507</v>
      </c>
      <c t="n" r="C12" s="6">
        <v>1254036</v>
      </c>
    </row>
    <row r="13" spans="1:3">
      <c t="s" r="A13" s="4">
        <v>424</v>
      </c>
    </row>
    <row r="14" spans="1:3">
      <c t="s" r="A14" s="3">
        <v>415</v>
      </c>
    </row>
    <row r="15" spans="1:3">
      <c t="s" r="A15" s="4">
        <v>416</v>
      </c>
      <c t="n" r="B15" s="6">
        <v>1884155</v>
      </c>
      <c t="n" r="C15" s="6">
        <v>1714923</v>
      </c>
    </row>
    <row r="16" spans="1:3">
      <c t="s" r="A16" s="4">
        <v>425</v>
      </c>
    </row>
    <row r="17" spans="1:3">
      <c t="s" r="A17" s="3">
        <v>415</v>
      </c>
    </row>
    <row r="18" spans="1:3">
      <c t="s" r="A18" s="4">
        <v>416</v>
      </c>
      <c t="n" r="B18" s="6">
        <v>1384428</v>
      </c>
      <c t="n" r="C18" s="6">
        <v>1233792</v>
      </c>
    </row>
    <row r="19" spans="1:3">
      <c t="s" r="A19" s="4">
        <v>426</v>
      </c>
    </row>
    <row r="20" spans="1:3">
      <c t="s" r="A20" s="3">
        <v>415</v>
      </c>
    </row>
    <row r="21" spans="1:3">
      <c t="s" r="A21" s="4">
        <v>416</v>
      </c>
      <c t="n" r="B21" s="6">
        <v>316803</v>
      </c>
      <c t="n" r="C21" s="6">
        <v>331649</v>
      </c>
    </row>
    <row r="22" spans="1:3">
      <c t="s" r="A22" s="4">
        <v>427</v>
      </c>
    </row>
    <row r="23" spans="1:3">
      <c t="s" r="A23" s="3">
        <v>415</v>
      </c>
    </row>
    <row r="24" spans="1:3">
      <c t="s" r="A24" s="4">
        <v>417</v>
      </c>
      <c t="n" r="B24" s="6">
        <v>1553606</v>
      </c>
      <c t="n" r="C24" s="6">
        <v>1433447</v>
      </c>
    </row>
    <row r="25" spans="1:3">
      <c t="s" r="A25" s="4">
        <v>428</v>
      </c>
    </row>
    <row r="26" spans="1:3">
      <c t="s" r="A26" s="3">
        <v>415</v>
      </c>
    </row>
    <row r="27" spans="1:3">
      <c t="s" r="A27" s="4">
        <v>417</v>
      </c>
      <c t="n" r="B27" s="7">
        <v>538061</v>
      </c>
      <c t="n" r="C27" s="7">
        <v>5661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5</v>
      </c>
    </row>
    <row r="2" spans="1:3">
      <c t="s" r="A2" s="3">
        <v>430</v>
      </c>
    </row>
    <row r="3" spans="1:3">
      <c t="s" r="A3" s="4">
        <v>431</v>
      </c>
      <c t="n" r="B3" s="7">
        <v>40016</v>
      </c>
      <c t="n" r="C3" s="7">
        <v>44371</v>
      </c>
    </row>
    <row r="4" spans="1:3">
      <c t="s" r="A4" s="4">
        <v>388</v>
      </c>
      <c t="n" r="B4" s="6">
        <v>0</v>
      </c>
      <c t="n" r="C4" s="6">
        <v>165</v>
      </c>
    </row>
    <row r="5" spans="1:3">
      <c t="s" r="A5" s="4">
        <v>432</v>
      </c>
      <c t="n" r="B5" s="6">
        <v>61755</v>
      </c>
      <c t="n" r="C5" s="6">
        <v>68727</v>
      </c>
    </row>
    <row r="6" spans="1:3">
      <c t="s" r="A6" s="4">
        <v>433</v>
      </c>
      <c t="n" r="B6" s="6">
        <v>6828805</v>
      </c>
      <c t="n" r="C6" s="6">
        <v>6465295</v>
      </c>
    </row>
    <row r="7" spans="1:3">
      <c t="s" r="A7" s="4">
        <v>417</v>
      </c>
      <c t="n" r="B7" s="6">
        <v>6890560</v>
      </c>
      <c t="n" r="C7" s="6">
        <v>6534022</v>
      </c>
    </row>
    <row r="8" spans="1:3">
      <c t="s" r="A8" s="4">
        <v>427</v>
      </c>
    </row>
    <row r="9" spans="1:3">
      <c t="s" r="A9" s="3">
        <v>430</v>
      </c>
    </row>
    <row r="10" spans="1:3">
      <c t="s" r="A10" s="4">
        <v>431</v>
      </c>
      <c t="n" r="B10" s="6">
        <v>16436</v>
      </c>
      <c t="n" r="C10" s="6">
        <v>23875</v>
      </c>
    </row>
    <row r="11" spans="1:3">
      <c t="s" r="A11" s="4">
        <v>388</v>
      </c>
      <c t="n" r="B11" s="6">
        <v>0</v>
      </c>
      <c t="n" r="C11" s="6">
        <v>165</v>
      </c>
    </row>
    <row r="12" spans="1:3">
      <c t="s" r="A12" s="4">
        <v>432</v>
      </c>
      <c t="n" r="B12" s="6">
        <v>18487</v>
      </c>
      <c t="n" r="C12" s="6">
        <v>25473</v>
      </c>
    </row>
    <row r="13" spans="1:3">
      <c t="s" r="A13" s="4">
        <v>433</v>
      </c>
      <c t="n" r="B13" s="6">
        <v>1535119</v>
      </c>
      <c t="n" r="C13" s="6">
        <v>1407974</v>
      </c>
    </row>
    <row r="14" spans="1:3">
      <c t="s" r="A14" s="4">
        <v>417</v>
      </c>
      <c t="n" r="B14" s="6">
        <v>1553606</v>
      </c>
      <c t="n" r="C14" s="6">
        <v>1433447</v>
      </c>
    </row>
    <row r="15" spans="1:3">
      <c t="s" r="A15" s="4">
        <v>428</v>
      </c>
    </row>
    <row r="16" spans="1:3">
      <c t="s" r="A16" s="3">
        <v>430</v>
      </c>
    </row>
    <row r="17" spans="1:3">
      <c t="s" r="A17" s="4">
        <v>431</v>
      </c>
      <c t="n" r="B17" s="6">
        <v>2779</v>
      </c>
      <c t="n" r="C17" s="6">
        <v>4109</v>
      </c>
    </row>
    <row r="18" spans="1:3">
      <c t="s" r="A18" s="4">
        <v>388</v>
      </c>
      <c t="n" r="B18" s="6">
        <v>0</v>
      </c>
      <c t="n" r="C18" s="6">
        <v>0</v>
      </c>
    </row>
    <row r="19" spans="1:3">
      <c t="s" r="A19" s="4">
        <v>432</v>
      </c>
      <c t="n" r="B19" s="6">
        <v>6167</v>
      </c>
      <c t="n" r="C19" s="6">
        <v>8906</v>
      </c>
    </row>
    <row r="20" spans="1:3">
      <c t="s" r="A20" s="4">
        <v>433</v>
      </c>
      <c t="n" r="B20" s="6">
        <v>531894</v>
      </c>
      <c t="n" r="C20" s="6">
        <v>557269</v>
      </c>
    </row>
    <row r="21" spans="1:3">
      <c t="s" r="A21" s="4">
        <v>417</v>
      </c>
      <c t="n" r="B21" s="6">
        <v>538061</v>
      </c>
      <c t="n" r="C21" s="6">
        <v>566175</v>
      </c>
    </row>
    <row r="22" spans="1:3">
      <c t="s" r="A22" s="4">
        <v>434</v>
      </c>
    </row>
    <row r="23" spans="1:3">
      <c t="s" r="A23" s="3">
        <v>430</v>
      </c>
    </row>
    <row r="24" spans="1:3">
      <c t="s" r="A24" s="4">
        <v>431</v>
      </c>
      <c t="n" r="B24" s="6">
        <v>20801</v>
      </c>
      <c t="n" r="C24" s="6">
        <v>16387</v>
      </c>
    </row>
    <row r="25" spans="1:3">
      <c t="s" r="A25" s="4">
        <v>388</v>
      </c>
      <c t="n" r="B25" s="6">
        <v>0</v>
      </c>
      <c t="n" r="C25" s="6">
        <v>0</v>
      </c>
    </row>
    <row r="26" spans="1:3">
      <c t="s" r="A26" s="4">
        <v>432</v>
      </c>
      <c t="n" r="B26" s="6">
        <v>37101</v>
      </c>
      <c t="n" r="C26" s="6">
        <v>34348</v>
      </c>
    </row>
    <row r="27" spans="1:3">
      <c t="s" r="A27" s="4">
        <v>433</v>
      </c>
      <c t="n" r="B27" s="6">
        <v>4761792</v>
      </c>
      <c t="n" r="C27" s="6">
        <v>4500052</v>
      </c>
    </row>
    <row r="28" spans="1:3">
      <c t="s" r="A28" s="4">
        <v>417</v>
      </c>
      <c t="n" r="B28" s="6">
        <v>4798893</v>
      </c>
      <c t="n" r="C28" s="6">
        <v>4534400</v>
      </c>
    </row>
    <row r="29" spans="1:3">
      <c t="s" r="A29" s="4">
        <v>435</v>
      </c>
    </row>
    <row r="30" spans="1:3">
      <c t="s" r="A30" s="3">
        <v>430</v>
      </c>
    </row>
    <row r="31" spans="1:3">
      <c t="s" r="A31" s="4">
        <v>431</v>
      </c>
      <c t="n" r="B31" s="6">
        <v>11317</v>
      </c>
      <c t="n" r="C31" s="6">
        <v>12031</v>
      </c>
    </row>
    <row r="32" spans="1:3">
      <c t="s" r="A32" s="4">
        <v>388</v>
      </c>
      <c t="n" r="B32" s="6">
        <v>0</v>
      </c>
      <c t="n" r="C32" s="6">
        <v>0</v>
      </c>
    </row>
    <row r="33" spans="1:3">
      <c t="s" r="A33" s="4">
        <v>432</v>
      </c>
      <c t="n" r="B33" s="6">
        <v>26043</v>
      </c>
      <c t="n" r="C33" s="6">
        <v>26448</v>
      </c>
    </row>
    <row r="34" spans="1:3">
      <c t="s" r="A34" s="4">
        <v>433</v>
      </c>
      <c t="n" r="B34" s="6">
        <v>1187464</v>
      </c>
      <c t="n" r="C34" s="6">
        <v>1227588</v>
      </c>
    </row>
    <row r="35" spans="1:3">
      <c t="s" r="A35" s="4">
        <v>417</v>
      </c>
      <c t="n" r="B35" s="6">
        <v>1213507</v>
      </c>
      <c t="n" r="C35" s="6">
        <v>1254036</v>
      </c>
    </row>
    <row r="36" spans="1:3">
      <c t="s" r="A36" s="4">
        <v>436</v>
      </c>
    </row>
    <row r="37" spans="1:3">
      <c t="s" r="A37" s="3">
        <v>430</v>
      </c>
    </row>
    <row r="38" spans="1:3">
      <c t="s" r="A38" s="4">
        <v>431</v>
      </c>
      <c t="n" r="B38" s="6">
        <v>5679</v>
      </c>
      <c t="n" r="C38" s="6">
        <v>1263</v>
      </c>
    </row>
    <row r="39" spans="1:3">
      <c t="s" r="A39" s="4">
        <v>388</v>
      </c>
      <c t="n" r="B39" s="6">
        <v>0</v>
      </c>
      <c t="n" r="C39" s="6">
        <v>0</v>
      </c>
    </row>
    <row r="40" spans="1:3">
      <c t="s" r="A40" s="4">
        <v>432</v>
      </c>
      <c t="n" r="B40" s="6">
        <v>7253</v>
      </c>
      <c t="n" r="C40" s="6">
        <v>3538</v>
      </c>
    </row>
    <row r="41" spans="1:3">
      <c t="s" r="A41" s="4">
        <v>433</v>
      </c>
      <c t="n" r="B41" s="6">
        <v>1876902</v>
      </c>
      <c t="n" r="C41" s="6">
        <v>1711385</v>
      </c>
    </row>
    <row r="42" spans="1:3">
      <c t="s" r="A42" s="4">
        <v>417</v>
      </c>
      <c t="n" r="B42" s="6">
        <v>1884155</v>
      </c>
      <c t="n" r="C42" s="6">
        <v>1714923</v>
      </c>
    </row>
    <row r="43" spans="1:3">
      <c t="s" r="A43" s="4">
        <v>437</v>
      </c>
    </row>
    <row r="44" spans="1:3">
      <c t="s" r="A44" s="3">
        <v>430</v>
      </c>
    </row>
    <row r="45" spans="1:3">
      <c t="s" r="A45" s="4">
        <v>431</v>
      </c>
      <c t="n" r="B45" s="6">
        <v>1113</v>
      </c>
      <c t="n" r="C45" s="6">
        <v>742</v>
      </c>
    </row>
    <row r="46" spans="1:3">
      <c t="s" r="A46" s="4">
        <v>388</v>
      </c>
      <c t="n" r="B46" s="6">
        <v>0</v>
      </c>
      <c t="n" r="C46" s="6">
        <v>0</v>
      </c>
    </row>
    <row r="47" spans="1:3">
      <c t="s" r="A47" s="4">
        <v>432</v>
      </c>
      <c t="n" r="B47" s="6">
        <v>1113</v>
      </c>
      <c t="n" r="C47" s="6">
        <v>2011</v>
      </c>
    </row>
    <row r="48" spans="1:3">
      <c t="s" r="A48" s="4">
        <v>433</v>
      </c>
      <c t="n" r="B48" s="6">
        <v>1383315</v>
      </c>
      <c t="n" r="C48" s="6">
        <v>1231781</v>
      </c>
    </row>
    <row r="49" spans="1:3">
      <c t="s" r="A49" s="4">
        <v>417</v>
      </c>
      <c t="n" r="B49" s="6">
        <v>1384428</v>
      </c>
      <c t="n" r="C49" s="6">
        <v>1233792</v>
      </c>
    </row>
    <row r="50" spans="1:3">
      <c t="s" r="A50" s="4">
        <v>438</v>
      </c>
    </row>
    <row r="51" spans="1:3">
      <c t="s" r="A51" s="3">
        <v>430</v>
      </c>
    </row>
    <row r="52" spans="1:3">
      <c t="s" r="A52" s="4">
        <v>431</v>
      </c>
      <c t="n" r="B52" s="6">
        <v>2692</v>
      </c>
      <c t="n" r="C52" s="6">
        <v>2351</v>
      </c>
    </row>
    <row r="53" spans="1:3">
      <c t="s" r="A53" s="4">
        <v>388</v>
      </c>
      <c t="n" r="B53" s="6">
        <v>0</v>
      </c>
      <c t="n" r="C53" s="6">
        <v>0</v>
      </c>
    </row>
    <row r="54" spans="1:3">
      <c t="s" r="A54" s="4">
        <v>432</v>
      </c>
      <c t="n" r="B54" s="6">
        <v>2692</v>
      </c>
      <c t="n" r="C54" s="6">
        <v>2351</v>
      </c>
    </row>
    <row r="55" spans="1:3">
      <c t="s" r="A55" s="4">
        <v>433</v>
      </c>
      <c t="n" r="B55" s="6">
        <v>314111</v>
      </c>
      <c t="n" r="C55" s="6">
        <v>329298</v>
      </c>
    </row>
    <row r="56" spans="1:3">
      <c t="s" r="A56" s="4">
        <v>417</v>
      </c>
      <c t="n" r="B56" s="6">
        <v>316803</v>
      </c>
      <c t="n" r="C56" s="6">
        <v>331649</v>
      </c>
    </row>
    <row r="57" spans="1:3">
      <c t="s" r="A57" s="4">
        <v>439</v>
      </c>
    </row>
    <row r="58" spans="1:3">
      <c t="s" r="A58" s="3">
        <v>430</v>
      </c>
    </row>
    <row r="59" spans="1:3">
      <c t="s" r="A59" s="4">
        <v>440</v>
      </c>
      <c t="n" r="B59" s="6">
        <v>12863</v>
      </c>
      <c t="n" r="C59" s="6">
        <v>15713</v>
      </c>
    </row>
    <row r="60" spans="1:3">
      <c t="s" r="A60" s="4">
        <v>441</v>
      </c>
    </row>
    <row r="61" spans="1:3">
      <c t="s" r="A61" s="3">
        <v>430</v>
      </c>
    </row>
    <row r="62" spans="1:3">
      <c t="s" r="A62" s="4">
        <v>440</v>
      </c>
      <c t="n" r="B62" s="6">
        <v>1754</v>
      </c>
      <c t="n" r="C62" s="6">
        <v>632</v>
      </c>
    </row>
    <row r="63" spans="1:3">
      <c t="s" r="A63" s="4">
        <v>442</v>
      </c>
    </row>
    <row r="64" spans="1:3">
      <c t="s" r="A64" s="3">
        <v>430</v>
      </c>
    </row>
    <row r="65" spans="1:3">
      <c t="s" r="A65" s="4">
        <v>440</v>
      </c>
      <c t="n" r="B65" s="6">
        <v>2388</v>
      </c>
      <c t="n" r="C65" s="6">
        <v>3603</v>
      </c>
    </row>
    <row r="66" spans="1:3">
      <c t="s" r="A66" s="4">
        <v>443</v>
      </c>
    </row>
    <row r="67" spans="1:3">
      <c t="s" r="A67" s="3">
        <v>430</v>
      </c>
    </row>
    <row r="68" spans="1:3">
      <c t="s" r="A68" s="4">
        <v>440</v>
      </c>
      <c t="n" r="B68" s="6">
        <v>8721</v>
      </c>
      <c t="n" r="C68" s="6">
        <v>11478</v>
      </c>
    </row>
    <row r="69" spans="1:3">
      <c t="s" r="A69" s="4">
        <v>444</v>
      </c>
    </row>
    <row r="70" spans="1:3">
      <c t="s" r="A70" s="3">
        <v>430</v>
      </c>
    </row>
    <row r="71" spans="1:3">
      <c t="s" r="A71" s="4">
        <v>440</v>
      </c>
      <c t="n" r="B71" s="6">
        <v>7147</v>
      </c>
      <c t="n" r="C71" s="6">
        <v>8983</v>
      </c>
    </row>
    <row r="72" spans="1:3">
      <c t="s" r="A72" s="4">
        <v>445</v>
      </c>
    </row>
    <row r="73" spans="1:3">
      <c t="s" r="A73" s="3">
        <v>430</v>
      </c>
    </row>
    <row r="74" spans="1:3">
      <c t="s" r="A74" s="4">
        <v>440</v>
      </c>
      <c t="n" r="B74" s="6">
        <v>1574</v>
      </c>
      <c t="n" r="C74" s="6">
        <v>1732</v>
      </c>
    </row>
    <row r="75" spans="1:3">
      <c t="s" r="A75" s="4">
        <v>446</v>
      </c>
    </row>
    <row r="76" spans="1:3">
      <c t="s" r="A76" s="3">
        <v>430</v>
      </c>
    </row>
    <row r="77" spans="1:3">
      <c t="s" r="A77" s="4">
        <v>440</v>
      </c>
      <c t="n" r="B77" s="6">
        <v>0</v>
      </c>
      <c t="n" r="C77" s="6">
        <v>763</v>
      </c>
    </row>
    <row r="78" spans="1:3">
      <c t="s" r="A78" s="4">
        <v>447</v>
      </c>
    </row>
    <row r="79" spans="1:3">
      <c t="s" r="A79" s="3">
        <v>430</v>
      </c>
    </row>
    <row r="80" spans="1:3">
      <c t="s" r="A80" s="4">
        <v>440</v>
      </c>
      <c t="n" r="B80" s="6">
        <v>0</v>
      </c>
      <c t="n" r="C80" s="6">
        <v>0</v>
      </c>
    </row>
    <row r="81" spans="1:3">
      <c t="s" r="A81" s="4">
        <v>448</v>
      </c>
    </row>
    <row r="82" spans="1:3">
      <c t="s" r="A82" s="3">
        <v>430</v>
      </c>
    </row>
    <row r="83" spans="1:3">
      <c t="s" r="A83" s="4">
        <v>440</v>
      </c>
      <c t="n" r="B83" s="6">
        <v>8876</v>
      </c>
      <c t="n" r="C83" s="6">
        <v>8478</v>
      </c>
    </row>
    <row r="84" spans="1:3">
      <c t="s" r="A84" s="4">
        <v>449</v>
      </c>
    </row>
    <row r="85" spans="1:3">
      <c t="s" r="A85" s="3">
        <v>430</v>
      </c>
    </row>
    <row r="86" spans="1:3">
      <c t="s" r="A86" s="4">
        <v>440</v>
      </c>
      <c t="n" r="B86" s="6">
        <v>297</v>
      </c>
      <c t="n" r="C86" s="6">
        <v>801</v>
      </c>
    </row>
    <row r="87" spans="1:3">
      <c t="s" r="A87" s="4">
        <v>450</v>
      </c>
    </row>
    <row r="88" spans="1:3">
      <c t="s" r="A88" s="3">
        <v>430</v>
      </c>
    </row>
    <row r="89" spans="1:3">
      <c t="s" r="A89" s="4">
        <v>440</v>
      </c>
      <c t="n" r="B89" s="6">
        <v>1000</v>
      </c>
      <c t="n" r="C89" s="6">
        <v>1194</v>
      </c>
    </row>
    <row r="90" spans="1:3">
      <c t="s" r="A90" s="4">
        <v>451</v>
      </c>
    </row>
    <row r="91" spans="1:3">
      <c t="s" r="A91" s="3">
        <v>430</v>
      </c>
    </row>
    <row r="92" spans="1:3">
      <c t="s" r="A92" s="4">
        <v>440</v>
      </c>
      <c t="n" r="B92" s="6">
        <v>7579</v>
      </c>
      <c t="n" r="C92" s="6">
        <v>6483</v>
      </c>
    </row>
    <row r="93" spans="1:3">
      <c t="s" r="A93" s="4">
        <v>452</v>
      </c>
    </row>
    <row r="94" spans="1:3">
      <c t="s" r="A94" s="3">
        <v>430</v>
      </c>
    </row>
    <row r="95" spans="1:3">
      <c t="s" r="A95" s="4">
        <v>440</v>
      </c>
      <c t="n" r="B95" s="6">
        <v>7579</v>
      </c>
      <c t="n" r="C95" s="6">
        <v>5434</v>
      </c>
    </row>
    <row r="96" spans="1:3">
      <c t="s" r="A96" s="4">
        <v>453</v>
      </c>
    </row>
    <row r="97" spans="1:3">
      <c t="s" r="A97" s="3">
        <v>430</v>
      </c>
    </row>
    <row r="98" spans="1:3">
      <c t="s" r="A98" s="4">
        <v>440</v>
      </c>
      <c t="n" r="B98" s="6">
        <v>0</v>
      </c>
      <c t="n" r="C98" s="6">
        <v>543</v>
      </c>
    </row>
    <row r="99" spans="1:3">
      <c t="s" r="A99" s="4">
        <v>454</v>
      </c>
    </row>
    <row r="100" spans="1:3">
      <c t="s" r="A100" s="3">
        <v>430</v>
      </c>
    </row>
    <row r="101" spans="1:3">
      <c t="s" r="A101" s="4">
        <v>440</v>
      </c>
      <c t="n" r="B101" s="6">
        <v>0</v>
      </c>
      <c t="n" r="C101" s="6">
        <v>506</v>
      </c>
    </row>
    <row r="102" spans="1:3">
      <c t="s" r="A102" s="4">
        <v>455</v>
      </c>
    </row>
    <row r="103" spans="1:3">
      <c t="s" r="A103" s="3">
        <v>430</v>
      </c>
    </row>
    <row r="104" spans="1:3">
      <c t="s" r="A104" s="4">
        <v>440</v>
      </c>
      <c t="n" r="B104" s="7">
        <v>0</v>
      </c>
      <c t="n" r="C10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45262</v>
      </c>
      <c t="n" r="C4" s="7">
        <v>44541</v>
      </c>
      <c t="n" r="D4" s="7">
        <v>134411</v>
      </c>
      <c t="n" r="E4" s="7">
        <v>131424</v>
      </c>
    </row>
    <row r="5" spans="1:5">
      <c t="s" r="A5" s="4">
        <v>80</v>
      </c>
      <c t="n" r="B5" s="6">
        <v>16093</v>
      </c>
      <c t="n" r="C5" s="6">
        <v>13767</v>
      </c>
      <c t="n" r="D5" s="6">
        <v>46419</v>
      </c>
      <c t="n" r="E5" s="6">
        <v>40875</v>
      </c>
    </row>
    <row r="6" spans="1:5">
      <c t="s" r="A6" s="4">
        <v>81</v>
      </c>
      <c t="n" r="B6" s="6">
        <v>5627</v>
      </c>
      <c t="n" r="C6" s="6">
        <v>5646</v>
      </c>
      <c t="n" r="D6" s="6">
        <v>16657</v>
      </c>
      <c t="n" r="E6" s="6">
        <v>17234</v>
      </c>
    </row>
    <row r="7" spans="1:5">
      <c t="s" r="A7" s="4">
        <v>82</v>
      </c>
      <c t="n" r="B7" s="6">
        <v>5576</v>
      </c>
      <c t="n" r="C7" s="6">
        <v>5672</v>
      </c>
      <c t="n" r="D7" s="6">
        <v>17074</v>
      </c>
      <c t="n" r="E7" s="6">
        <v>17708</v>
      </c>
    </row>
    <row r="8" spans="1:5">
      <c t="s" r="A8" s="4">
        <v>83</v>
      </c>
      <c t="n" r="B8" s="6">
        <v>3349</v>
      </c>
      <c t="n" r="C8" s="6">
        <v>3368</v>
      </c>
      <c t="n" r="D8" s="6">
        <v>10011</v>
      </c>
      <c t="n" r="E8" s="6">
        <v>10150</v>
      </c>
    </row>
    <row r="9" spans="1:5">
      <c t="s" r="A9" s="4">
        <v>84</v>
      </c>
      <c t="n" r="B9" s="6">
        <v>138</v>
      </c>
      <c t="n" r="C9" s="6">
        <v>19</v>
      </c>
      <c t="n" r="D9" s="6">
        <v>252</v>
      </c>
      <c t="n" r="E9" s="6">
        <v>41</v>
      </c>
    </row>
    <row r="10" spans="1:5">
      <c t="s" r="A10" s="4">
        <v>85</v>
      </c>
      <c t="n" r="B10" s="6">
        <v>76045</v>
      </c>
      <c t="n" r="C10" s="6">
        <v>73013</v>
      </c>
      <c t="n" r="D10" s="6">
        <v>224824</v>
      </c>
      <c t="n" r="E10" s="6">
        <v>217432</v>
      </c>
    </row>
    <row r="11" spans="1:5">
      <c t="s" r="A11" s="3">
        <v>86</v>
      </c>
    </row>
    <row r="12" spans="1:5">
      <c t="s" r="A12" s="4">
        <v>87</v>
      </c>
      <c t="n" r="B12" s="6">
        <v>4441</v>
      </c>
      <c t="n" r="C12" s="6">
        <v>3639</v>
      </c>
      <c t="n" r="D12" s="6">
        <v>12397</v>
      </c>
      <c t="n" r="E12" s="6">
        <v>10851</v>
      </c>
    </row>
    <row r="13" spans="1:5">
      <c t="s" r="A13" s="4">
        <v>50</v>
      </c>
      <c t="n" r="B13" s="6">
        <v>6633</v>
      </c>
      <c t="n" r="C13" s="6">
        <v>6827</v>
      </c>
      <c t="n" r="D13" s="6">
        <v>20477</v>
      </c>
      <c t="n" r="E13" s="6">
        <v>20432</v>
      </c>
    </row>
    <row r="14" spans="1:5">
      <c t="s" r="A14" s="4">
        <v>88</v>
      </c>
      <c t="n" r="B14" s="6">
        <v>11074</v>
      </c>
      <c t="n" r="C14" s="6">
        <v>10466</v>
      </c>
      <c t="n" r="D14" s="6">
        <v>32874</v>
      </c>
      <c t="n" r="E14" s="6">
        <v>31283</v>
      </c>
    </row>
    <row r="15" spans="1:5">
      <c t="s" r="A15" s="4">
        <v>89</v>
      </c>
      <c t="n" r="B15" s="6">
        <v>64971</v>
      </c>
      <c t="n" r="C15" s="6">
        <v>62547</v>
      </c>
      <c t="n" r="D15" s="6">
        <v>191950</v>
      </c>
      <c t="n" r="E15" s="6">
        <v>186149</v>
      </c>
    </row>
    <row r="16" spans="1:5">
      <c t="s" r="A16" s="4">
        <v>90</v>
      </c>
      <c t="n" r="B16" s="6">
        <v>1000</v>
      </c>
      <c t="n" r="C16" s="6">
        <v>1400</v>
      </c>
      <c t="n" r="D16" s="6">
        <v>4200</v>
      </c>
      <c t="n" r="E16" s="6">
        <v>3100</v>
      </c>
    </row>
    <row r="17" spans="1:5">
      <c t="s" r="A17" s="4">
        <v>91</v>
      </c>
      <c t="n" r="B17" s="6">
        <v>63971</v>
      </c>
      <c t="n" r="C17" s="6">
        <v>61147</v>
      </c>
      <c t="n" r="D17" s="6">
        <v>187750</v>
      </c>
      <c t="n" r="E17" s="6">
        <v>183049</v>
      </c>
    </row>
    <row r="18" spans="1:5">
      <c t="s" r="A18" s="3">
        <v>92</v>
      </c>
    </row>
    <row r="19" spans="1:5">
      <c t="s" r="A19" s="4">
        <v>93</v>
      </c>
      <c t="n" r="B19" s="6">
        <v>6137</v>
      </c>
      <c t="n" r="C19" s="6">
        <v>6230</v>
      </c>
      <c t="n" r="D19" s="6">
        <v>19309</v>
      </c>
      <c t="n" r="E19" s="6">
        <v>19465</v>
      </c>
    </row>
    <row r="20" spans="1:5">
      <c t="s" r="A20" s="4">
        <v>94</v>
      </c>
      <c t="n" r="B20" s="6">
        <v>4262</v>
      </c>
      <c t="n" r="C20" s="6">
        <v>4750</v>
      </c>
      <c t="n" r="D20" s="6">
        <v>13084</v>
      </c>
      <c t="n" r="E20" s="6">
        <v>12405</v>
      </c>
    </row>
    <row r="21" spans="1:5">
      <c t="s" r="A21" s="4">
        <v>40</v>
      </c>
      <c t="n" r="B21" s="6">
        <v>1382</v>
      </c>
      <c t="n" r="C21" s="6">
        <v>1248</v>
      </c>
      <c t="n" r="D21" s="6">
        <v>4083</v>
      </c>
      <c t="n" r="E21" s="6">
        <v>3913</v>
      </c>
    </row>
    <row r="22" spans="1:5">
      <c t="s" r="A22" s="4">
        <v>95</v>
      </c>
      <c t="n" r="B22" s="6">
        <v>-43</v>
      </c>
      <c t="n" r="C22" s="6">
        <v>5</v>
      </c>
      <c t="n" r="D22" s="6">
        <v>54</v>
      </c>
      <c t="n" r="E22" s="6">
        <v>650</v>
      </c>
    </row>
    <row r="23" spans="1:5">
      <c t="s" r="A23" s="4">
        <v>96</v>
      </c>
      <c t="n" r="B23" s="6">
        <v>2328</v>
      </c>
      <c t="n" r="C23" s="6">
        <v>-123</v>
      </c>
      <c t="n" r="D23" s="6">
        <v>4378</v>
      </c>
      <c t="n" r="E23" s="6">
        <v>2922</v>
      </c>
    </row>
    <row r="24" spans="1:5">
      <c t="s" r="A24" s="4">
        <v>97</v>
      </c>
      <c t="n" r="B24" s="6">
        <v>14066</v>
      </c>
      <c t="n" r="C24" s="6">
        <v>12110</v>
      </c>
      <c t="n" r="D24" s="6">
        <v>40908</v>
      </c>
      <c t="n" r="E24" s="6">
        <v>39355</v>
      </c>
    </row>
    <row r="25" spans="1:5">
      <c t="s" r="A25" s="3">
        <v>98</v>
      </c>
    </row>
    <row r="26" spans="1:5">
      <c t="s" r="A26" s="4">
        <v>99</v>
      </c>
      <c t="n" r="B26" s="6">
        <v>26725</v>
      </c>
      <c t="n" r="C26" s="6">
        <v>24784</v>
      </c>
      <c t="n" r="D26" s="6">
        <v>78496</v>
      </c>
      <c t="n" r="E26" s="6">
        <v>73399</v>
      </c>
    </row>
    <row r="27" spans="1:5">
      <c t="s" r="A27" s="4">
        <v>100</v>
      </c>
      <c t="n" r="B27" s="6">
        <v>6227</v>
      </c>
      <c t="n" r="C27" s="6">
        <v>6186</v>
      </c>
      <c t="n" r="D27" s="6">
        <v>18729</v>
      </c>
      <c t="n" r="E27" s="6">
        <v>19935</v>
      </c>
    </row>
    <row r="28" spans="1:5">
      <c t="s" r="A28" s="4">
        <v>101</v>
      </c>
      <c t="n" r="B28" s="6">
        <v>3328</v>
      </c>
      <c t="n" r="C28" s="6">
        <v>3239</v>
      </c>
      <c t="n" r="D28" s="6">
        <v>9845</v>
      </c>
      <c t="n" r="E28" s="6">
        <v>9425</v>
      </c>
    </row>
    <row r="29" spans="1:5">
      <c t="s" r="A29" s="4">
        <v>102</v>
      </c>
      <c t="n" r="B29" s="6">
        <v>1117</v>
      </c>
      <c t="n" r="C29" s="6">
        <v>1273</v>
      </c>
      <c t="n" r="D29" s="6">
        <v>3732</v>
      </c>
      <c t="n" r="E29" s="6">
        <v>3763</v>
      </c>
    </row>
    <row r="30" spans="1:5">
      <c t="s" r="A30" s="4">
        <v>103</v>
      </c>
      <c t="n" r="B30" s="6">
        <v>767</v>
      </c>
      <c t="n" r="C30" s="6">
        <v>1012</v>
      </c>
      <c t="n" r="D30" s="6">
        <v>2628</v>
      </c>
      <c t="n" r="E30" s="6">
        <v>3063</v>
      </c>
    </row>
    <row r="31" spans="1:5">
      <c t="s" r="A31" s="4">
        <v>104</v>
      </c>
      <c t="n" r="B31" s="6">
        <v>787</v>
      </c>
      <c t="n" r="C31" s="6">
        <v>598</v>
      </c>
      <c t="n" r="D31" s="6">
        <v>2567</v>
      </c>
      <c t="n" r="E31" s="6">
        <v>2740</v>
      </c>
    </row>
    <row r="32" spans="1:5">
      <c t="s" r="A32" s="4">
        <v>105</v>
      </c>
      <c t="n" r="B32" s="6">
        <v>6899</v>
      </c>
      <c t="n" r="C32" s="6">
        <v>6522</v>
      </c>
      <c t="n" r="D32" s="6">
        <v>20628</v>
      </c>
      <c t="n" r="E32" s="6">
        <v>20845</v>
      </c>
    </row>
    <row r="33" spans="1:5">
      <c t="s" r="A33" s="4">
        <v>106</v>
      </c>
      <c t="n" r="B33" s="6">
        <v>45850</v>
      </c>
      <c t="n" r="C33" s="6">
        <v>43614</v>
      </c>
      <c t="n" r="D33" s="6">
        <v>136625</v>
      </c>
      <c t="n" r="E33" s="6">
        <v>133170</v>
      </c>
    </row>
    <row r="34" spans="1:5">
      <c t="s" r="A34" s="4">
        <v>107</v>
      </c>
      <c t="n" r="B34" s="6">
        <v>32187</v>
      </c>
      <c t="n" r="C34" s="6">
        <v>29643</v>
      </c>
      <c t="n" r="D34" s="6">
        <v>92033</v>
      </c>
      <c t="n" r="E34" s="6">
        <v>89234</v>
      </c>
    </row>
    <row r="35" spans="1:5">
      <c t="s" r="A35" s="4">
        <v>108</v>
      </c>
      <c t="n" r="B35" s="6">
        <v>9281</v>
      </c>
      <c t="n" r="C35" s="6">
        <v>9034</v>
      </c>
      <c t="n" r="D35" s="6">
        <v>26798</v>
      </c>
      <c t="n" r="E35" s="6">
        <v>27027</v>
      </c>
    </row>
    <row r="36" spans="1:5">
      <c t="s" r="A36" s="4">
        <v>109</v>
      </c>
      <c t="n" r="B36" s="7">
        <v>22906</v>
      </c>
      <c t="n" r="C36" s="7">
        <v>20609</v>
      </c>
      <c t="n" r="D36" s="7">
        <v>65235</v>
      </c>
      <c t="n" r="E36" s="7">
        <v>62207</v>
      </c>
    </row>
    <row r="37" spans="1:5">
      <c t="s" r="A37" s="4">
        <v>110</v>
      </c>
      <c t="n" r="B37" s="8">
        <v>0.36</v>
      </c>
      <c t="n" r="C37" s="8">
        <v>0.33</v>
      </c>
      <c t="n" r="D37" s="8">
        <v>1.03</v>
      </c>
      <c t="n" r="E37" s="8">
        <v>0.99</v>
      </c>
    </row>
    <row r="38" spans="1:5">
      <c t="s" r="A38" s="4">
        <v>111</v>
      </c>
      <c t="n" r="B38" s="6">
        <v>63728393</v>
      </c>
      <c t="n" r="C38" s="6">
        <v>63034185</v>
      </c>
      <c t="n" r="D38" s="6">
        <v>63545065</v>
      </c>
      <c t="n" r="E38" s="6">
        <v>62868745</v>
      </c>
    </row>
    <row r="39" spans="1:5">
      <c t="s" r="A39" s="4">
        <v>112</v>
      </c>
      <c t="n" r="B39" s="8">
        <v>0.36</v>
      </c>
      <c t="n" r="C39" s="8">
        <v>0.33</v>
      </c>
      <c t="n" r="D39" s="8">
        <v>1.02</v>
      </c>
      <c t="n" r="E39" s="8">
        <v>0.99</v>
      </c>
    </row>
    <row r="40" spans="1:5">
      <c t="s" r="A40" s="4">
        <v>113</v>
      </c>
      <c t="n" r="B40" s="6">
        <v>63934886</v>
      </c>
      <c t="n" r="C40" s="6">
        <v>63198299</v>
      </c>
      <c t="n" r="D40" s="6">
        <v>63727723</v>
      </c>
      <c t="n" r="E40" s="6">
        <v>63029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25</v>
      </c>
    </row>
    <row r="2" spans="1:3">
      <c t="s" r="A2" s="3">
        <v>457</v>
      </c>
    </row>
    <row r="3" spans="1:3">
      <c t="s" r="A3" s="4">
        <v>458</v>
      </c>
      <c t="n" r="B3" s="7">
        <v>44415</v>
      </c>
      <c t="n" r="C3" s="7">
        <v>50867</v>
      </c>
    </row>
    <row r="4" spans="1:3">
      <c t="s" r="A4" s="4">
        <v>459</v>
      </c>
      <c t="n" r="B4" s="6">
        <v>6846145</v>
      </c>
      <c t="n" r="C4" s="6">
        <v>6483155</v>
      </c>
    </row>
    <row r="5" spans="1:3">
      <c t="s" r="A5" s="4">
        <v>417</v>
      </c>
      <c t="n" r="B5" s="6">
        <v>6890560</v>
      </c>
      <c t="n" r="C5" s="6">
        <v>6534022</v>
      </c>
    </row>
    <row r="6" spans="1:3">
      <c t="s" r="A6" s="4">
        <v>434</v>
      </c>
    </row>
    <row r="7" spans="1:3">
      <c t="s" r="A7" s="3">
        <v>457</v>
      </c>
    </row>
    <row r="8" spans="1:3">
      <c t="s" r="A8" s="4">
        <v>458</v>
      </c>
      <c t="n" r="B8" s="6">
        <v>28694</v>
      </c>
      <c t="n" r="C8" s="6">
        <v>26743</v>
      </c>
    </row>
    <row r="9" spans="1:3">
      <c t="s" r="A9" s="4">
        <v>459</v>
      </c>
      <c t="n" r="B9" s="6">
        <v>4770199</v>
      </c>
      <c t="n" r="C9" s="6">
        <v>4507657</v>
      </c>
    </row>
    <row r="10" spans="1:3">
      <c t="s" r="A10" s="4">
        <v>417</v>
      </c>
      <c t="n" r="B10" s="6">
        <v>4798893</v>
      </c>
      <c t="n" r="C10" s="6">
        <v>4534400</v>
      </c>
    </row>
    <row r="11" spans="1:3">
      <c t="s" r="A11" s="4">
        <v>427</v>
      </c>
    </row>
    <row r="12" spans="1:3">
      <c t="s" r="A12" s="3">
        <v>457</v>
      </c>
    </row>
    <row r="13" spans="1:3">
      <c t="s" r="A13" s="4">
        <v>458</v>
      </c>
      <c t="n" r="B13" s="6">
        <v>13472</v>
      </c>
      <c t="n" r="C13" s="6">
        <v>21756</v>
      </c>
    </row>
    <row r="14" spans="1:3">
      <c t="s" r="A14" s="4">
        <v>459</v>
      </c>
      <c t="n" r="B14" s="6">
        <v>1540134</v>
      </c>
      <c t="n" r="C14" s="6">
        <v>1411691</v>
      </c>
    </row>
    <row r="15" spans="1:3">
      <c t="s" r="A15" s="4">
        <v>417</v>
      </c>
      <c t="n" r="B15" s="6">
        <v>1553606</v>
      </c>
      <c t="n" r="C15" s="6">
        <v>1433447</v>
      </c>
    </row>
    <row r="16" spans="1:3">
      <c t="s" r="A16" s="4">
        <v>428</v>
      </c>
    </row>
    <row r="17" spans="1:3">
      <c t="s" r="A17" s="3">
        <v>457</v>
      </c>
    </row>
    <row r="18" spans="1:3">
      <c t="s" r="A18" s="4">
        <v>458</v>
      </c>
      <c t="n" r="B18" s="6">
        <v>2249</v>
      </c>
      <c t="n" r="C18" s="6">
        <v>2368</v>
      </c>
    </row>
    <row r="19" spans="1:3">
      <c t="s" r="A19" s="4">
        <v>459</v>
      </c>
      <c t="n" r="B19" s="6">
        <v>535812</v>
      </c>
      <c t="n" r="C19" s="6">
        <v>563807</v>
      </c>
    </row>
    <row r="20" spans="1:3">
      <c t="s" r="A20" s="4">
        <v>417</v>
      </c>
      <c t="n" r="B20" s="7">
        <v>538061</v>
      </c>
      <c t="n" r="C20" s="7">
        <v>5661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0</v>
      </c>
      <c t="s" r="B1" s="2">
        <v>2</v>
      </c>
      <c t="s" r="C1" s="2">
        <v>461</v>
      </c>
      <c t="s" r="D1" s="2">
        <v>25</v>
      </c>
      <c t="s" r="E1" s="2">
        <v>77</v>
      </c>
      <c t="s" r="F1" s="2">
        <v>462</v>
      </c>
      <c t="s" r="G1" s="2">
        <v>463</v>
      </c>
    </row>
    <row r="2" spans="1:7">
      <c t="s" r="A2" s="3">
        <v>457</v>
      </c>
    </row>
    <row r="3" spans="1:7">
      <c t="s" r="A3" s="4">
        <v>458</v>
      </c>
      <c t="n" r="B3" s="7">
        <v>2127</v>
      </c>
      <c t="n" r="D3" s="7">
        <v>2271</v>
      </c>
    </row>
    <row r="4" spans="1:7">
      <c t="s" r="A4" s="4">
        <v>459</v>
      </c>
      <c t="n" r="B4" s="6">
        <v>58961</v>
      </c>
      <c t="n" r="D4" s="6">
        <v>59153</v>
      </c>
    </row>
    <row r="5" spans="1:7">
      <c t="s" r="A5" s="4">
        <v>119</v>
      </c>
      <c t="n" r="B5" s="6">
        <v>61088</v>
      </c>
      <c t="n" r="C5" s="7">
        <v>60933</v>
      </c>
      <c t="n" r="D5" s="6">
        <v>61424</v>
      </c>
      <c t="n" r="E5" s="7">
        <v>60464</v>
      </c>
      <c t="n" r="F5" s="7">
        <v>59624</v>
      </c>
      <c t="n" r="G5" s="7">
        <v>61734</v>
      </c>
    </row>
    <row r="6" spans="1:7">
      <c t="s" r="A6" s="4">
        <v>434</v>
      </c>
    </row>
    <row r="7" spans="1:7">
      <c t="s" r="A7" s="3">
        <v>457</v>
      </c>
    </row>
    <row r="8" spans="1:7">
      <c t="s" r="A8" s="4">
        <v>458</v>
      </c>
      <c t="n" r="B8" s="6">
        <v>1963</v>
      </c>
      <c t="n" r="D8" s="6">
        <v>2086</v>
      </c>
    </row>
    <row r="9" spans="1:7">
      <c t="s" r="A9" s="4">
        <v>459</v>
      </c>
      <c t="n" r="B9" s="6">
        <v>27691</v>
      </c>
      <c t="n" r="D9" s="6">
        <v>30008</v>
      </c>
    </row>
    <row r="10" spans="1:7">
      <c t="s" r="A10" s="4">
        <v>119</v>
      </c>
      <c t="n" r="B10" s="6">
        <v>29654</v>
      </c>
      <c t="n" r="C10" s="6">
        <v>31634</v>
      </c>
      <c t="n" r="D10" s="6">
        <v>32094</v>
      </c>
      <c t="n" r="E10" s="6">
        <v>31622</v>
      </c>
      <c t="n" r="F10" s="6">
        <v>31824</v>
      </c>
      <c t="n" r="G10" s="6">
        <v>31977</v>
      </c>
    </row>
    <row r="11" spans="1:7">
      <c t="s" r="A11" s="4">
        <v>427</v>
      </c>
    </row>
    <row r="12" spans="1:7">
      <c t="s" r="A12" s="3">
        <v>457</v>
      </c>
    </row>
    <row r="13" spans="1:7">
      <c t="s" r="A13" s="4">
        <v>458</v>
      </c>
      <c t="n" r="B13" s="6">
        <v>81</v>
      </c>
      <c t="n" r="D13" s="6">
        <v>91</v>
      </c>
    </row>
    <row r="14" spans="1:7">
      <c t="s" r="A14" s="4">
        <v>459</v>
      </c>
      <c t="n" r="B14" s="6">
        <v>28158</v>
      </c>
      <c t="n" r="D14" s="6">
        <v>25738</v>
      </c>
    </row>
    <row r="15" spans="1:7">
      <c t="s" r="A15" s="4">
        <v>119</v>
      </c>
      <c t="n" r="B15" s="6">
        <v>28239</v>
      </c>
      <c t="n" r="C15" s="6">
        <v>26299</v>
      </c>
      <c t="n" r="D15" s="6">
        <v>25829</v>
      </c>
      <c t="n" r="E15" s="6">
        <v>25076</v>
      </c>
      <c t="n" r="F15" s="6">
        <v>22840</v>
      </c>
      <c t="n" r="G15" s="6">
        <v>24381</v>
      </c>
    </row>
    <row r="16" spans="1:7">
      <c t="s" r="A16" s="4">
        <v>428</v>
      </c>
    </row>
    <row r="17" spans="1:7">
      <c t="s" r="A17" s="3">
        <v>457</v>
      </c>
    </row>
    <row r="18" spans="1:7">
      <c t="s" r="A18" s="4">
        <v>458</v>
      </c>
      <c t="n" r="B18" s="6">
        <v>83</v>
      </c>
      <c t="n" r="D18" s="6">
        <v>94</v>
      </c>
    </row>
    <row r="19" spans="1:7">
      <c t="s" r="A19" s="4">
        <v>459</v>
      </c>
      <c t="n" r="B19" s="6">
        <v>3112</v>
      </c>
      <c t="n" r="D19" s="6">
        <v>3407</v>
      </c>
    </row>
    <row r="20" spans="1:7">
      <c t="s" r="A20" s="4">
        <v>119</v>
      </c>
      <c t="n" r="B20" s="7">
        <v>3195</v>
      </c>
      <c t="n" r="C20" s="7">
        <v>3000</v>
      </c>
      <c t="n" r="D20" s="7">
        <v>3501</v>
      </c>
      <c t="n" r="E20" s="7">
        <v>3739</v>
      </c>
      <c t="n" r="F20" s="7">
        <v>4570</v>
      </c>
      <c t="n" r="G20" s="7">
        <v>48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t="s" r="A1" s="1">
        <v>464</v>
      </c>
      <c t="s" r="B1" s="2">
        <v>76</v>
      </c>
      <c t="s" r="D1" s="2">
        <v>1</v>
      </c>
    </row>
    <row r="2" spans="1:5">
      <c t="s" r="B2" s="2">
        <v>380</v>
      </c>
      <c t="s" r="C2" s="2">
        <v>465</v>
      </c>
      <c t="s" r="D2" s="2">
        <v>380</v>
      </c>
      <c t="s" r="E2" s="2">
        <v>465</v>
      </c>
    </row>
    <row r="3" spans="1:5">
      <c t="s" r="A3" s="4">
        <v>423</v>
      </c>
    </row>
    <row r="4" spans="1:5">
      <c t="s" r="A4" s="3">
        <v>466</v>
      </c>
    </row>
    <row r="5" spans="1:5">
      <c t="s" r="A5" s="4">
        <v>467</v>
      </c>
      <c t="n" r="B5" s="6">
        <v>0</v>
      </c>
      <c t="n" r="C5" s="6">
        <v>1</v>
      </c>
      <c t="n" r="D5" s="6">
        <v>0</v>
      </c>
      <c t="n" r="E5" s="6">
        <v>6</v>
      </c>
    </row>
    <row r="6" spans="1:5">
      <c t="s" r="A6" s="4">
        <v>468</v>
      </c>
      <c t="n" r="B6" s="7">
        <v>0</v>
      </c>
      <c t="n" r="C6" s="7">
        <v>258</v>
      </c>
      <c t="n" r="D6" s="7">
        <v>0</v>
      </c>
      <c t="n" r="E6" s="7">
        <v>2192</v>
      </c>
    </row>
    <row r="7" spans="1:5">
      <c t="s" r="A7" s="4">
        <v>469</v>
      </c>
      <c t="n" r="B7" s="7">
        <v>0</v>
      </c>
      <c t="n" r="C7" s="7">
        <v>256</v>
      </c>
      <c t="n" r="D7" s="7">
        <v>0</v>
      </c>
      <c t="n" r="E7" s="7">
        <v>2184</v>
      </c>
    </row>
    <row r="8" spans="1:5">
      <c t="s" r="A8" s="4">
        <v>470</v>
      </c>
    </row>
    <row r="9" spans="1:5">
      <c t="s" r="A9" s="3">
        <v>466</v>
      </c>
    </row>
    <row r="10" spans="1:5">
      <c t="s" r="A10" s="4">
        <v>467</v>
      </c>
      <c t="n" r="D10" s="6">
        <v>0</v>
      </c>
      <c t="n" r="E10" s="6">
        <v>1</v>
      </c>
    </row>
    <row r="11" spans="1:5">
      <c t="s" r="A11" s="4">
        <v>468</v>
      </c>
      <c t="n" r="D11" s="7">
        <v>0</v>
      </c>
      <c t="n" r="E11" s="7">
        <v>2600</v>
      </c>
    </row>
    <row r="12" spans="1:5">
      <c t="s" r="A12" s="4">
        <v>469</v>
      </c>
      <c t="n" r="D12" s="7">
        <v>0</v>
      </c>
      <c t="n" r="E12" s="7">
        <v>2096</v>
      </c>
    </row>
    <row r="13" spans="1:5">
      <c t="s" r="A13" s="4">
        <v>434</v>
      </c>
    </row>
    <row r="14" spans="1:5">
      <c t="s" r="A14" s="3">
        <v>466</v>
      </c>
    </row>
    <row r="15" spans="1:5">
      <c t="s" r="A15" s="4">
        <v>467</v>
      </c>
      <c t="n" r="B15" s="6">
        <v>0</v>
      </c>
      <c t="n" r="C15" s="6">
        <v>1</v>
      </c>
      <c t="n" r="D15" s="6">
        <v>0</v>
      </c>
      <c t="n" r="E15" s="6">
        <v>7</v>
      </c>
    </row>
    <row r="16" spans="1:5">
      <c t="s" r="A16" s="4">
        <v>468</v>
      </c>
      <c t="n" r="B16" s="7">
        <v>0</v>
      </c>
      <c t="n" r="C16" s="7">
        <v>258</v>
      </c>
      <c t="n" r="D16" s="7">
        <v>0</v>
      </c>
      <c t="n" r="E16" s="7">
        <v>4792</v>
      </c>
    </row>
    <row r="17" spans="1:5">
      <c t="s" r="A17" s="4">
        <v>469</v>
      </c>
      <c t="n" r="B17" s="7">
        <v>0</v>
      </c>
      <c t="n" r="C17" s="7">
        <v>256</v>
      </c>
      <c t="n" r="D17" s="7">
        <v>0</v>
      </c>
      <c t="n" r="E17" s="7">
        <v>4280</v>
      </c>
    </row>
    <row r="18" spans="1:5">
      <c t="s" r="A18" s="4">
        <v>427</v>
      </c>
    </row>
    <row r="19" spans="1:5">
      <c t="s" r="A19" s="3">
        <v>466</v>
      </c>
    </row>
    <row r="20" spans="1:5">
      <c t="s" r="A20" s="4">
        <v>467</v>
      </c>
      <c t="n" r="D20" s="6">
        <v>0</v>
      </c>
      <c t="n" r="E20" s="6">
        <v>4</v>
      </c>
    </row>
    <row r="21" spans="1:5">
      <c t="s" r="A21" s="4">
        <v>468</v>
      </c>
      <c t="n" r="D21" s="7">
        <v>0</v>
      </c>
      <c t="n" r="E21" s="7">
        <v>6659</v>
      </c>
    </row>
    <row r="22" spans="1:5">
      <c t="s" r="A22" s="4">
        <v>469</v>
      </c>
      <c t="n" r="D22" s="7">
        <v>0</v>
      </c>
      <c t="n" r="E22" s="7">
        <v>6903</v>
      </c>
    </row>
    <row r="23" spans="1:5">
      <c t="s" r="A23" s="4">
        <v>428</v>
      </c>
    </row>
    <row r="24" spans="1:5">
      <c t="s" r="A24" s="3">
        <v>466</v>
      </c>
    </row>
    <row r="25" spans="1:5">
      <c t="s" r="A25" s="4">
        <v>467</v>
      </c>
      <c t="n" r="B25" s="6">
        <v>0</v>
      </c>
      <c t="n" r="C25" s="6">
        <v>0</v>
      </c>
      <c t="n" r="D25" s="6">
        <v>0</v>
      </c>
      <c t="n" r="E25" s="6">
        <v>2</v>
      </c>
    </row>
    <row r="26" spans="1:5">
      <c t="s" r="A26" s="4">
        <v>468</v>
      </c>
      <c t="n" r="B26" s="7">
        <v>0</v>
      </c>
      <c t="n" r="C26" s="7">
        <v>0</v>
      </c>
      <c t="n" r="D26" s="7">
        <v>0</v>
      </c>
      <c t="n" r="E26" s="7">
        <v>123</v>
      </c>
    </row>
    <row r="27" spans="1:5">
      <c t="s" r="A27" s="4">
        <v>469</v>
      </c>
      <c t="n" r="B27" s="7">
        <v>0</v>
      </c>
      <c t="n" r="C27" s="7">
        <v>0</v>
      </c>
      <c t="n" r="D27" s="7">
        <v>0</v>
      </c>
      <c t="n" r="E27" s="7">
        <v>115</v>
      </c>
    </row>
    <row r="28" spans="1:5">
      <c t="s" r="A28" s="4">
        <v>471</v>
      </c>
    </row>
    <row r="29" spans="1:5">
      <c t="s" r="A29" s="3">
        <v>466</v>
      </c>
    </row>
    <row r="30" spans="1:5">
      <c t="s" r="A30" s="4">
        <v>467</v>
      </c>
      <c t="n" r="B30" s="6">
        <v>0</v>
      </c>
      <c t="n" r="C30" s="6">
        <v>1</v>
      </c>
      <c t="n" r="D30" s="6">
        <v>0</v>
      </c>
      <c t="n" r="E30" s="6">
        <v>13</v>
      </c>
    </row>
    <row r="31" spans="1:5">
      <c t="s" r="A31" s="4">
        <v>468</v>
      </c>
      <c t="n" r="B31" s="7">
        <v>0</v>
      </c>
      <c t="n" r="C31" s="7">
        <v>258</v>
      </c>
      <c t="n" r="D31" s="7">
        <v>0</v>
      </c>
      <c t="n" r="E31" s="7">
        <v>11574</v>
      </c>
    </row>
    <row r="32" spans="1:5">
      <c t="s" r="A32" s="4">
        <v>469</v>
      </c>
      <c t="n" r="B32" s="7">
        <v>0</v>
      </c>
      <c t="n" r="C32" s="7">
        <v>256</v>
      </c>
      <c t="n" r="D32" s="7">
        <v>0</v>
      </c>
      <c t="n" r="E32" s="7">
        <v>112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2</v>
      </c>
      <c t="s" r="B1" s="2">
        <v>76</v>
      </c>
      <c t="s" r="D1" s="2">
        <v>1</v>
      </c>
    </row>
    <row r="2" spans="1:5">
      <c t="s" r="B2" s="2">
        <v>2</v>
      </c>
      <c t="s" r="C2" s="2">
        <v>77</v>
      </c>
      <c t="s" r="D2" s="2">
        <v>2</v>
      </c>
      <c t="s" r="E2" s="2">
        <v>77</v>
      </c>
    </row>
    <row r="3" spans="1:5">
      <c t="s" r="A3" s="3">
        <v>473</v>
      </c>
    </row>
    <row r="4" spans="1:5">
      <c t="s" r="A4" s="4">
        <v>474</v>
      </c>
      <c t="n" r="B4" s="7">
        <v>328</v>
      </c>
      <c t="n" r="C4" s="7">
        <v>609</v>
      </c>
      <c t="n" r="D4" s="7">
        <v>676</v>
      </c>
      <c t="n" r="E4" s="7">
        <v>695</v>
      </c>
    </row>
    <row r="5" spans="1:5">
      <c t="s" r="A5" s="4">
        <v>475</v>
      </c>
      <c t="n" r="B5" s="6">
        <v>-225</v>
      </c>
      <c t="n" r="C5" s="6">
        <v>-220</v>
      </c>
      <c t="n" r="D5" s="6">
        <v>-1065</v>
      </c>
      <c t="n" r="E5" s="6">
        <v>-683</v>
      </c>
    </row>
    <row r="6" spans="1:5">
      <c t="s" r="A6" s="4">
        <v>476</v>
      </c>
      <c t="n" r="B6" s="6">
        <v>209</v>
      </c>
      <c t="n" r="C6" s="6">
        <v>172</v>
      </c>
      <c t="n" r="D6" s="6">
        <v>701</v>
      </c>
      <c t="n" r="E6" s="6">
        <v>549</v>
      </c>
    </row>
    <row r="7" spans="1:5">
      <c t="s" r="A7" s="4">
        <v>477</v>
      </c>
      <c t="n" r="B7" s="7">
        <v>312</v>
      </c>
      <c t="n" r="C7" s="7">
        <v>561</v>
      </c>
      <c t="n" r="D7" s="7">
        <v>312</v>
      </c>
      <c t="n" r="E7" s="7">
        <v>5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76</v>
      </c>
      <c t="s" r="D1" s="2">
        <v>1</v>
      </c>
    </row>
    <row r="2" spans="1:5">
      <c t="s" r="B2" s="2">
        <v>2</v>
      </c>
      <c t="s" r="C2" s="2">
        <v>77</v>
      </c>
      <c t="s" r="D2" s="2">
        <v>2</v>
      </c>
      <c t="s" r="E2" s="2">
        <v>77</v>
      </c>
    </row>
    <row r="3" spans="1:5">
      <c t="s" r="A3" s="3">
        <v>479</v>
      </c>
    </row>
    <row r="4" spans="1:5">
      <c t="s" r="A4" s="4">
        <v>480</v>
      </c>
      <c t="n" r="B4" s="7">
        <v>60933</v>
      </c>
      <c t="n" r="C4" s="7">
        <v>59624</v>
      </c>
      <c t="n" r="D4" s="7">
        <v>61424</v>
      </c>
      <c t="n" r="E4" s="7">
        <v>61734</v>
      </c>
    </row>
    <row r="5" spans="1:5">
      <c t="s" r="A5" s="4">
        <v>481</v>
      </c>
      <c t="n" r="B5" s="6">
        <v>1000</v>
      </c>
      <c t="n" r="C5" s="6">
        <v>1400</v>
      </c>
      <c t="n" r="D5" s="6">
        <v>4200</v>
      </c>
      <c t="n" r="E5" s="6">
        <v>3100</v>
      </c>
    </row>
    <row r="6" spans="1:5">
      <c t="s" r="A6" s="4">
        <v>482</v>
      </c>
      <c t="n" r="B6" s="6">
        <v>230</v>
      </c>
      <c t="n" r="C6" s="6">
        <v>1117</v>
      </c>
      <c t="n" r="D6" s="6">
        <v>1623</v>
      </c>
      <c t="n" r="E6" s="6">
        <v>2594</v>
      </c>
    </row>
    <row r="7" spans="1:5">
      <c t="s" r="A7" s="4">
        <v>483</v>
      </c>
      <c t="n" r="B7" s="6">
        <v>-1075</v>
      </c>
      <c t="n" r="C7" s="6">
        <v>-1677</v>
      </c>
      <c t="n" r="D7" s="6">
        <v>-6159</v>
      </c>
      <c t="n" r="E7" s="6">
        <v>-6964</v>
      </c>
    </row>
    <row r="8" spans="1:5">
      <c t="s" r="A8" s="4">
        <v>484</v>
      </c>
      <c t="n" r="B8" s="6">
        <v>61088</v>
      </c>
      <c t="n" r="C8" s="6">
        <v>60464</v>
      </c>
      <c t="n" r="D8" s="6">
        <v>61088</v>
      </c>
      <c t="n" r="E8" s="6">
        <v>60464</v>
      </c>
    </row>
    <row r="9" spans="1:5">
      <c t="s" r="A9" s="4">
        <v>434</v>
      </c>
    </row>
    <row r="10" spans="1:5">
      <c t="s" r="A10" s="3">
        <v>479</v>
      </c>
    </row>
    <row r="11" spans="1:5">
      <c t="s" r="A11" s="4">
        <v>480</v>
      </c>
      <c t="n" r="B11" s="6">
        <v>31634</v>
      </c>
      <c t="n" r="C11" s="6">
        <v>31824</v>
      </c>
      <c t="n" r="D11" s="6">
        <v>32094</v>
      </c>
      <c t="n" r="E11" s="6">
        <v>31977</v>
      </c>
    </row>
    <row r="12" spans="1:5">
      <c t="s" r="A12" s="4">
        <v>481</v>
      </c>
      <c t="n" r="B12" s="6">
        <v>-1599</v>
      </c>
      <c t="n" r="C12" s="6">
        <v>569</v>
      </c>
      <c t="n" r="D12" s="6">
        <v>-2294</v>
      </c>
      <c t="n" r="E12" s="6">
        <v>1924</v>
      </c>
    </row>
    <row r="13" spans="1:5">
      <c t="s" r="A13" s="4">
        <v>482</v>
      </c>
      <c t="n" r="B13" s="6">
        <v>2</v>
      </c>
      <c t="n" r="C13" s="6">
        <v>3</v>
      </c>
      <c t="n" r="D13" s="6">
        <v>575</v>
      </c>
      <c t="n" r="E13" s="6">
        <v>139</v>
      </c>
    </row>
    <row r="14" spans="1:5">
      <c t="s" r="A14" s="4">
        <v>483</v>
      </c>
      <c t="n" r="B14" s="6">
        <v>-383</v>
      </c>
      <c t="n" r="C14" s="6">
        <v>-774</v>
      </c>
      <c t="n" r="D14" s="6">
        <v>-721</v>
      </c>
      <c t="n" r="E14" s="6">
        <v>-2418</v>
      </c>
    </row>
    <row r="15" spans="1:5">
      <c t="s" r="A15" s="4">
        <v>484</v>
      </c>
      <c t="n" r="B15" s="6">
        <v>29654</v>
      </c>
      <c t="n" r="C15" s="6">
        <v>31622</v>
      </c>
      <c t="n" r="D15" s="6">
        <v>29654</v>
      </c>
      <c t="n" r="E15" s="6">
        <v>31622</v>
      </c>
    </row>
    <row r="16" spans="1:5">
      <c t="s" r="A16" s="4">
        <v>427</v>
      </c>
    </row>
    <row r="17" spans="1:5">
      <c t="s" r="A17" s="3">
        <v>479</v>
      </c>
    </row>
    <row r="18" spans="1:5">
      <c t="s" r="A18" s="4">
        <v>480</v>
      </c>
      <c t="n" r="B18" s="6">
        <v>26299</v>
      </c>
      <c t="n" r="C18" s="6">
        <v>22840</v>
      </c>
      <c t="n" r="D18" s="6">
        <v>25829</v>
      </c>
      <c t="n" r="E18" s="6">
        <v>24381</v>
      </c>
    </row>
    <row r="19" spans="1:5">
      <c t="s" r="A19" s="4">
        <v>481</v>
      </c>
      <c t="n" r="B19" s="6">
        <v>2378</v>
      </c>
      <c t="n" r="C19" s="6">
        <v>1604</v>
      </c>
      <c t="n" r="D19" s="6">
        <v>6647</v>
      </c>
      <c t="n" r="E19" s="6">
        <v>926</v>
      </c>
    </row>
    <row r="20" spans="1:5">
      <c t="s" r="A20" s="4">
        <v>482</v>
      </c>
      <c t="n" r="B20" s="6">
        <v>68</v>
      </c>
      <c t="n" r="C20" s="6">
        <v>762</v>
      </c>
      <c t="n" r="D20" s="6">
        <v>351</v>
      </c>
      <c t="n" r="E20" s="6">
        <v>1636</v>
      </c>
    </row>
    <row r="21" spans="1:5">
      <c t="s" r="A21" s="4">
        <v>483</v>
      </c>
      <c t="n" r="B21" s="6">
        <v>-506</v>
      </c>
      <c t="n" r="C21" s="6">
        <v>-130</v>
      </c>
      <c t="n" r="D21" s="6">
        <v>-4588</v>
      </c>
      <c t="n" r="E21" s="6">
        <v>-1867</v>
      </c>
    </row>
    <row r="22" spans="1:5">
      <c t="s" r="A22" s="4">
        <v>484</v>
      </c>
      <c t="n" r="B22" s="6">
        <v>28239</v>
      </c>
      <c t="n" r="C22" s="6">
        <v>25076</v>
      </c>
      <c t="n" r="D22" s="6">
        <v>28239</v>
      </c>
      <c t="n" r="E22" s="6">
        <v>25076</v>
      </c>
    </row>
    <row r="23" spans="1:5">
      <c t="s" r="A23" s="4">
        <v>428</v>
      </c>
    </row>
    <row r="24" spans="1:5">
      <c t="s" r="A24" s="3">
        <v>479</v>
      </c>
    </row>
    <row r="25" spans="1:5">
      <c t="s" r="A25" s="4">
        <v>480</v>
      </c>
      <c t="n" r="B25" s="6">
        <v>3000</v>
      </c>
      <c t="n" r="C25" s="6">
        <v>4570</v>
      </c>
      <c t="n" r="D25" s="6">
        <v>3501</v>
      </c>
      <c t="n" r="E25" s="6">
        <v>4881</v>
      </c>
    </row>
    <row r="26" spans="1:5">
      <c t="s" r="A26" s="4">
        <v>481</v>
      </c>
      <c t="n" r="B26" s="6">
        <v>221</v>
      </c>
      <c t="n" r="C26" s="6">
        <v>-411</v>
      </c>
      <c t="n" r="D26" s="6">
        <v>-153</v>
      </c>
      <c t="n" r="E26" s="6">
        <v>718</v>
      </c>
    </row>
    <row r="27" spans="1:5">
      <c t="s" r="A27" s="4">
        <v>482</v>
      </c>
      <c t="n" r="B27" s="6">
        <v>160</v>
      </c>
      <c t="n" r="C27" s="6">
        <v>352</v>
      </c>
      <c t="n" r="D27" s="6">
        <v>697</v>
      </c>
      <c t="n" r="E27" s="6">
        <v>819</v>
      </c>
    </row>
    <row r="28" spans="1:5">
      <c t="s" r="A28" s="4">
        <v>483</v>
      </c>
      <c t="n" r="B28" s="6">
        <v>-186</v>
      </c>
      <c t="n" r="C28" s="6">
        <v>-772</v>
      </c>
      <c t="n" r="D28" s="6">
        <v>-850</v>
      </c>
      <c t="n" r="E28" s="6">
        <v>-2679</v>
      </c>
    </row>
    <row r="29" spans="1:5">
      <c t="s" r="A29" s="4">
        <v>484</v>
      </c>
      <c t="n" r="B29" s="6">
        <v>3195</v>
      </c>
      <c t="n" r="C29" s="6">
        <v>3739</v>
      </c>
      <c t="n" r="D29" s="6">
        <v>3195</v>
      </c>
      <c t="n" r="E29" s="6">
        <v>3739</v>
      </c>
    </row>
    <row r="30" spans="1:5">
      <c t="s" r="A30" s="4">
        <v>485</v>
      </c>
    </row>
    <row r="31" spans="1:5">
      <c t="s" r="A31" s="3">
        <v>479</v>
      </c>
    </row>
    <row r="32" spans="1:5">
      <c t="s" r="A32" s="4">
        <v>480</v>
      </c>
      <c t="n" r="B32" s="6">
        <v>60933</v>
      </c>
      <c t="n" r="C32" s="6">
        <v>59234</v>
      </c>
      <c t="n" r="D32" s="6">
        <v>61424</v>
      </c>
      <c t="n" r="E32" s="6">
        <v>61239</v>
      </c>
    </row>
    <row r="33" spans="1:5">
      <c t="s" r="A33" s="4">
        <v>481</v>
      </c>
      <c t="n" r="B33" s="6">
        <v>1000</v>
      </c>
      <c t="n" r="C33" s="6">
        <v>1762</v>
      </c>
      <c t="n" r="D33" s="6">
        <v>4200</v>
      </c>
      <c t="n" r="E33" s="6">
        <v>3568</v>
      </c>
    </row>
    <row r="34" spans="1:5">
      <c t="s" r="A34" s="4">
        <v>482</v>
      </c>
      <c t="n" r="B34" s="6">
        <v>230</v>
      </c>
      <c t="n" r="C34" s="6">
        <v>1117</v>
      </c>
      <c t="n" r="D34" s="6">
        <v>1623</v>
      </c>
      <c t="n" r="E34" s="6">
        <v>2594</v>
      </c>
    </row>
    <row r="35" spans="1:5">
      <c t="s" r="A35" s="4">
        <v>483</v>
      </c>
      <c t="n" r="B35" s="6">
        <v>-1075</v>
      </c>
      <c t="n" r="C35" s="6">
        <v>-1676</v>
      </c>
      <c t="n" r="D35" s="6">
        <v>-6159</v>
      </c>
      <c t="n" r="E35" s="6">
        <v>-6964</v>
      </c>
    </row>
    <row r="36" spans="1:5">
      <c t="s" r="A36" s="4">
        <v>484</v>
      </c>
      <c t="n" r="B36" s="6">
        <v>61088</v>
      </c>
      <c t="n" r="C36" s="6">
        <v>60437</v>
      </c>
      <c t="n" r="D36" s="6">
        <v>61088</v>
      </c>
      <c t="n" r="E36" s="6">
        <v>60437</v>
      </c>
    </row>
    <row r="37" spans="1:5">
      <c t="s" r="A37" s="4">
        <v>486</v>
      </c>
    </row>
    <row r="38" spans="1:5">
      <c t="s" r="A38" s="3">
        <v>479</v>
      </c>
    </row>
    <row r="39" spans="1:5">
      <c t="s" r="A39" s="4">
        <v>480</v>
      </c>
      <c t="n" r="B39" s="6">
        <v>0</v>
      </c>
      <c t="n" r="C39" s="6">
        <v>390</v>
      </c>
      <c t="n" r="D39" s="6">
        <v>0</v>
      </c>
      <c t="n" r="E39" s="6">
        <v>495</v>
      </c>
    </row>
    <row r="40" spans="1:5">
      <c t="s" r="A40" s="4">
        <v>481</v>
      </c>
      <c t="n" r="B40" s="6">
        <v>0</v>
      </c>
      <c t="n" r="C40" s="6">
        <v>-362</v>
      </c>
      <c t="n" r="D40" s="6">
        <v>0</v>
      </c>
      <c t="n" r="E40" s="6">
        <v>-468</v>
      </c>
    </row>
    <row r="41" spans="1:5">
      <c t="s" r="A41" s="4">
        <v>482</v>
      </c>
      <c t="n" r="B41" s="6">
        <v>0</v>
      </c>
      <c t="n" r="C41" s="6">
        <v>0</v>
      </c>
      <c t="n" r="D41" s="6">
        <v>0</v>
      </c>
      <c t="n" r="E41" s="6">
        <v>0</v>
      </c>
    </row>
    <row r="42" spans="1:5">
      <c t="s" r="A42" s="4">
        <v>483</v>
      </c>
      <c t="n" r="B42" s="6">
        <v>0</v>
      </c>
      <c t="n" r="C42" s="6">
        <v>-1</v>
      </c>
      <c t="n" r="D42" s="6">
        <v>0</v>
      </c>
      <c t="n" r="E42" s="6">
        <v>0</v>
      </c>
    </row>
    <row r="43" spans="1:5">
      <c t="s" r="A43" s="4">
        <v>484</v>
      </c>
      <c t="n" r="B43" s="7">
        <v>0</v>
      </c>
      <c t="n" r="C43" s="7">
        <v>27</v>
      </c>
      <c t="n" r="D43" s="7">
        <v>0</v>
      </c>
      <c t="n" r="E43" s="7">
        <v>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7</v>
      </c>
      <c t="s" r="B1" s="2">
        <v>1</v>
      </c>
      <c t="s" r="C1" s="2">
        <v>377</v>
      </c>
    </row>
    <row r="2" spans="1:3">
      <c t="s" r="B2" s="2">
        <v>2</v>
      </c>
      <c t="s" r="C2" s="2">
        <v>25</v>
      </c>
    </row>
    <row r="3" spans="1:3">
      <c t="s" r="A3" s="3">
        <v>488</v>
      </c>
    </row>
    <row r="4" spans="1:3">
      <c t="s" r="A4" s="4">
        <v>489</v>
      </c>
      <c t="n" r="B4" s="7">
        <v>51548</v>
      </c>
      <c t="n" r="C4" s="7">
        <v>57962</v>
      </c>
    </row>
    <row r="5" spans="1:3">
      <c t="s" r="A5" s="4">
        <v>490</v>
      </c>
      <c t="n" r="B5" s="6">
        <v>44415</v>
      </c>
      <c t="n" r="C5" s="6">
        <v>50867</v>
      </c>
    </row>
    <row r="6" spans="1:3">
      <c t="s" r="A6" s="4">
        <v>491</v>
      </c>
      <c t="n" r="B6" s="6">
        <v>45476</v>
      </c>
      <c t="n" r="C6" s="6">
        <v>51225</v>
      </c>
    </row>
    <row r="7" spans="1:3">
      <c t="s" r="A7" s="4">
        <v>492</v>
      </c>
      <c t="n" r="B7" s="6">
        <v>887</v>
      </c>
      <c t="n" r="C7" s="6">
        <v>1949</v>
      </c>
    </row>
    <row r="8" spans="1:3">
      <c t="s" r="A8" s="4">
        <v>423</v>
      </c>
    </row>
    <row r="9" spans="1:3">
      <c t="s" r="A9" s="3">
        <v>488</v>
      </c>
    </row>
    <row r="10" spans="1:3">
      <c t="s" r="A10" s="4">
        <v>489</v>
      </c>
      <c t="n" r="B10" s="6">
        <v>25764</v>
      </c>
      <c t="n" r="C10" s="6">
        <v>27141</v>
      </c>
    </row>
    <row r="11" spans="1:3">
      <c t="s" r="A11" s="4">
        <v>490</v>
      </c>
      <c t="n" r="B11" s="6">
        <v>22095</v>
      </c>
      <c t="n" r="C11" s="6">
        <v>23152</v>
      </c>
    </row>
    <row r="12" spans="1:3">
      <c t="s" r="A12" s="4">
        <v>493</v>
      </c>
      <c t="n" r="B12" s="6">
        <v>1800</v>
      </c>
      <c t="n" r="C12" s="6">
        <v>1901</v>
      </c>
    </row>
    <row r="13" spans="1:3">
      <c t="s" r="A13" s="4">
        <v>491</v>
      </c>
      <c t="n" r="B13" s="6">
        <v>22664</v>
      </c>
      <c t="n" r="C13" s="6">
        <v>23579</v>
      </c>
    </row>
    <row r="14" spans="1:3">
      <c t="s" r="A14" s="4">
        <v>492</v>
      </c>
      <c t="n" r="B14" s="6">
        <v>718</v>
      </c>
      <c t="n" r="C14" s="6">
        <v>956</v>
      </c>
    </row>
    <row r="15" spans="1:3">
      <c t="s" r="A15" s="4">
        <v>424</v>
      </c>
    </row>
    <row r="16" spans="1:3">
      <c t="s" r="A16" s="3">
        <v>488</v>
      </c>
    </row>
    <row r="17" spans="1:3">
      <c t="s" r="A17" s="4">
        <v>489</v>
      </c>
      <c t="n" r="B17" s="6">
        <v>4145</v>
      </c>
      <c t="n" r="C17" s="6">
        <v>1240</v>
      </c>
    </row>
    <row r="18" spans="1:3">
      <c t="s" r="A18" s="4">
        <v>490</v>
      </c>
      <c t="n" r="B18" s="6">
        <v>4082</v>
      </c>
      <c t="n" r="C18" s="6">
        <v>1240</v>
      </c>
    </row>
    <row r="19" spans="1:3">
      <c t="s" r="A19" s="4">
        <v>493</v>
      </c>
      <c t="n" r="B19" s="6">
        <v>163</v>
      </c>
      <c t="n" r="C19" s="6">
        <v>185</v>
      </c>
    </row>
    <row r="20" spans="1:3">
      <c t="s" r="A20" s="4">
        <v>491</v>
      </c>
      <c t="n" r="B20" s="6">
        <v>4104</v>
      </c>
      <c t="n" r="C20" s="6">
        <v>1361</v>
      </c>
    </row>
    <row r="21" spans="1:3">
      <c t="s" r="A21" s="4">
        <v>492</v>
      </c>
      <c t="n" r="B21" s="6">
        <v>72</v>
      </c>
      <c t="n" r="C21" s="6">
        <v>63</v>
      </c>
    </row>
    <row r="22" spans="1:3">
      <c t="s" r="A22" s="4">
        <v>425</v>
      </c>
    </row>
    <row r="23" spans="1:3">
      <c t="s" r="A23" s="3">
        <v>488</v>
      </c>
    </row>
    <row r="24" spans="1:3">
      <c t="s" r="A24" s="4">
        <v>489</v>
      </c>
      <c t="n" r="B24" s="6">
        <v>0</v>
      </c>
      <c t="n" r="C24" s="6">
        <v>0</v>
      </c>
    </row>
    <row r="25" spans="1:3">
      <c t="s" r="A25" s="4">
        <v>490</v>
      </c>
      <c t="n" r="B25" s="6">
        <v>0</v>
      </c>
      <c t="n" r="C25" s="6">
        <v>0</v>
      </c>
    </row>
    <row r="26" spans="1:3">
      <c t="s" r="A26" s="4">
        <v>493</v>
      </c>
      <c t="n" r="B26" s="6">
        <v>0</v>
      </c>
      <c t="n" r="C26" s="6">
        <v>0</v>
      </c>
    </row>
    <row r="27" spans="1:3">
      <c t="s" r="A27" s="4">
        <v>491</v>
      </c>
      <c t="n" r="B27" s="6">
        <v>0</v>
      </c>
      <c t="n" r="C27" s="6">
        <v>0</v>
      </c>
    </row>
    <row r="28" spans="1:3">
      <c t="s" r="A28" s="4">
        <v>492</v>
      </c>
      <c t="n" r="B28" s="6">
        <v>0</v>
      </c>
      <c t="n" r="C28" s="6">
        <v>0</v>
      </c>
    </row>
    <row r="29" spans="1:3">
      <c t="s" r="A29" s="4">
        <v>426</v>
      </c>
    </row>
    <row r="30" spans="1:3">
      <c t="s" r="A30" s="3">
        <v>488</v>
      </c>
    </row>
    <row r="31" spans="1:3">
      <c t="s" r="A31" s="4">
        <v>489</v>
      </c>
      <c t="n" r="B31" s="6">
        <v>2553</v>
      </c>
      <c t="n" r="C31" s="6">
        <v>2358</v>
      </c>
    </row>
    <row r="32" spans="1:3">
      <c t="s" r="A32" s="4">
        <v>490</v>
      </c>
      <c t="n" r="B32" s="6">
        <v>2517</v>
      </c>
      <c t="n" r="C32" s="6">
        <v>2351</v>
      </c>
    </row>
    <row r="33" spans="1:3">
      <c t="s" r="A33" s="4">
        <v>493</v>
      </c>
      <c t="n" r="B33" s="6">
        <v>0</v>
      </c>
      <c t="n" r="C33" s="6">
        <v>0</v>
      </c>
    </row>
    <row r="34" spans="1:3">
      <c t="s" r="A34" s="4">
        <v>491</v>
      </c>
      <c t="n" r="B34" s="6">
        <v>2513</v>
      </c>
      <c t="n" r="C34" s="6">
        <v>1170</v>
      </c>
    </row>
    <row r="35" spans="1:3">
      <c t="s" r="A35" s="4">
        <v>492</v>
      </c>
      <c t="n" r="B35" s="6">
        <v>0</v>
      </c>
      <c t="n" r="C35" s="6">
        <v>16</v>
      </c>
    </row>
    <row r="36" spans="1:3">
      <c t="s" r="A36" s="4">
        <v>434</v>
      </c>
    </row>
    <row r="37" spans="1:3">
      <c t="s" r="A37" s="3">
        <v>488</v>
      </c>
    </row>
    <row r="38" spans="1:3">
      <c t="s" r="A38" s="4">
        <v>489</v>
      </c>
      <c t="n" r="B38" s="6">
        <v>32462</v>
      </c>
      <c t="n" r="C38" s="6">
        <v>30739</v>
      </c>
    </row>
    <row r="39" spans="1:3">
      <c t="s" r="A39" s="4">
        <v>490</v>
      </c>
      <c t="n" r="B39" s="6">
        <v>28694</v>
      </c>
      <c t="n" r="C39" s="6">
        <v>26743</v>
      </c>
    </row>
    <row r="40" spans="1:3">
      <c t="s" r="A40" s="4">
        <v>493</v>
      </c>
      <c t="n" r="B40" s="6">
        <v>1963</v>
      </c>
      <c t="n" r="C40" s="6">
        <v>2086</v>
      </c>
    </row>
    <row r="41" spans="1:3">
      <c t="s" r="A41" s="4">
        <v>491</v>
      </c>
      <c t="n" r="B41" s="6">
        <v>29281</v>
      </c>
      <c t="n" r="C41" s="6">
        <v>26110</v>
      </c>
    </row>
    <row r="42" spans="1:3">
      <c t="s" r="A42" s="4">
        <v>492</v>
      </c>
      <c t="n" r="B42" s="6">
        <v>790</v>
      </c>
      <c t="n" r="C42" s="6">
        <v>1035</v>
      </c>
    </row>
    <row r="43" spans="1:3">
      <c t="s" r="A43" s="4">
        <v>427</v>
      </c>
    </row>
    <row r="44" spans="1:3">
      <c t="s" r="A44" s="3">
        <v>488</v>
      </c>
    </row>
    <row r="45" spans="1:3">
      <c t="s" r="A45" s="4">
        <v>489</v>
      </c>
      <c t="n" r="B45" s="6">
        <v>16319</v>
      </c>
      <c t="n" r="C45" s="6">
        <v>24366</v>
      </c>
    </row>
    <row r="46" spans="1:3">
      <c t="s" r="A46" s="4">
        <v>490</v>
      </c>
      <c t="n" r="B46" s="6">
        <v>13472</v>
      </c>
      <c t="n" r="C46" s="6">
        <v>21756</v>
      </c>
    </row>
    <row r="47" spans="1:3">
      <c t="s" r="A47" s="4">
        <v>493</v>
      </c>
      <c t="n" r="B47" s="6">
        <v>81</v>
      </c>
      <c t="n" r="C47" s="6">
        <v>91</v>
      </c>
    </row>
    <row r="48" spans="1:3">
      <c t="s" r="A48" s="4">
        <v>491</v>
      </c>
      <c t="n" r="B48" s="6">
        <v>13891</v>
      </c>
      <c t="n" r="C48" s="6">
        <v>22682</v>
      </c>
    </row>
    <row r="49" spans="1:3">
      <c t="s" r="A49" s="4">
        <v>492</v>
      </c>
      <c t="n" r="B49" s="6">
        <v>4</v>
      </c>
      <c t="n" r="C49" s="6">
        <v>799</v>
      </c>
    </row>
    <row r="50" spans="1:3">
      <c t="s" r="A50" s="4">
        <v>428</v>
      </c>
    </row>
    <row r="51" spans="1:3">
      <c t="s" r="A51" s="3">
        <v>488</v>
      </c>
    </row>
    <row r="52" spans="1:3">
      <c t="s" r="A52" s="4">
        <v>489</v>
      </c>
      <c t="n" r="B52" s="6">
        <v>2767</v>
      </c>
      <c t="n" r="C52" s="6">
        <v>2857</v>
      </c>
    </row>
    <row r="53" spans="1:3">
      <c t="s" r="A53" s="4">
        <v>490</v>
      </c>
      <c t="n" r="B53" s="6">
        <v>2249</v>
      </c>
      <c t="n" r="C53" s="6">
        <v>2368</v>
      </c>
    </row>
    <row r="54" spans="1:3">
      <c t="s" r="A54" s="4">
        <v>493</v>
      </c>
      <c t="n" r="B54" s="6">
        <v>83</v>
      </c>
      <c t="n" r="C54" s="6">
        <v>94</v>
      </c>
    </row>
    <row r="55" spans="1:3">
      <c t="s" r="A55" s="4">
        <v>491</v>
      </c>
      <c t="n" r="B55" s="6">
        <v>2304</v>
      </c>
      <c t="n" r="C55" s="6">
        <v>2433</v>
      </c>
    </row>
    <row r="56" spans="1:3">
      <c t="s" r="A56" s="4">
        <v>492</v>
      </c>
      <c t="n" r="B56" s="6">
        <v>93</v>
      </c>
      <c t="n" r="C56" s="6">
        <v>115</v>
      </c>
    </row>
    <row r="57" spans="1:3">
      <c t="s" r="A57" s="4">
        <v>411</v>
      </c>
    </row>
    <row r="58" spans="1:3">
      <c t="s" r="A58" s="3">
        <v>488</v>
      </c>
    </row>
    <row r="59" spans="1:3">
      <c t="s" r="A59" s="4">
        <v>489</v>
      </c>
      <c t="n" r="B59" s="6">
        <v>34926</v>
      </c>
      <c t="n" r="C59" s="6">
        <v>39816</v>
      </c>
    </row>
    <row r="60" spans="1:3">
      <c t="s" r="A60" s="4">
        <v>412</v>
      </c>
      <c t="n" r="B60" s="6">
        <v>28480</v>
      </c>
    </row>
    <row r="61" spans="1:3">
      <c t="s" r="A61" s="4">
        <v>493</v>
      </c>
      <c t="n" r="B61" s="6">
        <v>0</v>
      </c>
      <c t="n" r="C61" s="6">
        <v>0</v>
      </c>
    </row>
    <row r="62" spans="1:3">
      <c t="s" r="A62" s="4">
        <v>491</v>
      </c>
      <c t="n" r="B62" s="6">
        <v>29268</v>
      </c>
      <c t="n" r="C62" s="6">
        <v>33245</v>
      </c>
    </row>
    <row r="63" spans="1:3">
      <c t="s" r="A63" s="4">
        <v>492</v>
      </c>
      <c t="n" r="B63" s="6">
        <v>419</v>
      </c>
      <c t="n" r="C63" s="6">
        <v>1262</v>
      </c>
    </row>
    <row r="64" spans="1:3">
      <c t="s" r="A64" s="4">
        <v>494</v>
      </c>
    </row>
    <row r="65" spans="1:3">
      <c t="s" r="A65" s="3">
        <v>488</v>
      </c>
    </row>
    <row r="66" spans="1:3">
      <c t="s" r="A66" s="4">
        <v>489</v>
      </c>
      <c t="n" r="B66" s="6">
        <v>11574</v>
      </c>
      <c t="n" r="C66" s="6">
        <v>12144</v>
      </c>
    </row>
    <row r="67" spans="1:3">
      <c t="s" r="A67" s="4">
        <v>490</v>
      </c>
      <c t="n" r="B67" s="6">
        <v>8580</v>
      </c>
      <c t="n" r="C67" s="6">
        <v>8799</v>
      </c>
    </row>
    <row r="68" spans="1:3">
      <c t="s" r="A68" s="4">
        <v>493</v>
      </c>
      <c t="n" r="B68" s="6">
        <v>0</v>
      </c>
      <c t="n" r="C68" s="6">
        <v>0</v>
      </c>
    </row>
    <row r="69" spans="1:3">
      <c t="s" r="A69" s="4">
        <v>491</v>
      </c>
      <c t="n" r="B69" s="6">
        <v>8905</v>
      </c>
      <c t="n" r="C69" s="6">
        <v>9079</v>
      </c>
    </row>
    <row r="70" spans="1:3">
      <c t="s" r="A70" s="4">
        <v>492</v>
      </c>
      <c t="n" r="B70" s="6">
        <v>340</v>
      </c>
      <c t="n" r="C70" s="6">
        <v>451</v>
      </c>
    </row>
    <row r="71" spans="1:3">
      <c t="s" r="A71" s="4">
        <v>495</v>
      </c>
    </row>
    <row r="72" spans="1:3">
      <c t="s" r="A72" s="3">
        <v>488</v>
      </c>
    </row>
    <row r="73" spans="1:3">
      <c t="s" r="A73" s="4">
        <v>489</v>
      </c>
      <c t="n" r="B73" s="6">
        <v>3051</v>
      </c>
      <c t="n" r="C73" s="6">
        <v>0</v>
      </c>
    </row>
    <row r="74" spans="1:3">
      <c t="s" r="A74" s="4">
        <v>490</v>
      </c>
      <c t="n" r="B74" s="6">
        <v>2989</v>
      </c>
      <c t="n" r="C74" s="6">
        <v>0</v>
      </c>
    </row>
    <row r="75" spans="1:3">
      <c t="s" r="A75" s="4">
        <v>493</v>
      </c>
      <c t="n" r="B75" s="6">
        <v>0</v>
      </c>
      <c t="n" r="C75" s="6">
        <v>0</v>
      </c>
    </row>
    <row r="76" spans="1:3">
      <c t="s" r="A76" s="4">
        <v>491</v>
      </c>
      <c t="n" r="B76" s="6">
        <v>3002</v>
      </c>
      <c t="n" r="C76" s="6">
        <v>0</v>
      </c>
    </row>
    <row r="77" spans="1:3">
      <c t="s" r="A77" s="4">
        <v>492</v>
      </c>
      <c t="n" r="B77" s="6">
        <v>31</v>
      </c>
      <c t="n" r="C77" s="6">
        <v>0</v>
      </c>
    </row>
    <row r="78" spans="1:3">
      <c t="s" r="A78" s="4">
        <v>496</v>
      </c>
    </row>
    <row r="79" spans="1:3">
      <c t="s" r="A79" s="3">
        <v>488</v>
      </c>
    </row>
    <row r="80" spans="1:3">
      <c t="s" r="A80" s="4">
        <v>489</v>
      </c>
      <c t="n" r="B80" s="6">
        <v>0</v>
      </c>
      <c t="n" r="C80" s="6">
        <v>0</v>
      </c>
    </row>
    <row r="81" spans="1:3">
      <c t="s" r="A81" s="4">
        <v>490</v>
      </c>
      <c t="n" r="B81" s="6">
        <v>0</v>
      </c>
      <c t="n" r="C81" s="6">
        <v>0</v>
      </c>
    </row>
    <row r="82" spans="1:3">
      <c t="s" r="A82" s="4">
        <v>493</v>
      </c>
      <c t="n" r="B82" s="6">
        <v>0</v>
      </c>
      <c t="n" r="C82" s="6">
        <v>0</v>
      </c>
    </row>
    <row r="83" spans="1:3">
      <c t="s" r="A83" s="4">
        <v>491</v>
      </c>
      <c t="n" r="B83" s="6">
        <v>0</v>
      </c>
      <c t="n" r="C83" s="6">
        <v>0</v>
      </c>
    </row>
    <row r="84" spans="1:3">
      <c t="s" r="A84" s="4">
        <v>492</v>
      </c>
      <c t="n" r="B84" s="6">
        <v>0</v>
      </c>
      <c t="n" r="C84" s="6">
        <v>0</v>
      </c>
    </row>
    <row r="85" spans="1:3">
      <c t="s" r="A85" s="4">
        <v>497</v>
      </c>
    </row>
    <row r="86" spans="1:3">
      <c t="s" r="A86" s="3">
        <v>488</v>
      </c>
    </row>
    <row r="87" spans="1:3">
      <c t="s" r="A87" s="4">
        <v>489</v>
      </c>
      <c t="n" r="B87" s="6">
        <v>2553</v>
      </c>
      <c t="n" r="C87" s="6">
        <v>2358</v>
      </c>
    </row>
    <row r="88" spans="1:3">
      <c t="s" r="A88" s="4">
        <v>490</v>
      </c>
      <c t="n" r="B88" s="6">
        <v>2517</v>
      </c>
      <c t="n" r="C88" s="6">
        <v>2351</v>
      </c>
    </row>
    <row r="89" spans="1:3">
      <c t="s" r="A89" s="4">
        <v>493</v>
      </c>
      <c t="n" r="B89" s="6">
        <v>0</v>
      </c>
      <c t="n" r="C89" s="6">
        <v>0</v>
      </c>
    </row>
    <row r="90" spans="1:3">
      <c t="s" r="A90" s="4">
        <v>491</v>
      </c>
      <c t="n" r="B90" s="6">
        <v>2513</v>
      </c>
      <c t="n" r="C90" s="6">
        <v>1170</v>
      </c>
    </row>
    <row r="91" spans="1:3">
      <c t="s" r="A91" s="4">
        <v>492</v>
      </c>
      <c t="n" r="B91" s="6">
        <v>0</v>
      </c>
      <c t="n" r="C91" s="6">
        <v>16</v>
      </c>
    </row>
    <row r="92" spans="1:3">
      <c t="s" r="A92" s="4">
        <v>498</v>
      </c>
    </row>
    <row r="93" spans="1:3">
      <c t="s" r="A93" s="3">
        <v>488</v>
      </c>
    </row>
    <row r="94" spans="1:3">
      <c t="s" r="A94" s="4">
        <v>489</v>
      </c>
      <c t="n" r="B94" s="6">
        <v>17178</v>
      </c>
      <c t="n" r="C94" s="6">
        <v>14502</v>
      </c>
    </row>
    <row r="95" spans="1:3">
      <c t="s" r="A95" s="4">
        <v>490</v>
      </c>
      <c t="n" r="B95" s="6">
        <v>14086</v>
      </c>
      <c t="n" r="C95" s="6">
        <v>11150</v>
      </c>
    </row>
    <row r="96" spans="1:3">
      <c t="s" r="A96" s="4">
        <v>493</v>
      </c>
      <c t="n" r="B96" s="6">
        <v>0</v>
      </c>
      <c t="n" r="C96" s="6">
        <v>0</v>
      </c>
    </row>
    <row r="97" spans="1:3">
      <c t="s" r="A97" s="4">
        <v>491</v>
      </c>
      <c t="n" r="B97" s="6">
        <v>14420</v>
      </c>
      <c t="n" r="C97" s="6">
        <v>10249</v>
      </c>
    </row>
    <row r="98" spans="1:3">
      <c t="s" r="A98" s="4">
        <v>492</v>
      </c>
      <c t="n" r="B98" s="6">
        <v>371</v>
      </c>
      <c t="n" r="C98" s="6">
        <v>467</v>
      </c>
    </row>
    <row r="99" spans="1:3">
      <c t="s" r="A99" s="4">
        <v>499</v>
      </c>
    </row>
    <row r="100" spans="1:3">
      <c t="s" r="A100" s="3">
        <v>488</v>
      </c>
    </row>
    <row r="101" spans="1:3">
      <c t="s" r="A101" s="4">
        <v>489</v>
      </c>
      <c t="n" r="B101" s="6">
        <v>16238</v>
      </c>
      <c t="n" r="C101" s="6">
        <v>23754</v>
      </c>
    </row>
    <row r="102" spans="1:3">
      <c t="s" r="A102" s="4">
        <v>490</v>
      </c>
      <c t="n" r="B102" s="6">
        <v>13391</v>
      </c>
      <c t="n" r="C102" s="6">
        <v>21144</v>
      </c>
    </row>
    <row r="103" spans="1:3">
      <c t="s" r="A103" s="4">
        <v>493</v>
      </c>
      <c t="n" r="B103" s="6">
        <v>0</v>
      </c>
      <c t="n" r="C103" s="6">
        <v>0</v>
      </c>
    </row>
    <row r="104" spans="1:3">
      <c t="s" r="A104" s="4">
        <v>491</v>
      </c>
      <c t="n" r="B104" s="6">
        <v>13810</v>
      </c>
      <c t="n" r="C104" s="6">
        <v>21875</v>
      </c>
    </row>
    <row r="105" spans="1:3">
      <c t="s" r="A105" s="4">
        <v>492</v>
      </c>
      <c t="n" r="B105" s="6">
        <v>4</v>
      </c>
      <c t="n" r="C105" s="6">
        <v>747</v>
      </c>
    </row>
    <row r="106" spans="1:3">
      <c t="s" r="A106" s="4">
        <v>500</v>
      </c>
    </row>
    <row r="107" spans="1:3">
      <c t="s" r="A107" s="3">
        <v>488</v>
      </c>
    </row>
    <row r="108" spans="1:3">
      <c t="s" r="A108" s="4">
        <v>489</v>
      </c>
      <c t="n" r="B108" s="6">
        <v>1510</v>
      </c>
      <c t="n" r="C108" s="6">
        <v>1560</v>
      </c>
    </row>
    <row r="109" spans="1:3">
      <c t="s" r="A109" s="4">
        <v>490</v>
      </c>
      <c t="n" r="B109" s="6">
        <v>1003</v>
      </c>
      <c t="n" r="C109" s="6">
        <v>1082</v>
      </c>
    </row>
    <row r="110" spans="1:3">
      <c t="s" r="A110" s="4">
        <v>493</v>
      </c>
      <c t="n" r="B110" s="6">
        <v>0</v>
      </c>
      <c t="n" r="C110" s="6">
        <v>0</v>
      </c>
    </row>
    <row r="111" spans="1:3">
      <c t="s" r="A111" s="4">
        <v>491</v>
      </c>
      <c t="n" r="B111" s="6">
        <v>1038</v>
      </c>
      <c t="n" r="C111" s="6">
        <v>1121</v>
      </c>
    </row>
    <row r="112" spans="1:3">
      <c t="s" r="A112" s="4">
        <v>492</v>
      </c>
      <c t="n" r="B112" s="6">
        <v>44</v>
      </c>
      <c t="n" r="C112" s="6">
        <v>48</v>
      </c>
    </row>
    <row r="113" spans="1:3">
      <c t="s" r="A113" s="4">
        <v>501</v>
      </c>
    </row>
    <row r="114" spans="1:3">
      <c t="s" r="A114" s="3">
        <v>488</v>
      </c>
    </row>
    <row r="115" spans="1:3">
      <c t="s" r="A115" s="4">
        <v>489</v>
      </c>
      <c t="n" r="B115" s="6">
        <v>16622</v>
      </c>
      <c t="n" r="C115" s="6">
        <v>18146</v>
      </c>
    </row>
    <row r="116" spans="1:3">
      <c t="s" r="A116" s="4">
        <v>490</v>
      </c>
      <c t="n" r="B116" s="6">
        <v>15935</v>
      </c>
      <c t="n" r="C116" s="6">
        <v>17491</v>
      </c>
    </row>
    <row r="117" spans="1:3">
      <c t="s" r="A117" s="4">
        <v>493</v>
      </c>
      <c t="n" r="B117" s="6">
        <v>2127</v>
      </c>
      <c t="n" r="C117" s="6">
        <v>2271</v>
      </c>
    </row>
    <row r="118" spans="1:3">
      <c t="s" r="A118" s="4">
        <v>491</v>
      </c>
      <c t="n" r="B118" s="6">
        <v>16208</v>
      </c>
      <c t="n" r="C118" s="6">
        <v>17980</v>
      </c>
    </row>
    <row r="119" spans="1:3">
      <c t="s" r="A119" s="4">
        <v>492</v>
      </c>
      <c t="n" r="B119" s="6">
        <v>468</v>
      </c>
      <c t="n" r="C119" s="6">
        <v>687</v>
      </c>
    </row>
    <row r="120" spans="1:3">
      <c t="s" r="A120" s="4">
        <v>502</v>
      </c>
    </row>
    <row r="121" spans="1:3">
      <c t="s" r="A121" s="3">
        <v>488</v>
      </c>
    </row>
    <row r="122" spans="1:3">
      <c t="s" r="A122" s="4">
        <v>489</v>
      </c>
      <c t="n" r="B122" s="6">
        <v>14190</v>
      </c>
      <c t="n" r="C122" s="6">
        <v>14997</v>
      </c>
    </row>
    <row r="123" spans="1:3">
      <c t="s" r="A123" s="4">
        <v>490</v>
      </c>
      <c t="n" r="B123" s="6">
        <v>13515</v>
      </c>
      <c t="n" r="C123" s="6">
        <v>14353</v>
      </c>
    </row>
    <row r="124" spans="1:3">
      <c t="s" r="A124" s="4">
        <v>493</v>
      </c>
      <c t="n" r="B124" s="6">
        <v>1800</v>
      </c>
      <c t="n" r="C124" s="6">
        <v>1901</v>
      </c>
    </row>
    <row r="125" spans="1:3">
      <c t="s" r="A125" s="4">
        <v>491</v>
      </c>
      <c t="n" r="B125" s="6">
        <v>13759</v>
      </c>
      <c t="n" r="C125" s="6">
        <v>14500</v>
      </c>
    </row>
    <row r="126" spans="1:3">
      <c t="s" r="A126" s="4">
        <v>492</v>
      </c>
      <c t="n" r="B126" s="6">
        <v>378</v>
      </c>
      <c t="n" r="C126" s="6">
        <v>505</v>
      </c>
    </row>
    <row r="127" spans="1:3">
      <c t="s" r="A127" s="4">
        <v>503</v>
      </c>
    </row>
    <row r="128" spans="1:3">
      <c t="s" r="A128" s="3">
        <v>488</v>
      </c>
    </row>
    <row r="129" spans="1:3">
      <c t="s" r="A129" s="4">
        <v>489</v>
      </c>
      <c t="n" r="B129" s="6">
        <v>1094</v>
      </c>
      <c t="n" r="C129" s="6">
        <v>1240</v>
      </c>
    </row>
    <row r="130" spans="1:3">
      <c t="s" r="A130" s="4">
        <v>490</v>
      </c>
      <c t="n" r="B130" s="6">
        <v>1093</v>
      </c>
      <c t="n" r="C130" s="6">
        <v>1240</v>
      </c>
    </row>
    <row r="131" spans="1:3">
      <c t="s" r="A131" s="4">
        <v>493</v>
      </c>
      <c t="n" r="B131" s="6">
        <v>163</v>
      </c>
      <c t="n" r="C131" s="6">
        <v>185</v>
      </c>
    </row>
    <row r="132" spans="1:3">
      <c t="s" r="A132" s="4">
        <v>491</v>
      </c>
      <c t="n" r="B132" s="6">
        <v>1102</v>
      </c>
      <c t="n" r="C132" s="6">
        <v>1361</v>
      </c>
    </row>
    <row r="133" spans="1:3">
      <c t="s" r="A133" s="4">
        <v>492</v>
      </c>
      <c t="n" r="B133" s="6">
        <v>41</v>
      </c>
      <c t="n" r="C133" s="6">
        <v>63</v>
      </c>
    </row>
    <row r="134" spans="1:3">
      <c t="s" r="A134" s="4">
        <v>504</v>
      </c>
    </row>
    <row r="135" spans="1:3">
      <c t="s" r="A135" s="3">
        <v>488</v>
      </c>
    </row>
    <row r="136" spans="1:3">
      <c t="s" r="A136" s="4">
        <v>489</v>
      </c>
      <c t="n" r="B136" s="6">
        <v>0</v>
      </c>
      <c t="n" r="C136" s="6">
        <v>0</v>
      </c>
    </row>
    <row r="137" spans="1:3">
      <c t="s" r="A137" s="4">
        <v>490</v>
      </c>
      <c t="n" r="B137" s="6">
        <v>0</v>
      </c>
      <c t="n" r="C137" s="6">
        <v>0</v>
      </c>
    </row>
    <row r="138" spans="1:3">
      <c t="s" r="A138" s="4">
        <v>493</v>
      </c>
      <c t="n" r="B138" s="6">
        <v>0</v>
      </c>
      <c t="n" r="C138" s="6">
        <v>0</v>
      </c>
    </row>
    <row r="139" spans="1:3">
      <c t="s" r="A139" s="4">
        <v>491</v>
      </c>
      <c t="n" r="B139" s="6">
        <v>0</v>
      </c>
      <c t="n" r="C139" s="6">
        <v>0</v>
      </c>
    </row>
    <row r="140" spans="1:3">
      <c t="s" r="A140" s="4">
        <v>492</v>
      </c>
      <c t="n" r="B140" s="6">
        <v>0</v>
      </c>
      <c t="n" r="C140" s="6">
        <v>0</v>
      </c>
    </row>
    <row r="141" spans="1:3">
      <c t="s" r="A141" s="4">
        <v>505</v>
      </c>
    </row>
    <row r="142" spans="1:3">
      <c t="s" r="A142" s="3">
        <v>488</v>
      </c>
    </row>
    <row r="143" spans="1:3">
      <c t="s" r="A143" s="4">
        <v>489</v>
      </c>
      <c t="n" r="B143" s="6">
        <v>0</v>
      </c>
      <c t="n" r="C143" s="6">
        <v>0</v>
      </c>
    </row>
    <row r="144" spans="1:3">
      <c t="s" r="A144" s="4">
        <v>490</v>
      </c>
      <c t="n" r="B144" s="6">
        <v>0</v>
      </c>
      <c t="n" r="C144" s="6">
        <v>0</v>
      </c>
    </row>
    <row r="145" spans="1:3">
      <c t="s" r="A145" s="4">
        <v>493</v>
      </c>
      <c t="n" r="B145" s="6">
        <v>0</v>
      </c>
      <c t="n" r="C145" s="6">
        <v>0</v>
      </c>
    </row>
    <row r="146" spans="1:3">
      <c t="s" r="A146" s="4">
        <v>491</v>
      </c>
      <c t="n" r="B146" s="6">
        <v>0</v>
      </c>
      <c t="n" r="C146" s="6">
        <v>0</v>
      </c>
    </row>
    <row r="147" spans="1:3">
      <c t="s" r="A147" s="4">
        <v>492</v>
      </c>
      <c t="n" r="B147" s="6">
        <v>0</v>
      </c>
      <c t="n" r="C147" s="6">
        <v>0</v>
      </c>
    </row>
    <row r="148" spans="1:3">
      <c t="s" r="A148" s="4">
        <v>506</v>
      </c>
    </row>
    <row r="149" spans="1:3">
      <c t="s" r="A149" s="3">
        <v>488</v>
      </c>
    </row>
    <row r="150" spans="1:3">
      <c t="s" r="A150" s="4">
        <v>489</v>
      </c>
      <c t="n" r="B150" s="6">
        <v>15284</v>
      </c>
      <c t="n" r="C150" s="6">
        <v>16237</v>
      </c>
    </row>
    <row r="151" spans="1:3">
      <c t="s" r="A151" s="4">
        <v>490</v>
      </c>
      <c t="n" r="B151" s="6">
        <v>14608</v>
      </c>
      <c t="n" r="C151" s="6">
        <v>15593</v>
      </c>
    </row>
    <row r="152" spans="1:3">
      <c t="s" r="A152" s="4">
        <v>493</v>
      </c>
      <c t="n" r="B152" s="6">
        <v>1963</v>
      </c>
      <c t="n" r="C152" s="6">
        <v>2086</v>
      </c>
    </row>
    <row r="153" spans="1:3">
      <c t="s" r="A153" s="4">
        <v>491</v>
      </c>
      <c t="n" r="B153" s="6">
        <v>14861</v>
      </c>
      <c t="n" r="C153" s="6">
        <v>15861</v>
      </c>
    </row>
    <row r="154" spans="1:3">
      <c t="s" r="A154" s="4">
        <v>492</v>
      </c>
      <c t="n" r="B154" s="6">
        <v>419</v>
      </c>
      <c t="n" r="C154" s="6">
        <v>568</v>
      </c>
    </row>
    <row r="155" spans="1:3">
      <c t="s" r="A155" s="4">
        <v>507</v>
      </c>
    </row>
    <row r="156" spans="1:3">
      <c t="s" r="A156" s="3">
        <v>488</v>
      </c>
    </row>
    <row r="157" spans="1:3">
      <c t="s" r="A157" s="4">
        <v>489</v>
      </c>
      <c t="n" r="B157" s="6">
        <v>81</v>
      </c>
      <c t="n" r="C157" s="6">
        <v>612</v>
      </c>
    </row>
    <row r="158" spans="1:3">
      <c t="s" r="A158" s="4">
        <v>490</v>
      </c>
      <c t="n" r="B158" s="6">
        <v>81</v>
      </c>
      <c t="n" r="C158" s="6">
        <v>612</v>
      </c>
    </row>
    <row r="159" spans="1:3">
      <c t="s" r="A159" s="4">
        <v>493</v>
      </c>
      <c t="n" r="B159" s="6">
        <v>81</v>
      </c>
      <c t="n" r="C159" s="6">
        <v>91</v>
      </c>
    </row>
    <row r="160" spans="1:3">
      <c t="s" r="A160" s="4">
        <v>491</v>
      </c>
      <c t="n" r="B160" s="6">
        <v>81</v>
      </c>
      <c t="n" r="C160" s="6">
        <v>807</v>
      </c>
    </row>
    <row r="161" spans="1:3">
      <c t="s" r="A161" s="4">
        <v>492</v>
      </c>
      <c t="n" r="B161" s="6">
        <v>0</v>
      </c>
      <c t="n" r="C161" s="6">
        <v>52</v>
      </c>
    </row>
    <row r="162" spans="1:3">
      <c t="s" r="A162" s="4">
        <v>508</v>
      </c>
    </row>
    <row r="163" spans="1:3">
      <c t="s" r="A163" s="3">
        <v>488</v>
      </c>
    </row>
    <row r="164" spans="1:3">
      <c t="s" r="A164" s="4">
        <v>489</v>
      </c>
      <c t="n" r="B164" s="6">
        <v>1257</v>
      </c>
      <c t="n" r="C164" s="6">
        <v>1297</v>
      </c>
    </row>
    <row r="165" spans="1:3">
      <c t="s" r="A165" s="4">
        <v>490</v>
      </c>
      <c t="n" r="B165" s="6">
        <v>1246</v>
      </c>
      <c t="n" r="C165" s="6">
        <v>1286</v>
      </c>
    </row>
    <row r="166" spans="1:3">
      <c t="s" r="A166" s="4">
        <v>493</v>
      </c>
      <c t="n" r="B166" s="6">
        <v>83</v>
      </c>
      <c t="n" r="C166" s="6">
        <v>94</v>
      </c>
    </row>
    <row r="167" spans="1:3">
      <c t="s" r="A167" s="4">
        <v>491</v>
      </c>
      <c t="n" r="B167" s="6">
        <v>1266</v>
      </c>
      <c t="n" r="C167" s="6">
        <v>1312</v>
      </c>
    </row>
    <row r="168" spans="1:3">
      <c t="s" r="A168" s="4">
        <v>492</v>
      </c>
      <c t="n" r="B168" s="7">
        <v>49</v>
      </c>
      <c t="n" r="C168" s="7">
        <v>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25</v>
      </c>
    </row>
    <row r="2" spans="1:3">
      <c t="s" r="A2" s="3">
        <v>466</v>
      </c>
    </row>
    <row r="3" spans="1:3">
      <c t="s" r="A3" s="4">
        <v>416</v>
      </c>
      <c t="n" r="B3" s="7">
        <v>4798893</v>
      </c>
      <c t="n" r="C3" s="7">
        <v>4534400</v>
      </c>
    </row>
    <row r="4" spans="1:3">
      <c t="s" r="A4" s="4">
        <v>417</v>
      </c>
      <c t="n" r="B4" s="6">
        <v>6890560</v>
      </c>
      <c t="n" r="C4" s="6">
        <v>6534022</v>
      </c>
    </row>
    <row r="5" spans="1:3">
      <c t="s" r="A5" s="4">
        <v>423</v>
      </c>
    </row>
    <row r="6" spans="1:3">
      <c t="s" r="A6" s="3">
        <v>466</v>
      </c>
    </row>
    <row r="7" spans="1:3">
      <c t="s" r="A7" s="4">
        <v>416</v>
      </c>
      <c t="n" r="B7" s="6">
        <v>1213507</v>
      </c>
      <c t="n" r="C7" s="6">
        <v>1254036</v>
      </c>
    </row>
    <row r="8" spans="1:3">
      <c t="s" r="A8" s="4">
        <v>510</v>
      </c>
    </row>
    <row r="9" spans="1:3">
      <c t="s" r="A9" s="3">
        <v>466</v>
      </c>
    </row>
    <row r="10" spans="1:3">
      <c t="s" r="A10" s="4">
        <v>416</v>
      </c>
      <c t="n" r="B10" s="6">
        <v>1884155</v>
      </c>
      <c t="n" r="C10" s="6">
        <v>1714923</v>
      </c>
    </row>
    <row r="11" spans="1:3">
      <c t="s" r="A11" s="4">
        <v>425</v>
      </c>
    </row>
    <row r="12" spans="1:3">
      <c t="s" r="A12" s="3">
        <v>466</v>
      </c>
    </row>
    <row r="13" spans="1:3">
      <c t="s" r="A13" s="4">
        <v>416</v>
      </c>
      <c t="n" r="B13" s="6">
        <v>1384428</v>
      </c>
      <c t="n" r="C13" s="6">
        <v>1233792</v>
      </c>
    </row>
    <row r="14" spans="1:3">
      <c t="s" r="A14" s="4">
        <v>426</v>
      </c>
    </row>
    <row r="15" spans="1:3">
      <c t="s" r="A15" s="3">
        <v>466</v>
      </c>
    </row>
    <row r="16" spans="1:3">
      <c t="s" r="A16" s="4">
        <v>416</v>
      </c>
      <c t="n" r="B16" s="6">
        <v>316803</v>
      </c>
      <c t="n" r="C16" s="6">
        <v>331649</v>
      </c>
    </row>
    <row r="17" spans="1:3">
      <c t="s" r="A17" s="4">
        <v>434</v>
      </c>
    </row>
    <row r="18" spans="1:3">
      <c t="s" r="A18" s="3">
        <v>466</v>
      </c>
    </row>
    <row r="19" spans="1:3">
      <c t="s" r="A19" s="4">
        <v>416</v>
      </c>
      <c t="n" r="B19" s="6">
        <v>4798893</v>
      </c>
      <c t="n" r="C19" s="6">
        <v>4534400</v>
      </c>
    </row>
    <row r="20" spans="1:3">
      <c t="s" r="A20" s="4">
        <v>427</v>
      </c>
    </row>
    <row r="21" spans="1:3">
      <c t="s" r="A21" s="3">
        <v>466</v>
      </c>
    </row>
    <row r="22" spans="1:3">
      <c t="s" r="A22" s="4">
        <v>417</v>
      </c>
      <c t="n" r="B22" s="6">
        <v>1553606</v>
      </c>
      <c t="n" r="C22" s="6">
        <v>1433447</v>
      </c>
    </row>
    <row r="23" spans="1:3">
      <c t="s" r="A23" s="4">
        <v>428</v>
      </c>
    </row>
    <row r="24" spans="1:3">
      <c t="s" r="A24" s="3">
        <v>466</v>
      </c>
    </row>
    <row r="25" spans="1:3">
      <c t="s" r="A25" s="4">
        <v>417</v>
      </c>
      <c t="n" r="B25" s="6">
        <v>538061</v>
      </c>
      <c t="n" r="C25" s="6">
        <v>566175</v>
      </c>
    </row>
    <row r="26" spans="1:3">
      <c t="s" r="A26" s="4">
        <v>511</v>
      </c>
    </row>
    <row r="27" spans="1:3">
      <c t="s" r="A27" s="3">
        <v>466</v>
      </c>
    </row>
    <row r="28" spans="1:3">
      <c t="s" r="A28" s="4">
        <v>417</v>
      </c>
      <c t="n" r="B28" s="6">
        <v>127229</v>
      </c>
      <c t="n" r="C28" s="6">
        <v>191332</v>
      </c>
    </row>
    <row r="29" spans="1:3">
      <c t="s" r="A29" s="4">
        <v>512</v>
      </c>
    </row>
    <row r="30" spans="1:3">
      <c t="s" r="A30" s="3">
        <v>466</v>
      </c>
    </row>
    <row r="31" spans="1:3">
      <c t="s" r="A31" s="4">
        <v>416</v>
      </c>
      <c t="n" r="B31" s="6">
        <v>20128</v>
      </c>
      <c t="n" r="C31" s="6">
        <v>17465</v>
      </c>
    </row>
    <row r="32" spans="1:3">
      <c t="s" r="A32" s="4">
        <v>513</v>
      </c>
    </row>
    <row r="33" spans="1:3">
      <c t="s" r="A33" s="3">
        <v>466</v>
      </c>
    </row>
    <row r="34" spans="1:3">
      <c t="s" r="A34" s="4">
        <v>416</v>
      </c>
      <c t="n" r="B34" s="6">
        <v>46641</v>
      </c>
      <c t="n" r="C34" s="6">
        <v>48814</v>
      </c>
    </row>
    <row r="35" spans="1:3">
      <c t="s" r="A35" s="4">
        <v>514</v>
      </c>
    </row>
    <row r="36" spans="1:3">
      <c t="s" r="A36" s="3">
        <v>466</v>
      </c>
    </row>
    <row r="37" spans="1:3">
      <c t="s" r="A37" s="4">
        <v>416</v>
      </c>
      <c t="n" r="B37" s="6">
        <v>1237</v>
      </c>
      <c t="n" r="C37" s="6">
        <v>2328</v>
      </c>
    </row>
    <row r="38" spans="1:3">
      <c t="s" r="A38" s="4">
        <v>515</v>
      </c>
    </row>
    <row r="39" spans="1:3">
      <c t="s" r="A39" s="3">
        <v>466</v>
      </c>
    </row>
    <row r="40" spans="1:3">
      <c t="s" r="A40" s="4">
        <v>416</v>
      </c>
      <c t="n" r="B40" s="6">
        <v>2517</v>
      </c>
      <c t="n" r="C40" s="6">
        <v>2351</v>
      </c>
    </row>
    <row r="41" spans="1:3">
      <c t="s" r="A41" s="4">
        <v>516</v>
      </c>
    </row>
    <row r="42" spans="1:3">
      <c t="s" r="A42" s="3">
        <v>466</v>
      </c>
    </row>
    <row r="43" spans="1:3">
      <c t="s" r="A43" s="4">
        <v>416</v>
      </c>
      <c t="n" r="B43" s="6">
        <v>70523</v>
      </c>
      <c t="n" r="C43" s="6">
        <v>70958</v>
      </c>
    </row>
    <row r="44" spans="1:3">
      <c t="s" r="A44" s="4">
        <v>517</v>
      </c>
    </row>
    <row r="45" spans="1:3">
      <c t="s" r="A45" s="3">
        <v>466</v>
      </c>
    </row>
    <row r="46" spans="1:3">
      <c t="s" r="A46" s="4">
        <v>417</v>
      </c>
      <c t="n" r="B46" s="6">
        <v>52978</v>
      </c>
      <c t="n" r="C46" s="6">
        <v>115126</v>
      </c>
    </row>
    <row r="47" spans="1:3">
      <c t="s" r="A47" s="4">
        <v>518</v>
      </c>
    </row>
    <row r="48" spans="1:3">
      <c t="s" r="A48" s="3">
        <v>466</v>
      </c>
    </row>
    <row r="49" spans="1:3">
      <c t="s" r="A49" s="4">
        <v>417</v>
      </c>
      <c t="n" r="B49" s="6">
        <v>3728</v>
      </c>
      <c t="n" r="C49" s="6">
        <v>5248</v>
      </c>
    </row>
    <row r="50" spans="1:3">
      <c t="s" r="A50" s="4">
        <v>519</v>
      </c>
    </row>
    <row r="51" spans="1:3">
      <c t="s" r="A51" s="3">
        <v>466</v>
      </c>
    </row>
    <row r="52" spans="1:3">
      <c t="s" r="A52" s="4">
        <v>417</v>
      </c>
      <c t="n" r="B52" s="6">
        <v>48209</v>
      </c>
      <c t="n" r="C52" s="6">
        <v>113535</v>
      </c>
    </row>
    <row r="53" spans="1:3">
      <c t="s" r="A53" s="4">
        <v>520</v>
      </c>
    </row>
    <row r="54" spans="1:3">
      <c t="s" r="A54" s="3">
        <v>466</v>
      </c>
    </row>
    <row r="55" spans="1:3">
      <c t="s" r="A55" s="4">
        <v>416</v>
      </c>
      <c t="n" r="B55" s="6">
        <v>7579</v>
      </c>
      <c t="n" r="C55" s="6">
        <v>5434</v>
      </c>
    </row>
    <row r="56" spans="1:3">
      <c t="s" r="A56" s="4">
        <v>521</v>
      </c>
    </row>
    <row r="57" spans="1:3">
      <c t="s" r="A57" s="3">
        <v>466</v>
      </c>
    </row>
    <row r="58" spans="1:3">
      <c t="s" r="A58" s="4">
        <v>416</v>
      </c>
      <c t="n" r="B58" s="6">
        <v>21595</v>
      </c>
      <c t="n" r="C58" s="6">
        <v>29363</v>
      </c>
    </row>
    <row r="59" spans="1:3">
      <c t="s" r="A59" s="4">
        <v>522</v>
      </c>
    </row>
    <row r="60" spans="1:3">
      <c t="s" r="A60" s="3">
        <v>466</v>
      </c>
    </row>
    <row r="61" spans="1:3">
      <c t="s" r="A61" s="4">
        <v>416</v>
      </c>
      <c t="n" r="B61" s="6">
        <v>0</v>
      </c>
      <c t="n" r="C61" s="6">
        <v>1080</v>
      </c>
    </row>
    <row r="62" spans="1:3">
      <c t="s" r="A62" s="4">
        <v>523</v>
      </c>
    </row>
    <row r="63" spans="1:3">
      <c t="s" r="A63" s="3">
        <v>466</v>
      </c>
    </row>
    <row r="64" spans="1:3">
      <c t="s" r="A64" s="4">
        <v>416</v>
      </c>
      <c t="n" r="B64" s="6">
        <v>0</v>
      </c>
      <c t="n" r="C64" s="6">
        <v>0</v>
      </c>
    </row>
    <row r="65" spans="1:3">
      <c t="s" r="A65" s="4">
        <v>524</v>
      </c>
    </row>
    <row r="66" spans="1:3">
      <c t="s" r="A66" s="3">
        <v>466</v>
      </c>
    </row>
    <row r="67" spans="1:3">
      <c t="s" r="A67" s="4">
        <v>416</v>
      </c>
      <c t="n" r="B67" s="6">
        <v>29174</v>
      </c>
      <c t="n" r="C67" s="6">
        <v>35877</v>
      </c>
    </row>
    <row r="68" spans="1:3">
      <c t="s" r="A68" s="4">
        <v>525</v>
      </c>
    </row>
    <row r="69" spans="1:3">
      <c t="s" r="A69" s="3">
        <v>466</v>
      </c>
    </row>
    <row r="70" spans="1:3">
      <c t="s" r="A70" s="4">
        <v>417</v>
      </c>
      <c t="n" r="B70" s="6">
        <v>18035</v>
      </c>
      <c t="n" r="C70" s="6">
        <v>76464</v>
      </c>
    </row>
    <row r="71" spans="1:3">
      <c t="s" r="A71" s="4">
        <v>526</v>
      </c>
    </row>
    <row r="72" spans="1:3">
      <c t="s" r="A72" s="3">
        <v>466</v>
      </c>
    </row>
    <row r="73" spans="1:3">
      <c t="s" r="A73" s="4">
        <v>417</v>
      </c>
      <c t="n" r="B73" s="6">
        <v>1000</v>
      </c>
      <c t="n" r="C73" s="6">
        <v>1194</v>
      </c>
    </row>
    <row r="74" spans="1:3">
      <c t="s" r="A74" s="4">
        <v>527</v>
      </c>
    </row>
    <row r="75" spans="1:3">
      <c t="s" r="A75" s="3">
        <v>466</v>
      </c>
    </row>
    <row r="76" spans="1:3">
      <c t="s" r="A76" s="4">
        <v>417</v>
      </c>
      <c t="n" r="B76" s="6">
        <v>79020</v>
      </c>
      <c t="n" r="C76" s="6">
        <v>77789</v>
      </c>
    </row>
    <row r="77" spans="1:3">
      <c t="s" r="A77" s="4">
        <v>528</v>
      </c>
    </row>
    <row r="78" spans="1:3">
      <c t="s" r="A78" s="3">
        <v>466</v>
      </c>
    </row>
    <row r="79" spans="1:3">
      <c t="s" r="A79" s="4">
        <v>416</v>
      </c>
      <c t="n" r="B79" s="6">
        <v>12549</v>
      </c>
      <c t="n" r="C79" s="6">
        <v>12031</v>
      </c>
    </row>
    <row r="80" spans="1:3">
      <c t="s" r="A80" s="4">
        <v>529</v>
      </c>
    </row>
    <row r="81" spans="1:3">
      <c t="s" r="A81" s="3">
        <v>466</v>
      </c>
    </row>
    <row r="82" spans="1:3">
      <c t="s" r="A82" s="4">
        <v>416</v>
      </c>
      <c t="n" r="B82" s="6">
        <v>25046</v>
      </c>
      <c t="n" r="C82" s="6">
        <v>19451</v>
      </c>
    </row>
    <row r="83" spans="1:3">
      <c t="s" r="A83" s="4">
        <v>530</v>
      </c>
    </row>
    <row r="84" spans="1:3">
      <c t="s" r="A84" s="3">
        <v>466</v>
      </c>
    </row>
    <row r="85" spans="1:3">
      <c t="s" r="A85" s="4">
        <v>416</v>
      </c>
      <c t="n" r="B85" s="6">
        <v>1237</v>
      </c>
      <c t="n" r="C85" s="6">
        <v>1248</v>
      </c>
    </row>
    <row r="86" spans="1:3">
      <c t="s" r="A86" s="4">
        <v>531</v>
      </c>
    </row>
    <row r="87" spans="1:3">
      <c t="s" r="A87" s="3">
        <v>466</v>
      </c>
    </row>
    <row r="88" spans="1:3">
      <c t="s" r="A88" s="4">
        <v>416</v>
      </c>
      <c t="n" r="B88" s="6">
        <v>2517</v>
      </c>
      <c t="n" r="C88" s="6">
        <v>2351</v>
      </c>
    </row>
    <row r="89" spans="1:3">
      <c t="s" r="A89" s="4">
        <v>532</v>
      </c>
    </row>
    <row r="90" spans="1:3">
      <c t="s" r="A90" s="3">
        <v>466</v>
      </c>
    </row>
    <row r="91" spans="1:3">
      <c t="s" r="A91" s="4">
        <v>416</v>
      </c>
      <c t="n" r="B91" s="6">
        <v>41349</v>
      </c>
      <c t="n" r="C91" s="6">
        <v>35081</v>
      </c>
    </row>
    <row r="92" spans="1:3">
      <c t="s" r="A92" s="4">
        <v>533</v>
      </c>
    </row>
    <row r="93" spans="1:3">
      <c t="s" r="A93" s="3">
        <v>466</v>
      </c>
    </row>
    <row r="94" spans="1:3">
      <c t="s" r="A94" s="4">
        <v>417</v>
      </c>
      <c t="n" r="B94" s="6">
        <v>34943</v>
      </c>
      <c t="n" r="C94" s="6">
        <v>38654</v>
      </c>
    </row>
    <row r="95" spans="1:3">
      <c t="s" r="A95" s="4">
        <v>534</v>
      </c>
    </row>
    <row r="96" spans="1:3">
      <c t="s" r="A96" s="3">
        <v>466</v>
      </c>
    </row>
    <row r="97" spans="1:3">
      <c t="s" r="A97" s="4">
        <v>417</v>
      </c>
      <c t="n" r="B97" s="6">
        <v>2728</v>
      </c>
      <c t="n" r="C97" s="6">
        <v>4054</v>
      </c>
    </row>
    <row r="98" spans="1:3">
      <c t="s" r="A98" s="4">
        <v>535</v>
      </c>
    </row>
    <row r="99" spans="1:3">
      <c t="s" r="A99" s="3">
        <v>466</v>
      </c>
    </row>
    <row r="100" spans="1:3">
      <c t="s" r="A100" s="4">
        <v>417</v>
      </c>
      <c t="n" r="B100" s="6">
        <v>0</v>
      </c>
      <c t="n" r="C100" s="6">
        <v>8</v>
      </c>
    </row>
    <row r="101" spans="1:3">
      <c t="s" r="A101" s="4">
        <v>536</v>
      </c>
    </row>
    <row r="102" spans="1:3">
      <c t="s" r="A102" s="3">
        <v>466</v>
      </c>
    </row>
    <row r="103" spans="1:3">
      <c t="s" r="A103" s="4">
        <v>416</v>
      </c>
      <c t="n" r="B103" s="6">
        <v>0</v>
      </c>
      <c t="n" r="C103" s="6">
        <v>0</v>
      </c>
    </row>
    <row r="104" spans="1:3">
      <c t="s" r="A104" s="4">
        <v>537</v>
      </c>
    </row>
    <row r="105" spans="1:3">
      <c t="s" r="A105" s="3">
        <v>466</v>
      </c>
    </row>
    <row r="106" spans="1:3">
      <c t="s" r="A106" s="4">
        <v>416</v>
      </c>
      <c t="n" r="B106" s="6">
        <v>0</v>
      </c>
      <c t="n" r="C106" s="6">
        <v>0</v>
      </c>
    </row>
    <row r="107" spans="1:3">
      <c t="s" r="A107" s="4">
        <v>538</v>
      </c>
    </row>
    <row r="108" spans="1:3">
      <c t="s" r="A108" s="3">
        <v>466</v>
      </c>
    </row>
    <row r="109" spans="1:3">
      <c t="s" r="A109" s="4">
        <v>416</v>
      </c>
      <c t="n" r="B109" s="6">
        <v>0</v>
      </c>
      <c t="n" r="C109" s="6">
        <v>0</v>
      </c>
    </row>
    <row r="110" spans="1:3">
      <c t="s" r="A110" s="4">
        <v>539</v>
      </c>
    </row>
    <row r="111" spans="1:3">
      <c t="s" r="A111" s="3">
        <v>466</v>
      </c>
    </row>
    <row r="112" spans="1:3">
      <c t="s" r="A112" s="4">
        <v>416</v>
      </c>
      <c t="n" r="B112" s="6">
        <v>0</v>
      </c>
      <c t="n" r="C112" s="6">
        <v>0</v>
      </c>
    </row>
    <row r="113" spans="1:3">
      <c t="s" r="A113" s="4">
        <v>540</v>
      </c>
    </row>
    <row r="114" spans="1:3">
      <c t="s" r="A114" s="3">
        <v>466</v>
      </c>
    </row>
    <row r="115" spans="1:3">
      <c t="s" r="A115" s="4">
        <v>416</v>
      </c>
      <c t="n" r="B115" s="6">
        <v>0</v>
      </c>
      <c t="n" r="C115" s="6">
        <v>0</v>
      </c>
    </row>
    <row r="116" spans="1:3">
      <c t="s" r="A116" s="4">
        <v>541</v>
      </c>
    </row>
    <row r="117" spans="1:3">
      <c t="s" r="A117" s="3">
        <v>466</v>
      </c>
    </row>
    <row r="118" spans="1:3">
      <c t="s" r="A118" s="4">
        <v>417</v>
      </c>
      <c t="n" r="B118" s="6">
        <v>0</v>
      </c>
      <c t="n" r="C118" s="6">
        <v>8</v>
      </c>
    </row>
    <row r="119" spans="1:3">
      <c t="s" r="A119" s="4">
        <v>542</v>
      </c>
    </row>
    <row r="120" spans="1:3">
      <c t="s" r="A120" s="3">
        <v>466</v>
      </c>
    </row>
    <row r="121" spans="1:3">
      <c t="s" r="A121" s="4">
        <v>417</v>
      </c>
      <c t="n" r="B121" s="6">
        <v>0</v>
      </c>
      <c t="n" r="C121" s="6">
        <v>0</v>
      </c>
    </row>
    <row r="122" spans="1:3">
      <c t="s" r="A122" s="4">
        <v>543</v>
      </c>
    </row>
    <row r="123" spans="1:3">
      <c t="s" r="A123" s="3">
        <v>466</v>
      </c>
    </row>
    <row r="124" spans="1:3">
      <c t="s" r="A124" s="4">
        <v>417</v>
      </c>
      <c t="n" r="B124" s="6">
        <v>0</v>
      </c>
      <c t="n" r="C124" s="6">
        <v>0</v>
      </c>
    </row>
    <row r="125" spans="1:3">
      <c t="s" r="A125" s="4">
        <v>544</v>
      </c>
    </row>
    <row r="126" spans="1:3">
      <c t="s" r="A126" s="3">
        <v>466</v>
      </c>
    </row>
    <row r="127" spans="1:3">
      <c t="s" r="A127" s="4">
        <v>416</v>
      </c>
      <c t="n" r="B127" s="6">
        <v>0</v>
      </c>
      <c t="n" r="C127" s="6">
        <v>0</v>
      </c>
    </row>
    <row r="128" spans="1:3">
      <c t="s" r="A128" s="4">
        <v>545</v>
      </c>
    </row>
    <row r="129" spans="1:3">
      <c t="s" r="A129" s="3">
        <v>466</v>
      </c>
    </row>
    <row r="130" spans="1:3">
      <c t="s" r="A130" s="4">
        <v>416</v>
      </c>
      <c t="n" r="B130" s="6">
        <v>0</v>
      </c>
      <c t="n" r="C130" s="6">
        <v>0</v>
      </c>
    </row>
    <row r="131" spans="1:3">
      <c t="s" r="A131" s="4">
        <v>546</v>
      </c>
    </row>
    <row r="132" spans="1:3">
      <c t="s" r="A132" s="3">
        <v>466</v>
      </c>
    </row>
    <row r="133" spans="1:3">
      <c t="s" r="A133" s="4">
        <v>416</v>
      </c>
      <c t="n" r="B133" s="6">
        <v>0</v>
      </c>
      <c t="n" r="C133" s="6">
        <v>0</v>
      </c>
    </row>
    <row r="134" spans="1:3">
      <c t="s" r="A134" s="4">
        <v>547</v>
      </c>
    </row>
    <row r="135" spans="1:3">
      <c t="s" r="A135" s="3">
        <v>466</v>
      </c>
    </row>
    <row r="136" spans="1:3">
      <c t="s" r="A136" s="4">
        <v>416</v>
      </c>
      <c t="n" r="B136" s="6">
        <v>0</v>
      </c>
      <c t="n" r="C136" s="6">
        <v>0</v>
      </c>
    </row>
    <row r="137" spans="1:3">
      <c t="s" r="A137" s="4">
        <v>548</v>
      </c>
    </row>
    <row r="138" spans="1:3">
      <c t="s" r="A138" s="3">
        <v>466</v>
      </c>
    </row>
    <row r="139" spans="1:3">
      <c t="s" r="A139" s="4">
        <v>416</v>
      </c>
      <c t="n" r="B139" s="6">
        <v>0</v>
      </c>
      <c t="n" r="C139" s="6">
        <v>0</v>
      </c>
    </row>
    <row r="140" spans="1:3">
      <c t="s" r="A140" s="4">
        <v>549</v>
      </c>
    </row>
    <row r="141" spans="1:3">
      <c t="s" r="A141" s="3">
        <v>466</v>
      </c>
    </row>
    <row r="142" spans="1:3">
      <c t="s" r="A142" s="4">
        <v>417</v>
      </c>
      <c t="n" r="B142" s="6">
        <v>0</v>
      </c>
      <c t="n" r="C142" s="6">
        <v>0</v>
      </c>
    </row>
    <row r="143" spans="1:3">
      <c t="s" r="A143" s="4">
        <v>550</v>
      </c>
    </row>
    <row r="144" spans="1:3">
      <c t="s" r="A144" s="3">
        <v>466</v>
      </c>
    </row>
    <row r="145" spans="1:3">
      <c t="s" r="A145" s="4">
        <v>417</v>
      </c>
      <c t="n" r="B145" s="6">
        <v>0</v>
      </c>
      <c t="n" r="C145" s="6">
        <v>0</v>
      </c>
    </row>
    <row r="146" spans="1:3">
      <c t="s" r="A146" s="4">
        <v>551</v>
      </c>
    </row>
    <row r="147" spans="1:3">
      <c t="s" r="A147" s="3">
        <v>466</v>
      </c>
    </row>
    <row r="148" spans="1:3">
      <c t="s" r="A148" s="4">
        <v>417</v>
      </c>
      <c t="n" r="B148" s="6">
        <v>6763331</v>
      </c>
      <c t="n" r="C148" s="6">
        <v>6342690</v>
      </c>
    </row>
    <row r="149" spans="1:3">
      <c t="s" r="A149" s="4">
        <v>552</v>
      </c>
    </row>
    <row r="150" spans="1:3">
      <c t="s" r="A150" s="3">
        <v>466</v>
      </c>
    </row>
    <row r="151" spans="1:3">
      <c t="s" r="A151" s="4">
        <v>416</v>
      </c>
      <c t="n" r="B151" s="6">
        <v>1193379</v>
      </c>
      <c t="n" r="C151" s="6">
        <v>1236571</v>
      </c>
    </row>
    <row r="152" spans="1:3">
      <c t="s" r="A152" s="4">
        <v>553</v>
      </c>
    </row>
    <row r="153" spans="1:3">
      <c t="s" r="A153" s="3">
        <v>466</v>
      </c>
    </row>
    <row r="154" spans="1:3">
      <c t="s" r="A154" s="4">
        <v>416</v>
      </c>
      <c t="n" r="B154" s="6">
        <v>1837514</v>
      </c>
      <c t="n" r="C154" s="6">
        <v>1666109</v>
      </c>
    </row>
    <row r="155" spans="1:3">
      <c t="s" r="A155" s="4">
        <v>554</v>
      </c>
    </row>
    <row r="156" spans="1:3">
      <c t="s" r="A156" s="3">
        <v>466</v>
      </c>
    </row>
    <row r="157" spans="1:3">
      <c t="s" r="A157" s="4">
        <v>416</v>
      </c>
      <c t="n" r="B157" s="6">
        <v>1383191</v>
      </c>
      <c t="n" r="C157" s="6">
        <v>1231464</v>
      </c>
    </row>
    <row r="158" spans="1:3">
      <c t="s" r="A158" s="4">
        <v>555</v>
      </c>
    </row>
    <row r="159" spans="1:3">
      <c t="s" r="A159" s="3">
        <v>466</v>
      </c>
    </row>
    <row r="160" spans="1:3">
      <c t="s" r="A160" s="4">
        <v>416</v>
      </c>
      <c t="n" r="B160" s="6">
        <v>314286</v>
      </c>
      <c t="n" r="C160" s="6">
        <v>329298</v>
      </c>
    </row>
    <row r="161" spans="1:3">
      <c t="s" r="A161" s="4">
        <v>556</v>
      </c>
    </row>
    <row r="162" spans="1:3">
      <c t="s" r="A162" s="3">
        <v>466</v>
      </c>
    </row>
    <row r="163" spans="1:3">
      <c t="s" r="A163" s="4">
        <v>416</v>
      </c>
      <c t="n" r="B163" s="6">
        <v>4728370</v>
      </c>
      <c t="n" r="C163" s="6">
        <v>4463442</v>
      </c>
    </row>
    <row r="164" spans="1:3">
      <c t="s" r="A164" s="4">
        <v>557</v>
      </c>
    </row>
    <row r="165" spans="1:3">
      <c t="s" r="A165" s="3">
        <v>466</v>
      </c>
    </row>
    <row r="166" spans="1:3">
      <c t="s" r="A166" s="4">
        <v>417</v>
      </c>
      <c t="n" r="B166" s="6">
        <v>1500628</v>
      </c>
      <c t="n" r="C166" s="6">
        <v>1318321</v>
      </c>
    </row>
    <row r="167" spans="1:3">
      <c t="s" r="A167" s="4">
        <v>558</v>
      </c>
    </row>
    <row r="168" spans="1:3">
      <c t="s" r="A168" s="3">
        <v>466</v>
      </c>
    </row>
    <row r="169" spans="1:3">
      <c t="s" r="A169" s="4">
        <v>417</v>
      </c>
      <c t="n" r="B169" s="7">
        <v>534333</v>
      </c>
      <c t="n" r="C169" s="7">
        <v>5609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59</v>
      </c>
      <c t="s" r="B1" s="2">
        <v>2</v>
      </c>
      <c t="s" r="C1" s="2">
        <v>25</v>
      </c>
    </row>
    <row r="2" spans="1:3">
      <c t="s" r="A2" s="3">
        <v>222</v>
      </c>
    </row>
    <row r="3" spans="1:3">
      <c t="s" r="A3" s="4">
        <v>560</v>
      </c>
      <c t="n" r="B3" s="7">
        <v>1074708</v>
      </c>
      <c t="n" r="C3" s="7">
        <v>985478</v>
      </c>
    </row>
    <row r="4" spans="1:3">
      <c t="s" r="A4" s="4">
        <v>561</v>
      </c>
      <c t="n" r="B4" s="6">
        <v>1586397</v>
      </c>
      <c t="n" r="C4" s="6">
        <v>1468352</v>
      </c>
    </row>
    <row r="5" spans="1:3">
      <c t="s" r="A5" s="4">
        <v>562</v>
      </c>
      <c t="n" r="B5" s="6">
        <v>1908250</v>
      </c>
      <c t="n" r="C5" s="6">
        <v>1540894</v>
      </c>
    </row>
    <row r="6" spans="1:3">
      <c t="s" r="A6" s="4">
        <v>563</v>
      </c>
      <c t="n" r="B6" s="6">
        <v>1289713</v>
      </c>
      <c t="n" r="C6" s="6">
        <v>1189542</v>
      </c>
    </row>
    <row r="7" spans="1:3">
      <c t="s" r="A7" s="4">
        <v>564</v>
      </c>
      <c t="n" r="B7" s="6">
        <v>668430</v>
      </c>
      <c t="n" r="C7" s="6">
        <v>739721</v>
      </c>
    </row>
    <row r="8" spans="1:3">
      <c t="s" r="A8" s="4">
        <v>48</v>
      </c>
      <c t="n" r="B8" s="7">
        <v>6527498</v>
      </c>
      <c t="n" r="C8" s="7">
        <v>59239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t="s" r="A1" s="1">
        <v>565</v>
      </c>
      <c t="s" r="B1" s="2">
        <v>1</v>
      </c>
      <c t="s" r="C1" s="2">
        <v>377</v>
      </c>
    </row>
    <row r="2" spans="1:4">
      <c t="s" r="B2" s="2">
        <v>2</v>
      </c>
      <c t="s" r="C2" s="2">
        <v>566</v>
      </c>
      <c t="s" r="D2" s="2">
        <v>567</v>
      </c>
    </row>
    <row r="3" spans="1:4">
      <c t="s" r="A3" s="3">
        <v>225</v>
      </c>
    </row>
    <row r="4" spans="1:4">
      <c t="s" r="A4" s="4">
        <v>568</v>
      </c>
      <c t="s" r="B4" s="4">
        <v>569</v>
      </c>
    </row>
    <row r="5" spans="1:4">
      <c t="s" r="A5" s="4">
        <v>570</v>
      </c>
      <c t="s" r="B5" s="4">
        <v>571</v>
      </c>
    </row>
    <row r="6" spans="1:4">
      <c t="s" r="A6" s="4">
        <v>572</v>
      </c>
      <c t="s" r="B6" s="4">
        <v>573</v>
      </c>
    </row>
    <row r="7" spans="1:4">
      <c t="s" r="A7" s="4">
        <v>574</v>
      </c>
      <c t="s" r="C7" s="4">
        <v>575</v>
      </c>
      <c t="s" r="D7" s="4">
        <v>575</v>
      </c>
    </row>
    <row r="8" spans="1:4">
      <c t="s" r="A8" s="4">
        <v>576</v>
      </c>
      <c t="n" r="B8" s="7">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7</v>
      </c>
      <c t="s" r="B1" s="2">
        <v>76</v>
      </c>
      <c t="s" r="D1" s="2">
        <v>1</v>
      </c>
    </row>
    <row r="2" spans="1:5">
      <c t="s" r="B2" s="2">
        <v>2</v>
      </c>
      <c t="s" r="C2" s="2">
        <v>77</v>
      </c>
      <c t="s" r="D2" s="2">
        <v>2</v>
      </c>
      <c t="s" r="E2" s="2">
        <v>77</v>
      </c>
    </row>
    <row r="3" spans="1:5">
      <c t="s" r="A3" s="4">
        <v>578</v>
      </c>
    </row>
    <row r="4" spans="1:5">
      <c t="s" r="A4" s="3">
        <v>579</v>
      </c>
    </row>
    <row r="5" spans="1:5">
      <c t="s" r="A5" s="4">
        <v>580</v>
      </c>
      <c t="n" r="B5" s="7">
        <v>0</v>
      </c>
      <c t="n" r="C5" s="7">
        <v>0</v>
      </c>
      <c t="n" r="D5" s="7">
        <v>0</v>
      </c>
      <c t="n" r="E5" s="7">
        <v>0</v>
      </c>
    </row>
    <row r="6" spans="1:5">
      <c t="s" r="A6" s="4">
        <v>581</v>
      </c>
      <c t="n" r="B6" s="6">
        <v>312</v>
      </c>
      <c t="n" r="C6" s="6">
        <v>284</v>
      </c>
      <c t="n" r="D6" s="6">
        <v>936</v>
      </c>
      <c t="n" r="E6" s="6">
        <v>852</v>
      </c>
    </row>
    <row r="7" spans="1:5">
      <c t="s" r="A7" s="4">
        <v>582</v>
      </c>
      <c t="n" r="B7" s="6">
        <v>-612</v>
      </c>
      <c t="n" r="C7" s="6">
        <v>-632</v>
      </c>
      <c t="n" r="D7" s="6">
        <v>-1836</v>
      </c>
      <c t="n" r="E7" s="6">
        <v>-1898</v>
      </c>
    </row>
    <row r="8" spans="1:5">
      <c t="s" r="A8" s="4">
        <v>583</v>
      </c>
      <c t="n" r="B8" s="6">
        <v>0</v>
      </c>
      <c t="n" r="C8" s="6">
        <v>0</v>
      </c>
      <c t="n" r="D8" s="6">
        <v>0</v>
      </c>
      <c t="n" r="E8" s="6">
        <v>0</v>
      </c>
    </row>
    <row r="9" spans="1:5">
      <c t="s" r="A9" s="4">
        <v>584</v>
      </c>
      <c t="n" r="B9" s="6">
        <v>236</v>
      </c>
      <c t="n" r="C9" s="6">
        <v>193</v>
      </c>
      <c t="n" r="D9" s="6">
        <v>708</v>
      </c>
      <c t="n" r="E9" s="6">
        <v>581</v>
      </c>
    </row>
    <row r="10" spans="1:5">
      <c t="s" r="A10" s="4">
        <v>585</v>
      </c>
      <c t="n" r="B10" s="6">
        <v>-64</v>
      </c>
      <c t="n" r="C10" s="6">
        <v>-155</v>
      </c>
      <c t="n" r="D10" s="6">
        <v>-192</v>
      </c>
      <c t="n" r="E10" s="6">
        <v>-465</v>
      </c>
    </row>
    <row r="11" spans="1:5">
      <c t="s" r="A11" s="4">
        <v>586</v>
      </c>
    </row>
    <row r="12" spans="1:5">
      <c t="s" r="A12" s="3">
        <v>579</v>
      </c>
    </row>
    <row r="13" spans="1:5">
      <c t="s" r="A13" s="4">
        <v>580</v>
      </c>
      <c t="n" r="B13" s="6">
        <v>37</v>
      </c>
      <c t="n" r="C13" s="6">
        <v>42</v>
      </c>
      <c t="n" r="D13" s="6">
        <v>112</v>
      </c>
      <c t="n" r="E13" s="6">
        <v>126</v>
      </c>
    </row>
    <row r="14" spans="1:5">
      <c t="s" r="A14" s="4">
        <v>581</v>
      </c>
      <c t="n" r="B14" s="6">
        <v>285</v>
      </c>
      <c t="n" r="C14" s="6">
        <v>280</v>
      </c>
      <c t="n" r="D14" s="6">
        <v>854</v>
      </c>
      <c t="n" r="E14" s="6">
        <v>842</v>
      </c>
    </row>
    <row r="15" spans="1:5">
      <c t="s" r="A15" s="4">
        <v>582</v>
      </c>
      <c t="n" r="B15" s="6">
        <v>0</v>
      </c>
      <c t="n" r="C15" s="6">
        <v>0</v>
      </c>
      <c t="n" r="D15" s="6">
        <v>0</v>
      </c>
      <c t="n" r="E15" s="6">
        <v>0</v>
      </c>
    </row>
    <row r="16" spans="1:5">
      <c t="s" r="A16" s="4">
        <v>583</v>
      </c>
      <c t="n" r="B16" s="6">
        <v>0</v>
      </c>
      <c t="n" r="C16" s="6">
        <v>0</v>
      </c>
      <c t="n" r="D16" s="6">
        <v>0</v>
      </c>
      <c t="n" r="E16" s="6">
        <v>0</v>
      </c>
    </row>
    <row r="17" spans="1:5">
      <c t="s" r="A17" s="4">
        <v>584</v>
      </c>
      <c t="n" r="B17" s="6">
        <v>0</v>
      </c>
      <c t="n" r="C17" s="6">
        <v>0</v>
      </c>
      <c t="n" r="D17" s="6">
        <v>0</v>
      </c>
      <c t="n" r="E17" s="6">
        <v>0</v>
      </c>
    </row>
    <row r="18" spans="1:5">
      <c t="s" r="A18" s="4">
        <v>585</v>
      </c>
      <c t="n" r="B18" s="7">
        <v>322</v>
      </c>
      <c t="n" r="C18" s="7">
        <v>322</v>
      </c>
      <c t="n" r="D18" s="7">
        <v>966</v>
      </c>
      <c t="n" r="E18" s="7">
        <v>9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4</v>
      </c>
      <c t="s" r="B1" s="2">
        <v>76</v>
      </c>
      <c t="s" r="D1" s="2">
        <v>1</v>
      </c>
    </row>
    <row r="2" spans="1:5">
      <c t="s" r="B2" s="2">
        <v>2</v>
      </c>
      <c t="s" r="C2" s="2">
        <v>77</v>
      </c>
      <c t="s" r="D2" s="2">
        <v>2</v>
      </c>
      <c t="s" r="E2" s="2">
        <v>77</v>
      </c>
    </row>
    <row r="3" spans="1:5">
      <c t="s" r="A3" s="3">
        <v>115</v>
      </c>
    </row>
    <row r="4" spans="1:5">
      <c t="s" r="A4" s="4">
        <v>109</v>
      </c>
      <c t="n" r="B4" s="7">
        <v>22906</v>
      </c>
      <c t="n" r="C4" s="7">
        <v>20609</v>
      </c>
      <c t="n" r="D4" s="7">
        <v>65235</v>
      </c>
      <c t="n" r="E4" s="7">
        <v>62207</v>
      </c>
    </row>
    <row r="5" spans="1:5">
      <c t="s" r="A5" s="3">
        <v>116</v>
      </c>
    </row>
    <row r="6" spans="1:5">
      <c t="s" r="A6" s="4">
        <v>117</v>
      </c>
      <c t="n" r="B6" s="6">
        <v>-1541</v>
      </c>
      <c t="n" r="C6" s="6">
        <v>3678</v>
      </c>
      <c t="n" r="D6" s="6">
        <v>8533</v>
      </c>
      <c t="n" r="E6" s="6">
        <v>2460</v>
      </c>
    </row>
    <row r="7" spans="1:5">
      <c t="s" r="A7" s="4">
        <v>118</v>
      </c>
      <c t="n" r="B7" s="6">
        <v>26</v>
      </c>
      <c t="n" r="C7" s="6">
        <v>0</v>
      </c>
      <c t="n" r="D7" s="6">
        <v>-32</v>
      </c>
      <c t="n" r="E7" s="6">
        <v>-386</v>
      </c>
    </row>
    <row r="8" spans="1:5">
      <c t="s" r="A8" s="4">
        <v>119</v>
      </c>
      <c t="n" r="B8" s="6">
        <v>-1515</v>
      </c>
      <c t="n" r="C8" s="6">
        <v>3678</v>
      </c>
      <c t="n" r="D8" s="6">
        <v>8501</v>
      </c>
      <c t="n" r="E8" s="6">
        <v>2074</v>
      </c>
    </row>
    <row r="9" spans="1:5">
      <c t="s" r="A9" s="4">
        <v>120</v>
      </c>
      <c t="n" r="B9" s="6">
        <v>230</v>
      </c>
      <c t="n" r="C9" s="6">
        <v>-232</v>
      </c>
      <c t="n" r="D9" s="6">
        <v>-361</v>
      </c>
      <c t="n" r="E9" s="6">
        <v>-232</v>
      </c>
    </row>
    <row r="10" spans="1:5">
      <c t="s" r="A10" s="4">
        <v>121</v>
      </c>
      <c t="n" r="B10" s="6">
        <v>141</v>
      </c>
      <c t="n" r="C10" s="6">
        <v>115</v>
      </c>
      <c t="n" r="D10" s="6">
        <v>380</v>
      </c>
      <c t="n" r="E10" s="6">
        <v>227</v>
      </c>
    </row>
    <row r="11" spans="1:5">
      <c t="s" r="A11" s="4">
        <v>122</v>
      </c>
      <c t="n" r="B11" s="6">
        <v>-1144</v>
      </c>
      <c t="n" r="C11" s="6">
        <v>3561</v>
      </c>
      <c t="n" r="D11" s="6">
        <v>8520</v>
      </c>
      <c t="n" r="E11" s="6">
        <v>2069</v>
      </c>
    </row>
    <row r="12" spans="1:5">
      <c t="s" r="A12" s="4">
        <v>123</v>
      </c>
      <c t="n" r="B12" s="7">
        <v>21762</v>
      </c>
      <c t="n" r="C12" s="7">
        <v>24170</v>
      </c>
      <c t="n" r="D12" s="7">
        <v>73755</v>
      </c>
      <c t="n" r="E12" s="7">
        <v>64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r="1" spans="1:2">
      <c t="s" r="A1" s="1">
        <v>587</v>
      </c>
      <c t="s" r="B1" s="2">
        <v>1</v>
      </c>
    </row>
    <row r="2" spans="1:2">
      <c t="s" r="B2" s="2">
        <v>2</v>
      </c>
    </row>
    <row r="3" spans="1:2">
      <c t="s" r="A3" s="4">
        <v>588</v>
      </c>
    </row>
    <row r="4" spans="1:2">
      <c t="s" r="A4" s="3">
        <v>589</v>
      </c>
    </row>
    <row r="5" spans="1:2">
      <c t="s" r="A5" s="4">
        <v>590</v>
      </c>
      <c t="s" r="B5" s="4">
        <v>591</v>
      </c>
    </row>
    <row r="6" spans="1:2">
      <c t="s" r="A6" s="4">
        <v>592</v>
      </c>
    </row>
    <row r="7" spans="1:2">
      <c t="s" r="A7" s="3">
        <v>589</v>
      </c>
    </row>
    <row r="8" spans="1:2">
      <c t="s" r="A8" s="4">
        <v>590</v>
      </c>
      <c t="s" r="B8" s="4">
        <v>5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25</v>
      </c>
    </row>
    <row r="2" spans="1:3">
      <c t="s" r="A2" s="3">
        <v>595</v>
      </c>
    </row>
    <row r="3" spans="1:3">
      <c t="s" r="A3" s="4">
        <v>30</v>
      </c>
      <c t="n" r="B3" s="7">
        <v>1032235</v>
      </c>
      <c t="n" r="C3" s="7">
        <v>964534</v>
      </c>
    </row>
    <row r="4" spans="1:3">
      <c t="s" r="A4" s="4">
        <v>596</v>
      </c>
      <c t="n" r="B4" s="6">
        <v>20400</v>
      </c>
    </row>
    <row r="5" spans="1:3">
      <c t="s" r="A5" s="3">
        <v>597</v>
      </c>
    </row>
    <row r="6" spans="1:3">
      <c t="s" r="A6" s="4">
        <v>598</v>
      </c>
      <c t="n" r="B6" s="6">
        <v>10087</v>
      </c>
      <c t="n" r="C6" s="6">
        <v>10546</v>
      </c>
    </row>
    <row r="7" spans="1:3">
      <c t="s" r="A7" s="4">
        <v>599</v>
      </c>
    </row>
    <row r="8" spans="1:3">
      <c t="s" r="A8" s="3">
        <v>595</v>
      </c>
    </row>
    <row r="9" spans="1:3">
      <c t="s" r="A9" s="4">
        <v>30</v>
      </c>
      <c t="n" r="B9" s="6">
        <v>77969</v>
      </c>
      <c t="n" r="C9" s="6">
        <v>90853</v>
      </c>
    </row>
    <row r="10" spans="1:3">
      <c t="s" r="A10" s="4">
        <v>600</v>
      </c>
      <c t="n" r="B10" s="6">
        <v>0</v>
      </c>
      <c t="n" r="C10" s="6">
        <v>0</v>
      </c>
    </row>
    <row r="11" spans="1:3">
      <c t="s" r="A11" s="4">
        <v>596</v>
      </c>
      <c t="n" r="B11" s="6">
        <v>0</v>
      </c>
      <c t="n" r="C11" s="6">
        <v>0</v>
      </c>
    </row>
    <row r="12" spans="1:3">
      <c t="s" r="A12" s="4">
        <v>601</v>
      </c>
    </row>
    <row r="13" spans="1:3">
      <c t="s" r="A13" s="3">
        <v>595</v>
      </c>
    </row>
    <row r="14" spans="1:3">
      <c t="s" r="A14" s="4">
        <v>30</v>
      </c>
      <c t="n" r="B14" s="6">
        <v>954266</v>
      </c>
      <c t="n" r="C14" s="6">
        <v>873681</v>
      </c>
    </row>
    <row r="15" spans="1:3">
      <c t="s" r="A15" s="4">
        <v>600</v>
      </c>
      <c t="n" r="B15" s="6">
        <v>18641</v>
      </c>
      <c t="n" r="C15" s="6">
        <v>6854</v>
      </c>
    </row>
    <row r="16" spans="1:3">
      <c t="s" r="A16" s="4">
        <v>596</v>
      </c>
      <c t="n" r="B16" s="6">
        <v>20216</v>
      </c>
      <c t="n" r="C16" s="6">
        <v>6745</v>
      </c>
    </row>
    <row r="17" spans="1:3">
      <c t="s" r="A17" s="4">
        <v>602</v>
      </c>
    </row>
    <row r="18" spans="1:3">
      <c t="s" r="A18" s="3">
        <v>595</v>
      </c>
    </row>
    <row r="19" spans="1:3">
      <c t="s" r="A19" s="4">
        <v>30</v>
      </c>
      <c t="n" r="B19" s="6">
        <v>0</v>
      </c>
      <c t="n" r="C19" s="6">
        <v>0</v>
      </c>
    </row>
    <row r="20" spans="1:3">
      <c t="s" r="A20" s="4">
        <v>600</v>
      </c>
      <c t="n" r="B20" s="6">
        <v>0</v>
      </c>
      <c t="n" r="C20" s="6">
        <v>0</v>
      </c>
    </row>
    <row r="21" spans="1:3">
      <c t="s" r="A21" s="4">
        <v>596</v>
      </c>
      <c t="n" r="B21" s="6">
        <v>0</v>
      </c>
      <c t="n" r="C21" s="6">
        <v>0</v>
      </c>
    </row>
    <row r="22" spans="1:3">
      <c t="s" r="A22" s="4">
        <v>352</v>
      </c>
    </row>
    <row r="23" spans="1:3">
      <c t="s" r="A23" s="3">
        <v>595</v>
      </c>
    </row>
    <row r="24" spans="1:3">
      <c t="s" r="A24" s="4">
        <v>30</v>
      </c>
      <c t="n" r="B24" s="6">
        <v>8031</v>
      </c>
      <c t="n" r="C24" s="6">
        <v>8004</v>
      </c>
    </row>
    <row r="25" spans="1:3">
      <c t="s" r="A25" s="4">
        <v>603</v>
      </c>
    </row>
    <row r="26" spans="1:3">
      <c t="s" r="A26" s="3">
        <v>595</v>
      </c>
    </row>
    <row r="27" spans="1:3">
      <c t="s" r="A27" s="4">
        <v>30</v>
      </c>
      <c t="n" r="B27" s="6">
        <v>8031</v>
      </c>
      <c t="n" r="C27" s="6">
        <v>8004</v>
      </c>
    </row>
    <row r="28" spans="1:3">
      <c t="s" r="A28" s="4">
        <v>604</v>
      </c>
    </row>
    <row r="29" spans="1:3">
      <c t="s" r="A29" s="3">
        <v>595</v>
      </c>
    </row>
    <row r="30" spans="1:3">
      <c t="s" r="A30" s="4">
        <v>30</v>
      </c>
      <c t="n" r="B30" s="6">
        <v>0</v>
      </c>
      <c t="n" r="C30" s="6">
        <v>0</v>
      </c>
    </row>
    <row r="31" spans="1:3">
      <c t="s" r="A31" s="4">
        <v>605</v>
      </c>
    </row>
    <row r="32" spans="1:3">
      <c t="s" r="A32" s="3">
        <v>595</v>
      </c>
    </row>
    <row r="33" spans="1:3">
      <c t="s" r="A33" s="4">
        <v>30</v>
      </c>
      <c t="n" r="B33" s="6">
        <v>0</v>
      </c>
      <c t="n" r="C33" s="6">
        <v>0</v>
      </c>
    </row>
    <row r="34" spans="1:3">
      <c t="s" r="A34" s="4">
        <v>606</v>
      </c>
    </row>
    <row r="35" spans="1:3">
      <c t="s" r="A35" s="3">
        <v>595</v>
      </c>
    </row>
    <row r="36" spans="1:3">
      <c t="s" r="A36" s="4">
        <v>30</v>
      </c>
      <c t="n" r="B36" s="6">
        <v>69390</v>
      </c>
      <c t="n" r="C36" s="6">
        <v>82330</v>
      </c>
    </row>
    <row r="37" spans="1:3">
      <c t="s" r="A37" s="4">
        <v>607</v>
      </c>
    </row>
    <row r="38" spans="1:3">
      <c t="s" r="A38" s="3">
        <v>595</v>
      </c>
    </row>
    <row r="39" spans="1:3">
      <c t="s" r="A39" s="4">
        <v>30</v>
      </c>
      <c t="n" r="B39" s="6">
        <v>0</v>
      </c>
      <c t="n" r="C39" s="6">
        <v>0</v>
      </c>
    </row>
    <row r="40" spans="1:3">
      <c t="s" r="A40" s="4">
        <v>608</v>
      </c>
    </row>
    <row r="41" spans="1:3">
      <c t="s" r="A41" s="3">
        <v>595</v>
      </c>
    </row>
    <row r="42" spans="1:3">
      <c t="s" r="A42" s="4">
        <v>30</v>
      </c>
      <c t="n" r="B42" s="6">
        <v>0</v>
      </c>
      <c t="n" r="C42" s="6">
        <v>0</v>
      </c>
    </row>
    <row r="43" spans="1:3">
      <c t="s" r="A43" s="4">
        <v>343</v>
      </c>
    </row>
    <row r="44" spans="1:3">
      <c t="s" r="A44" s="3">
        <v>595</v>
      </c>
    </row>
    <row r="45" spans="1:3">
      <c t="s" r="A45" s="4">
        <v>30</v>
      </c>
      <c t="n" r="B45" s="6">
        <v>935781</v>
      </c>
      <c t="n" r="C45" s="6">
        <v>863861</v>
      </c>
    </row>
    <row r="46" spans="1:3">
      <c t="s" r="A46" s="4">
        <v>609</v>
      </c>
    </row>
    <row r="47" spans="1:3">
      <c t="s" r="A47" s="3">
        <v>595</v>
      </c>
    </row>
    <row r="48" spans="1:3">
      <c t="s" r="A48" s="4">
        <v>30</v>
      </c>
      <c t="n" r="B48" s="6">
        <v>0</v>
      </c>
      <c t="n" r="C48" s="6">
        <v>0</v>
      </c>
    </row>
    <row r="49" spans="1:3">
      <c t="s" r="A49" s="4">
        <v>610</v>
      </c>
    </row>
    <row r="50" spans="1:3">
      <c t="s" r="A50" s="3">
        <v>595</v>
      </c>
    </row>
    <row r="51" spans="1:3">
      <c t="s" r="A51" s="4">
        <v>30</v>
      </c>
      <c t="n" r="B51" s="6">
        <v>935781</v>
      </c>
      <c t="n" r="C51" s="6">
        <v>863861</v>
      </c>
    </row>
    <row r="52" spans="1:3">
      <c t="s" r="A52" s="4">
        <v>611</v>
      </c>
    </row>
    <row r="53" spans="1:3">
      <c t="s" r="A53" s="3">
        <v>595</v>
      </c>
    </row>
    <row r="54" spans="1:3">
      <c t="s" r="A54" s="4">
        <v>30</v>
      </c>
      <c t="n" r="B54" s="6">
        <v>0</v>
      </c>
      <c t="n" r="C54" s="6">
        <v>0</v>
      </c>
    </row>
    <row r="55" spans="1:3">
      <c t="s" r="A55" s="4">
        <v>354</v>
      </c>
    </row>
    <row r="56" spans="1:3">
      <c t="s" r="A56" s="3">
        <v>595</v>
      </c>
    </row>
    <row r="57" spans="1:3">
      <c t="s" r="A57" s="4">
        <v>30</v>
      </c>
      <c t="n" r="B57" s="6">
        <v>4353</v>
      </c>
      <c t="n" r="C57" s="6">
        <v>4308</v>
      </c>
    </row>
    <row r="58" spans="1:3">
      <c t="s" r="A58" s="4">
        <v>612</v>
      </c>
    </row>
    <row r="59" spans="1:3">
      <c t="s" r="A59" s="3">
        <v>595</v>
      </c>
    </row>
    <row r="60" spans="1:3">
      <c t="s" r="A60" s="4">
        <v>30</v>
      </c>
      <c t="n" r="B60" s="6">
        <v>0</v>
      </c>
      <c t="n" r="C60" s="6">
        <v>0</v>
      </c>
    </row>
    <row r="61" spans="1:3">
      <c t="s" r="A61" s="4">
        <v>613</v>
      </c>
    </row>
    <row r="62" spans="1:3">
      <c t="s" r="A62" s="3">
        <v>595</v>
      </c>
    </row>
    <row r="63" spans="1:3">
      <c t="s" r="A63" s="4">
        <v>30</v>
      </c>
      <c t="n" r="B63" s="6">
        <v>4353</v>
      </c>
      <c t="n" r="C63" s="6">
        <v>4308</v>
      </c>
    </row>
    <row r="64" spans="1:3">
      <c t="s" r="A64" s="4">
        <v>614</v>
      </c>
    </row>
    <row r="65" spans="1:3">
      <c t="s" r="A65" s="3">
        <v>595</v>
      </c>
    </row>
    <row r="66" spans="1:3">
      <c t="s" r="A66" s="4">
        <v>30</v>
      </c>
      <c t="n" r="B66" s="6">
        <v>0</v>
      </c>
      <c t="n" r="C66" s="6">
        <v>0</v>
      </c>
    </row>
    <row r="67" spans="1:3">
      <c t="s" r="A67" s="4">
        <v>355</v>
      </c>
    </row>
    <row r="68" spans="1:3">
      <c t="s" r="A68" s="3">
        <v>595</v>
      </c>
    </row>
    <row r="69" spans="1:3">
      <c t="s" r="A69" s="4">
        <v>30</v>
      </c>
      <c t="n" r="B69" s="6">
        <v>14132</v>
      </c>
      <c t="n" r="C69" s="6">
        <v>5512</v>
      </c>
    </row>
    <row r="70" spans="1:3">
      <c t="s" r="A70" s="4">
        <v>615</v>
      </c>
    </row>
    <row r="71" spans="1:3">
      <c t="s" r="A71" s="3">
        <v>595</v>
      </c>
    </row>
    <row r="72" spans="1:3">
      <c t="s" r="A72" s="4">
        <v>30</v>
      </c>
      <c t="n" r="B72" s="6">
        <v>0</v>
      </c>
      <c t="n" r="C72" s="6">
        <v>0</v>
      </c>
    </row>
    <row r="73" spans="1:3">
      <c t="s" r="A73" s="4">
        <v>616</v>
      </c>
    </row>
    <row r="74" spans="1:3">
      <c t="s" r="A74" s="3">
        <v>595</v>
      </c>
    </row>
    <row r="75" spans="1:3">
      <c t="s" r="A75" s="4">
        <v>30</v>
      </c>
      <c t="n" r="B75" s="6">
        <v>14132</v>
      </c>
      <c t="n" r="C75" s="6">
        <v>5512</v>
      </c>
    </row>
    <row r="76" spans="1:3">
      <c t="s" r="A76" s="4">
        <v>617</v>
      </c>
    </row>
    <row r="77" spans="1:3">
      <c t="s" r="A77" s="3">
        <v>595</v>
      </c>
    </row>
    <row r="78" spans="1:3">
      <c t="s" r="A78" s="4">
        <v>30</v>
      </c>
      <c t="n" r="B78" s="6">
        <v>0</v>
      </c>
      <c t="n" r="C78" s="6">
        <v>0</v>
      </c>
    </row>
    <row r="79" spans="1:3">
      <c t="s" r="A79" s="4">
        <v>345</v>
      </c>
    </row>
    <row r="80" spans="1:3">
      <c t="s" r="A80" s="3">
        <v>595</v>
      </c>
    </row>
    <row r="81" spans="1:3">
      <c t="s" r="A81" s="4">
        <v>30</v>
      </c>
      <c t="n" r="B81" s="6">
        <v>548</v>
      </c>
      <c t="n" r="C81" s="6">
        <v>519</v>
      </c>
    </row>
    <row r="82" spans="1:3">
      <c t="s" r="A82" s="4">
        <v>618</v>
      </c>
    </row>
    <row r="83" spans="1:3">
      <c t="s" r="A83" s="3">
        <v>595</v>
      </c>
    </row>
    <row r="84" spans="1:3">
      <c t="s" r="A84" s="4">
        <v>30</v>
      </c>
      <c t="n" r="B84" s="6">
        <v>548</v>
      </c>
      <c t="n" r="C84" s="6">
        <v>519</v>
      </c>
    </row>
    <row r="85" spans="1:3">
      <c t="s" r="A85" s="4">
        <v>619</v>
      </c>
    </row>
    <row r="86" spans="1:3">
      <c t="s" r="A86" s="3">
        <v>595</v>
      </c>
    </row>
    <row r="87" spans="1:3">
      <c t="s" r="A87" s="4">
        <v>30</v>
      </c>
      <c t="n" r="B87" s="6">
        <v>0</v>
      </c>
      <c t="n" r="C87" s="6">
        <v>0</v>
      </c>
    </row>
    <row r="88" spans="1:3">
      <c t="s" r="A88" s="4">
        <v>620</v>
      </c>
    </row>
    <row r="89" spans="1:3">
      <c t="s" r="A89" s="3">
        <v>595</v>
      </c>
    </row>
    <row r="90" spans="1:3">
      <c t="s" r="A90" s="4">
        <v>30</v>
      </c>
      <c t="n" r="B90" s="6">
        <v>0</v>
      </c>
      <c t="n" r="C90" s="6">
        <v>0</v>
      </c>
    </row>
    <row r="91" spans="1:3">
      <c t="s" r="A91" s="4">
        <v>621</v>
      </c>
    </row>
    <row r="92" spans="1:3">
      <c t="s" r="A92" s="3">
        <v>595</v>
      </c>
    </row>
    <row r="93" spans="1:3">
      <c t="s" r="A93" s="4">
        <v>30</v>
      </c>
      <c t="n" r="B93" s="6">
        <v>1032235</v>
      </c>
      <c t="n" r="C93" s="6">
        <v>964534</v>
      </c>
    </row>
    <row r="94" spans="1:3">
      <c t="s" r="A94" s="4">
        <v>600</v>
      </c>
      <c t="n" r="B94" s="6">
        <v>18641</v>
      </c>
      <c t="n" r="C94" s="6">
        <v>6854</v>
      </c>
    </row>
    <row r="95" spans="1:3">
      <c t="s" r="A95" s="4">
        <v>622</v>
      </c>
      <c t="n" r="B95" s="6">
        <v>1050876</v>
      </c>
      <c t="n" r="C95" s="6">
        <v>971388</v>
      </c>
    </row>
    <row r="96" spans="1:3">
      <c t="s" r="A96" s="4">
        <v>596</v>
      </c>
      <c t="n" r="B96" s="6">
        <v>20216</v>
      </c>
      <c t="n" r="C96" s="6">
        <v>6745</v>
      </c>
    </row>
    <row r="97" spans="1:3">
      <c t="s" r="A97" s="4">
        <v>623</v>
      </c>
    </row>
    <row r="98" spans="1:3">
      <c t="s" r="A98" s="3">
        <v>595</v>
      </c>
    </row>
    <row r="99" spans="1:3">
      <c t="s" r="A99" s="4">
        <v>30</v>
      </c>
      <c t="n" r="B99" s="6">
        <v>77969</v>
      </c>
      <c t="n" r="C99" s="6">
        <v>90853</v>
      </c>
    </row>
    <row r="100" spans="1:3">
      <c t="s" r="A100" s="4">
        <v>600</v>
      </c>
      <c t="n" r="B100" s="6">
        <v>0</v>
      </c>
      <c t="n" r="C100" s="6">
        <v>0</v>
      </c>
    </row>
    <row r="101" spans="1:3">
      <c t="s" r="A101" s="4">
        <v>622</v>
      </c>
      <c t="n" r="B101" s="6">
        <v>77969</v>
      </c>
      <c t="n" r="C101" s="6">
        <v>90853</v>
      </c>
    </row>
    <row r="102" spans="1:3">
      <c t="s" r="A102" s="4">
        <v>596</v>
      </c>
      <c t="n" r="B102" s="6">
        <v>0</v>
      </c>
      <c t="n" r="C102" s="6">
        <v>0</v>
      </c>
    </row>
    <row r="103" spans="1:3">
      <c t="s" r="A103" s="4">
        <v>624</v>
      </c>
    </row>
    <row r="104" spans="1:3">
      <c t="s" r="A104" s="3">
        <v>595</v>
      </c>
    </row>
    <row r="105" spans="1:3">
      <c t="s" r="A105" s="4">
        <v>30</v>
      </c>
      <c t="n" r="B105" s="6">
        <v>954266</v>
      </c>
      <c t="n" r="C105" s="6">
        <v>873681</v>
      </c>
    </row>
    <row r="106" spans="1:3">
      <c t="s" r="A106" s="4">
        <v>600</v>
      </c>
      <c t="n" r="B106" s="6">
        <v>18641</v>
      </c>
      <c t="n" r="C106" s="6">
        <v>6854</v>
      </c>
    </row>
    <row r="107" spans="1:3">
      <c t="s" r="A107" s="4">
        <v>622</v>
      </c>
      <c t="n" r="B107" s="6">
        <v>972907</v>
      </c>
      <c t="n" r="C107" s="6">
        <v>880535</v>
      </c>
    </row>
    <row r="108" spans="1:3">
      <c t="s" r="A108" s="4">
        <v>596</v>
      </c>
      <c t="n" r="B108" s="6">
        <v>20216</v>
      </c>
      <c t="n" r="C108" s="6">
        <v>6745</v>
      </c>
    </row>
    <row r="109" spans="1:3">
      <c t="s" r="A109" s="4">
        <v>625</v>
      </c>
    </row>
    <row r="110" spans="1:3">
      <c t="s" r="A110" s="3">
        <v>595</v>
      </c>
    </row>
    <row r="111" spans="1:3">
      <c t="s" r="A111" s="4">
        <v>30</v>
      </c>
      <c t="n" r="B111" s="6">
        <v>0</v>
      </c>
      <c t="n" r="C111" s="6">
        <v>0</v>
      </c>
    </row>
    <row r="112" spans="1:3">
      <c t="s" r="A112" s="4">
        <v>600</v>
      </c>
      <c t="n" r="B112" s="6">
        <v>0</v>
      </c>
      <c t="n" r="C112" s="6">
        <v>0</v>
      </c>
    </row>
    <row r="113" spans="1:3">
      <c t="s" r="A113" s="4">
        <v>622</v>
      </c>
      <c t="n" r="B113" s="6">
        <v>0</v>
      </c>
      <c t="n" r="C113" s="6">
        <v>0</v>
      </c>
    </row>
    <row r="114" spans="1:3">
      <c t="s" r="A114" s="4">
        <v>596</v>
      </c>
      <c t="n" r="B114" s="6">
        <v>0</v>
      </c>
      <c t="n" r="C114" s="6">
        <v>0</v>
      </c>
    </row>
    <row r="115" spans="1:3">
      <c t="s" r="A115" s="4">
        <v>626</v>
      </c>
    </row>
    <row r="116" spans="1:3">
      <c t="s" r="A116" s="3">
        <v>595</v>
      </c>
    </row>
    <row r="117" spans="1:3">
      <c t="s" r="A117" s="4">
        <v>30</v>
      </c>
      <c t="n" r="B117" s="6">
        <v>8031</v>
      </c>
      <c t="n" r="C117" s="6">
        <v>8004</v>
      </c>
    </row>
    <row r="118" spans="1:3">
      <c t="s" r="A118" s="4">
        <v>627</v>
      </c>
    </row>
    <row r="119" spans="1:3">
      <c t="s" r="A119" s="3">
        <v>595</v>
      </c>
    </row>
    <row r="120" spans="1:3">
      <c t="s" r="A120" s="4">
        <v>30</v>
      </c>
      <c t="n" r="B120" s="6">
        <v>8031</v>
      </c>
      <c t="n" r="C120" s="6">
        <v>8004</v>
      </c>
    </row>
    <row r="121" spans="1:3">
      <c t="s" r="A121" s="4">
        <v>628</v>
      </c>
    </row>
    <row r="122" spans="1:3">
      <c t="s" r="A122" s="3">
        <v>595</v>
      </c>
    </row>
    <row r="123" spans="1:3">
      <c t="s" r="A123" s="4">
        <v>30</v>
      </c>
      <c t="n" r="B123" s="6">
        <v>0</v>
      </c>
      <c t="n" r="C123" s="6">
        <v>0</v>
      </c>
    </row>
    <row r="124" spans="1:3">
      <c t="s" r="A124" s="4">
        <v>629</v>
      </c>
    </row>
    <row r="125" spans="1:3">
      <c t="s" r="A125" s="3">
        <v>595</v>
      </c>
    </row>
    <row r="126" spans="1:3">
      <c t="s" r="A126" s="4">
        <v>30</v>
      </c>
      <c t="n" r="B126" s="6">
        <v>0</v>
      </c>
      <c t="n" r="C126" s="6">
        <v>0</v>
      </c>
    </row>
    <row r="127" spans="1:3">
      <c t="s" r="A127" s="4">
        <v>630</v>
      </c>
    </row>
    <row r="128" spans="1:3">
      <c t="s" r="A128" s="3">
        <v>595</v>
      </c>
    </row>
    <row r="129" spans="1:3">
      <c t="s" r="A129" s="4">
        <v>30</v>
      </c>
      <c t="n" r="B129" s="6">
        <v>69390</v>
      </c>
      <c t="n" r="C129" s="6">
        <v>82330</v>
      </c>
    </row>
    <row r="130" spans="1:3">
      <c t="s" r="A130" s="4">
        <v>631</v>
      </c>
    </row>
    <row r="131" spans="1:3">
      <c t="s" r="A131" s="3">
        <v>595</v>
      </c>
    </row>
    <row r="132" spans="1:3">
      <c t="s" r="A132" s="4">
        <v>30</v>
      </c>
      <c t="n" r="B132" s="6">
        <v>69390</v>
      </c>
      <c t="n" r="C132" s="6">
        <v>82330</v>
      </c>
    </row>
    <row r="133" spans="1:3">
      <c t="s" r="A133" s="4">
        <v>632</v>
      </c>
    </row>
    <row r="134" spans="1:3">
      <c t="s" r="A134" s="3">
        <v>595</v>
      </c>
    </row>
    <row r="135" spans="1:3">
      <c t="s" r="A135" s="4">
        <v>30</v>
      </c>
      <c t="n" r="B135" s="6">
        <v>0</v>
      </c>
      <c t="n" r="C135" s="6">
        <v>0</v>
      </c>
    </row>
    <row r="136" spans="1:3">
      <c t="s" r="A136" s="4">
        <v>633</v>
      </c>
    </row>
    <row r="137" spans="1:3">
      <c t="s" r="A137" s="3">
        <v>595</v>
      </c>
    </row>
    <row r="138" spans="1:3">
      <c t="s" r="A138" s="4">
        <v>30</v>
      </c>
      <c t="n" r="B138" s="6">
        <v>0</v>
      </c>
      <c t="n" r="C138" s="6">
        <v>0</v>
      </c>
    </row>
    <row r="139" spans="1:3">
      <c t="s" r="A139" s="4">
        <v>634</v>
      </c>
    </row>
    <row r="140" spans="1:3">
      <c t="s" r="A140" s="3">
        <v>595</v>
      </c>
    </row>
    <row r="141" spans="1:3">
      <c t="s" r="A141" s="4">
        <v>30</v>
      </c>
      <c t="n" r="B141" s="6">
        <v>935781</v>
      </c>
      <c t="n" r="C141" s="6">
        <v>863861</v>
      </c>
    </row>
    <row r="142" spans="1:3">
      <c t="s" r="A142" s="4">
        <v>635</v>
      </c>
    </row>
    <row r="143" spans="1:3">
      <c t="s" r="A143" s="3">
        <v>595</v>
      </c>
    </row>
    <row r="144" spans="1:3">
      <c t="s" r="A144" s="4">
        <v>30</v>
      </c>
      <c t="n" r="B144" s="6">
        <v>0</v>
      </c>
      <c t="n" r="C144" s="6">
        <v>0</v>
      </c>
    </row>
    <row r="145" spans="1:3">
      <c t="s" r="A145" s="4">
        <v>636</v>
      </c>
    </row>
    <row r="146" spans="1:3">
      <c t="s" r="A146" s="3">
        <v>595</v>
      </c>
    </row>
    <row r="147" spans="1:3">
      <c t="s" r="A147" s="4">
        <v>30</v>
      </c>
      <c t="n" r="B147" s="6">
        <v>935781</v>
      </c>
      <c t="n" r="C147" s="6">
        <v>863861</v>
      </c>
    </row>
    <row r="148" spans="1:3">
      <c t="s" r="A148" s="4">
        <v>637</v>
      </c>
    </row>
    <row r="149" spans="1:3">
      <c t="s" r="A149" s="3">
        <v>595</v>
      </c>
    </row>
    <row r="150" spans="1:3">
      <c t="s" r="A150" s="4">
        <v>30</v>
      </c>
      <c t="n" r="B150" s="6">
        <v>0</v>
      </c>
      <c t="n" r="C150" s="6">
        <v>0</v>
      </c>
    </row>
    <row r="151" spans="1:3">
      <c t="s" r="A151" s="4">
        <v>638</v>
      </c>
    </row>
    <row r="152" spans="1:3">
      <c t="s" r="A152" s="3">
        <v>595</v>
      </c>
    </row>
    <row r="153" spans="1:3">
      <c t="s" r="A153" s="4">
        <v>30</v>
      </c>
      <c t="n" r="B153" s="6">
        <v>4353</v>
      </c>
      <c t="n" r="C153" s="6">
        <v>4308</v>
      </c>
    </row>
    <row r="154" spans="1:3">
      <c t="s" r="A154" s="4">
        <v>639</v>
      </c>
    </row>
    <row r="155" spans="1:3">
      <c t="s" r="A155" s="3">
        <v>595</v>
      </c>
    </row>
    <row r="156" spans="1:3">
      <c t="s" r="A156" s="4">
        <v>30</v>
      </c>
      <c t="n" r="B156" s="6">
        <v>0</v>
      </c>
      <c t="n" r="C156" s="6">
        <v>0</v>
      </c>
    </row>
    <row r="157" spans="1:3">
      <c t="s" r="A157" s="4">
        <v>640</v>
      </c>
    </row>
    <row r="158" spans="1:3">
      <c t="s" r="A158" s="3">
        <v>595</v>
      </c>
    </row>
    <row r="159" spans="1:3">
      <c t="s" r="A159" s="4">
        <v>30</v>
      </c>
      <c t="n" r="B159" s="6">
        <v>4353</v>
      </c>
      <c t="n" r="C159" s="6">
        <v>4308</v>
      </c>
    </row>
    <row r="160" spans="1:3">
      <c t="s" r="A160" s="4">
        <v>641</v>
      </c>
    </row>
    <row r="161" spans="1:3">
      <c t="s" r="A161" s="3">
        <v>595</v>
      </c>
    </row>
    <row r="162" spans="1:3">
      <c t="s" r="A162" s="4">
        <v>30</v>
      </c>
      <c t="n" r="B162" s="6">
        <v>0</v>
      </c>
      <c t="n" r="C162" s="6">
        <v>0</v>
      </c>
    </row>
    <row r="163" spans="1:3">
      <c t="s" r="A163" s="4">
        <v>642</v>
      </c>
    </row>
    <row r="164" spans="1:3">
      <c t="s" r="A164" s="3">
        <v>595</v>
      </c>
    </row>
    <row r="165" spans="1:3">
      <c t="s" r="A165" s="4">
        <v>30</v>
      </c>
      <c t="n" r="B165" s="6">
        <v>14132</v>
      </c>
      <c t="n" r="C165" s="6">
        <v>5512</v>
      </c>
    </row>
    <row r="166" spans="1:3">
      <c t="s" r="A166" s="4">
        <v>643</v>
      </c>
    </row>
    <row r="167" spans="1:3">
      <c t="s" r="A167" s="3">
        <v>595</v>
      </c>
    </row>
    <row r="168" spans="1:3">
      <c t="s" r="A168" s="4">
        <v>30</v>
      </c>
      <c t="n" r="B168" s="6">
        <v>0</v>
      </c>
      <c t="n" r="C168" s="6">
        <v>0</v>
      </c>
    </row>
    <row r="169" spans="1:3">
      <c t="s" r="A169" s="4">
        <v>644</v>
      </c>
    </row>
    <row r="170" spans="1:3">
      <c t="s" r="A170" s="3">
        <v>595</v>
      </c>
    </row>
    <row r="171" spans="1:3">
      <c t="s" r="A171" s="4">
        <v>30</v>
      </c>
      <c t="n" r="B171" s="6">
        <v>14132</v>
      </c>
      <c t="n" r="C171" s="6">
        <v>5512</v>
      </c>
    </row>
    <row r="172" spans="1:3">
      <c t="s" r="A172" s="4">
        <v>645</v>
      </c>
    </row>
    <row r="173" spans="1:3">
      <c t="s" r="A173" s="3">
        <v>595</v>
      </c>
    </row>
    <row r="174" spans="1:3">
      <c t="s" r="A174" s="4">
        <v>30</v>
      </c>
      <c t="n" r="B174" s="6">
        <v>0</v>
      </c>
      <c t="n" r="C174" s="6">
        <v>0</v>
      </c>
    </row>
    <row r="175" spans="1:3">
      <c t="s" r="A175" s="4">
        <v>646</v>
      </c>
    </row>
    <row r="176" spans="1:3">
      <c t="s" r="A176" s="3">
        <v>595</v>
      </c>
    </row>
    <row r="177" spans="1:3">
      <c t="s" r="A177" s="4">
        <v>30</v>
      </c>
      <c t="n" r="B177" s="6">
        <v>548</v>
      </c>
      <c t="n" r="C177" s="6">
        <v>519</v>
      </c>
    </row>
    <row r="178" spans="1:3">
      <c t="s" r="A178" s="4">
        <v>647</v>
      </c>
    </row>
    <row r="179" spans="1:3">
      <c t="s" r="A179" s="3">
        <v>595</v>
      </c>
    </row>
    <row r="180" spans="1:3">
      <c t="s" r="A180" s="4">
        <v>30</v>
      </c>
      <c t="n" r="B180" s="6">
        <v>548</v>
      </c>
      <c t="n" r="C180" s="6">
        <v>519</v>
      </c>
    </row>
    <row r="181" spans="1:3">
      <c t="s" r="A181" s="4">
        <v>648</v>
      </c>
    </row>
    <row r="182" spans="1:3">
      <c t="s" r="A182" s="3">
        <v>595</v>
      </c>
    </row>
    <row r="183" spans="1:3">
      <c t="s" r="A183" s="4">
        <v>30</v>
      </c>
      <c t="n" r="B183" s="6">
        <v>0</v>
      </c>
      <c t="n" r="C183" s="6">
        <v>0</v>
      </c>
    </row>
    <row r="184" spans="1:3">
      <c t="s" r="A184" s="4">
        <v>649</v>
      </c>
    </row>
    <row r="185" spans="1:3">
      <c t="s" r="A185" s="3">
        <v>595</v>
      </c>
    </row>
    <row r="186" spans="1:3">
      <c t="s" r="A186" s="4">
        <v>30</v>
      </c>
      <c t="n" r="B186" s="6">
        <v>0</v>
      </c>
      <c t="n" r="C186" s="6">
        <v>0</v>
      </c>
    </row>
    <row r="187" spans="1:3">
      <c t="s" r="A187" s="4">
        <v>650</v>
      </c>
    </row>
    <row r="188" spans="1:3">
      <c t="s" r="A188" s="3">
        <v>597</v>
      </c>
    </row>
    <row r="189" spans="1:3">
      <c t="s" r="A189" s="4">
        <v>651</v>
      </c>
      <c t="n" r="B189" s="6">
        <v>9100</v>
      </c>
      <c t="n" r="C189" s="6">
        <v>9481</v>
      </c>
    </row>
    <row r="190" spans="1:3">
      <c t="s" r="A190" s="4">
        <v>598</v>
      </c>
      <c t="n" r="C190" s="6">
        <v>10546</v>
      </c>
    </row>
    <row r="191" spans="1:3">
      <c t="s" r="A191" s="4">
        <v>652</v>
      </c>
      <c t="n" r="B191" s="6">
        <v>19187</v>
      </c>
      <c t="n" r="C191" s="6">
        <v>20027</v>
      </c>
    </row>
    <row r="192" spans="1:3">
      <c t="s" r="A192" s="4">
        <v>653</v>
      </c>
    </row>
    <row r="193" spans="1:3">
      <c t="s" r="A193" s="3">
        <v>597</v>
      </c>
    </row>
    <row r="194" spans="1:3">
      <c t="s" r="A194" s="4">
        <v>651</v>
      </c>
      <c t="n" r="B194" s="6">
        <v>0</v>
      </c>
      <c t="n" r="C194" s="6">
        <v>0</v>
      </c>
    </row>
    <row r="195" spans="1:3">
      <c t="s" r="A195" s="4">
        <v>598</v>
      </c>
      <c t="n" r="B195" s="6">
        <v>0</v>
      </c>
      <c t="n" r="C195" s="6">
        <v>0</v>
      </c>
    </row>
    <row r="196" spans="1:3">
      <c t="s" r="A196" s="4">
        <v>652</v>
      </c>
      <c t="n" r="B196" s="6">
        <v>0</v>
      </c>
      <c t="n" r="C196" s="6">
        <v>0</v>
      </c>
    </row>
    <row r="197" spans="1:3">
      <c t="s" r="A197" s="4">
        <v>654</v>
      </c>
    </row>
    <row r="198" spans="1:3">
      <c t="s" r="A198" s="3">
        <v>597</v>
      </c>
    </row>
    <row r="199" spans="1:3">
      <c t="s" r="A199" s="4">
        <v>651</v>
      </c>
      <c t="n" r="B199" s="6">
        <v>0</v>
      </c>
      <c t="n" r="C199" s="6">
        <v>0</v>
      </c>
    </row>
    <row r="200" spans="1:3">
      <c t="s" r="A200" s="4">
        <v>598</v>
      </c>
      <c t="n" r="B200" s="6">
        <v>0</v>
      </c>
      <c t="n" r="C200" s="6">
        <v>0</v>
      </c>
    </row>
    <row r="201" spans="1:3">
      <c t="s" r="A201" s="4">
        <v>652</v>
      </c>
      <c t="n" r="B201" s="6">
        <v>0</v>
      </c>
      <c t="n" r="C201" s="6">
        <v>0</v>
      </c>
    </row>
    <row r="202" spans="1:3">
      <c t="s" r="A202" s="4">
        <v>655</v>
      </c>
    </row>
    <row r="203" spans="1:3">
      <c t="s" r="A203" s="3">
        <v>597</v>
      </c>
    </row>
    <row r="204" spans="1:3">
      <c t="s" r="A204" s="4">
        <v>651</v>
      </c>
      <c t="n" r="B204" s="6">
        <v>9100</v>
      </c>
      <c t="n" r="C204" s="6">
        <v>9481</v>
      </c>
    </row>
    <row r="205" spans="1:3">
      <c t="s" r="A205" s="4">
        <v>598</v>
      </c>
      <c t="n" r="B205" s="6">
        <v>10087</v>
      </c>
      <c t="n" r="C205" s="6">
        <v>10546</v>
      </c>
    </row>
    <row r="206" spans="1:3">
      <c t="s" r="A206" s="4">
        <v>652</v>
      </c>
      <c t="n" r="B206" s="7">
        <v>19187</v>
      </c>
      <c t="n" r="C206" s="7">
        <v>200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6</v>
      </c>
      <c t="s" r="B1" s="2">
        <v>2</v>
      </c>
      <c t="s" r="C1" s="2">
        <v>25</v>
      </c>
      <c t="s" r="D1" s="2">
        <v>77</v>
      </c>
      <c t="s" r="E1" s="2">
        <v>463</v>
      </c>
    </row>
    <row r="2" spans="1:5">
      <c t="s" r="A2" s="3">
        <v>657</v>
      </c>
    </row>
    <row r="3" spans="1:5">
      <c t="s" r="A3" s="4">
        <v>658</v>
      </c>
      <c t="n" r="B3" s="7">
        <v>159674</v>
      </c>
      <c t="n" r="C3" s="7">
        <v>102226</v>
      </c>
      <c t="n" r="D3" s="7">
        <v>128433</v>
      </c>
      <c t="n" r="E3" s="7">
        <v>103762</v>
      </c>
    </row>
    <row r="4" spans="1:5">
      <c t="s" r="A4" s="4">
        <v>30</v>
      </c>
      <c t="n" r="B4" s="6">
        <v>1032235</v>
      </c>
      <c t="n" r="C4" s="6">
        <v>964534</v>
      </c>
    </row>
    <row r="5" spans="1:5">
      <c t="s" r="A5" s="3">
        <v>659</v>
      </c>
    </row>
    <row r="6" spans="1:5">
      <c t="s" r="A6" s="4">
        <v>83</v>
      </c>
      <c t="n" r="B6" s="6">
        <v>476359</v>
      </c>
      <c t="n" r="C6" s="6">
        <v>473684</v>
      </c>
    </row>
    <row r="7" spans="1:5">
      <c t="s" r="A7" s="4">
        <v>660</v>
      </c>
      <c t="n" r="B7" s="6">
        <v>71019</v>
      </c>
      <c t="n" r="C7" s="6">
        <v>78181</v>
      </c>
    </row>
    <row r="8" spans="1:5">
      <c t="s" r="A8" s="4">
        <v>661</v>
      </c>
      <c t="n" r="B8" s="6">
        <v>6829498</v>
      </c>
      <c t="n" r="C8" s="6">
        <v>6476250</v>
      </c>
    </row>
    <row r="9" spans="1:5">
      <c t="s" r="A9" s="3">
        <v>662</v>
      </c>
    </row>
    <row r="10" spans="1:5">
      <c t="s" r="A10" s="4">
        <v>564</v>
      </c>
      <c t="n" r="B10" s="6">
        <v>668430</v>
      </c>
      <c t="n" r="C10" s="6">
        <v>739721</v>
      </c>
    </row>
    <row r="11" spans="1:5">
      <c t="s" r="A11" s="4">
        <v>48</v>
      </c>
      <c t="n" r="B11" s="6">
        <v>6527498</v>
      </c>
      <c t="n" r="C11" s="6">
        <v>5923987</v>
      </c>
    </row>
    <row r="12" spans="1:5">
      <c t="s" r="A12" s="4">
        <v>663</v>
      </c>
      <c t="n" r="B12" s="6">
        <v>1522368</v>
      </c>
      <c t="n" r="C12" s="6">
        <v>1707632</v>
      </c>
    </row>
    <row r="13" spans="1:5">
      <c t="s" r="A13" s="4">
        <v>596</v>
      </c>
      <c t="n" r="B13" s="6">
        <v>20400</v>
      </c>
    </row>
    <row r="14" spans="1:5">
      <c t="s" r="A14" s="4">
        <v>599</v>
      </c>
    </row>
    <row r="15" spans="1:5">
      <c t="s" r="A15" s="3">
        <v>657</v>
      </c>
    </row>
    <row r="16" spans="1:5">
      <c t="s" r="A16" s="4">
        <v>658</v>
      </c>
      <c t="n" r="B16" s="6">
        <v>159674</v>
      </c>
      <c t="n" r="C16" s="6">
        <v>102226</v>
      </c>
    </row>
    <row r="17" spans="1:5">
      <c t="s" r="A17" s="4">
        <v>30</v>
      </c>
      <c t="n" r="B17" s="6">
        <v>77969</v>
      </c>
      <c t="n" r="C17" s="6">
        <v>90853</v>
      </c>
    </row>
    <row r="18" spans="1:5">
      <c t="s" r="A18" s="3">
        <v>659</v>
      </c>
    </row>
    <row r="19" spans="1:5">
      <c t="s" r="A19" s="4">
        <v>83</v>
      </c>
      <c t="n" r="B19" s="6">
        <v>2688</v>
      </c>
      <c t="n" r="C19" s="6">
        <v>4097</v>
      </c>
    </row>
    <row r="20" spans="1:5">
      <c t="s" r="A20" s="4">
        <v>660</v>
      </c>
      <c t="n" r="B20" s="6">
        <v>71019</v>
      </c>
      <c t="n" r="C20" s="6">
        <v>78181</v>
      </c>
    </row>
    <row r="21" spans="1:5">
      <c t="s" r="A21" s="4">
        <v>661</v>
      </c>
      <c t="n" r="B21" s="6">
        <v>0</v>
      </c>
      <c t="n" r="C21" s="6">
        <v>0</v>
      </c>
    </row>
    <row r="22" spans="1:5">
      <c t="s" r="A22" s="4">
        <v>600</v>
      </c>
      <c t="n" r="B22" s="6">
        <v>0</v>
      </c>
      <c t="n" r="C22" s="6">
        <v>0</v>
      </c>
    </row>
    <row r="23" spans="1:5">
      <c t="s" r="A23" s="3">
        <v>662</v>
      </c>
    </row>
    <row r="24" spans="1:5">
      <c t="s" r="A24" s="4">
        <v>664</v>
      </c>
      <c t="n" r="B24" s="6">
        <v>5859068</v>
      </c>
      <c t="n" r="C24" s="6">
        <v>5184266</v>
      </c>
    </row>
    <row r="25" spans="1:5">
      <c t="s" r="A25" s="4">
        <v>564</v>
      </c>
      <c t="n" r="B25" s="6">
        <v>0</v>
      </c>
      <c t="n" r="C25" s="6">
        <v>0</v>
      </c>
    </row>
    <row r="26" spans="1:5">
      <c t="s" r="A26" s="4">
        <v>48</v>
      </c>
      <c t="n" r="B26" s="6">
        <v>5859068</v>
      </c>
      <c t="n" r="C26" s="6">
        <v>5184266</v>
      </c>
    </row>
    <row r="27" spans="1:5">
      <c t="s" r="A27" s="4">
        <v>663</v>
      </c>
      <c t="n" r="B27" s="6">
        <v>0</v>
      </c>
      <c t="n" r="C27" s="6">
        <v>0</v>
      </c>
    </row>
    <row r="28" spans="1:5">
      <c t="s" r="A28" s="4">
        <v>596</v>
      </c>
      <c t="n" r="B28" s="6">
        <v>0</v>
      </c>
      <c t="n" r="C28" s="6">
        <v>0</v>
      </c>
    </row>
    <row r="29" spans="1:5">
      <c t="s" r="A29" s="4">
        <v>601</v>
      </c>
    </row>
    <row r="30" spans="1:5">
      <c t="s" r="A30" s="3">
        <v>657</v>
      </c>
    </row>
    <row r="31" spans="1:5">
      <c t="s" r="A31" s="4">
        <v>658</v>
      </c>
      <c t="n" r="B31" s="6">
        <v>0</v>
      </c>
      <c t="n" r="C31" s="6">
        <v>0</v>
      </c>
    </row>
    <row r="32" spans="1:5">
      <c t="s" r="A32" s="4">
        <v>30</v>
      </c>
      <c t="n" r="B32" s="6">
        <v>954266</v>
      </c>
      <c t="n" r="C32" s="6">
        <v>873681</v>
      </c>
    </row>
    <row r="33" spans="1:5">
      <c t="s" r="A33" s="3">
        <v>659</v>
      </c>
    </row>
    <row r="34" spans="1:5">
      <c t="s" r="A34" s="4">
        <v>83</v>
      </c>
      <c t="n" r="B34" s="6">
        <v>492828</v>
      </c>
      <c t="n" r="C34" s="6">
        <v>484234</v>
      </c>
    </row>
    <row r="35" spans="1:5">
      <c t="s" r="A35" s="4">
        <v>660</v>
      </c>
      <c t="n" r="B35" s="6">
        <v>0</v>
      </c>
      <c t="n" r="C35" s="6">
        <v>0</v>
      </c>
    </row>
    <row r="36" spans="1:5">
      <c t="s" r="A36" s="4">
        <v>661</v>
      </c>
      <c t="n" r="B36" s="6">
        <v>0</v>
      </c>
      <c t="n" r="C36" s="6">
        <v>0</v>
      </c>
    </row>
    <row r="37" spans="1:5">
      <c t="s" r="A37" s="4">
        <v>600</v>
      </c>
      <c t="n" r="B37" s="6">
        <v>18641</v>
      </c>
      <c t="n" r="C37" s="6">
        <v>6854</v>
      </c>
    </row>
    <row r="38" spans="1:5">
      <c t="s" r="A38" s="3">
        <v>662</v>
      </c>
    </row>
    <row r="39" spans="1:5">
      <c t="s" r="A39" s="4">
        <v>664</v>
      </c>
      <c t="n" r="B39" s="6">
        <v>0</v>
      </c>
      <c t="n" r="C39" s="6">
        <v>0</v>
      </c>
    </row>
    <row r="40" spans="1:5">
      <c t="s" r="A40" s="4">
        <v>564</v>
      </c>
      <c t="n" r="B40" s="6">
        <v>670146</v>
      </c>
      <c t="n" r="C40" s="6">
        <v>742020</v>
      </c>
    </row>
    <row r="41" spans="1:5">
      <c t="s" r="A41" s="4">
        <v>48</v>
      </c>
      <c t="n" r="B41" s="6">
        <v>670146</v>
      </c>
      <c t="n" r="C41" s="6">
        <v>742020</v>
      </c>
    </row>
    <row r="42" spans="1:5">
      <c t="s" r="A42" s="4">
        <v>663</v>
      </c>
      <c t="n" r="B42" s="6">
        <v>1540977</v>
      </c>
      <c t="n" r="C42" s="6">
        <v>1726726</v>
      </c>
    </row>
    <row r="43" spans="1:5">
      <c t="s" r="A43" s="4">
        <v>596</v>
      </c>
      <c t="n" r="B43" s="6">
        <v>20216</v>
      </c>
      <c t="n" r="C43" s="6">
        <v>6745</v>
      </c>
    </row>
    <row r="44" spans="1:5">
      <c t="s" r="A44" s="4">
        <v>602</v>
      </c>
    </row>
    <row r="45" spans="1:5">
      <c t="s" r="A45" s="3">
        <v>657</v>
      </c>
    </row>
    <row r="46" spans="1:5">
      <c t="s" r="A46" s="4">
        <v>658</v>
      </c>
      <c t="n" r="B46" s="6">
        <v>0</v>
      </c>
      <c t="n" r="C46" s="6">
        <v>0</v>
      </c>
    </row>
    <row r="47" spans="1:5">
      <c t="s" r="A47" s="4">
        <v>30</v>
      </c>
      <c t="n" r="B47" s="6">
        <v>0</v>
      </c>
      <c t="n" r="C47" s="6">
        <v>0</v>
      </c>
    </row>
    <row r="48" spans="1:5">
      <c t="s" r="A48" s="3">
        <v>659</v>
      </c>
    </row>
    <row r="49" spans="1:5">
      <c t="s" r="A49" s="4">
        <v>83</v>
      </c>
      <c t="n" r="B49" s="6">
        <v>0</v>
      </c>
      <c t="n" r="C49" s="6">
        <v>0</v>
      </c>
    </row>
    <row r="50" spans="1:5">
      <c t="s" r="A50" s="4">
        <v>660</v>
      </c>
      <c t="n" r="B50" s="6">
        <v>0</v>
      </c>
      <c t="n" r="C50" s="6">
        <v>0</v>
      </c>
    </row>
    <row r="51" spans="1:5">
      <c t="s" r="A51" s="4">
        <v>661</v>
      </c>
      <c t="n" r="B51" s="6">
        <v>6924746</v>
      </c>
      <c t="n" r="C51" s="6">
        <v>6509502</v>
      </c>
    </row>
    <row r="52" spans="1:5">
      <c t="s" r="A52" s="4">
        <v>600</v>
      </c>
      <c t="n" r="B52" s="6">
        <v>0</v>
      </c>
      <c t="n" r="C52" s="6">
        <v>0</v>
      </c>
    </row>
    <row r="53" spans="1:5">
      <c t="s" r="A53" s="3">
        <v>662</v>
      </c>
    </row>
    <row r="54" spans="1:5">
      <c t="s" r="A54" s="4">
        <v>664</v>
      </c>
      <c t="n" r="B54" s="6">
        <v>0</v>
      </c>
      <c t="n" r="C54" s="6">
        <v>0</v>
      </c>
    </row>
    <row r="55" spans="1:5">
      <c t="s" r="A55" s="4">
        <v>564</v>
      </c>
      <c t="n" r="B55" s="6">
        <v>0</v>
      </c>
      <c t="n" r="C55" s="6">
        <v>0</v>
      </c>
    </row>
    <row r="56" spans="1:5">
      <c t="s" r="A56" s="4">
        <v>48</v>
      </c>
      <c t="n" r="B56" s="6">
        <v>0</v>
      </c>
      <c t="n" r="C56" s="6">
        <v>0</v>
      </c>
    </row>
    <row r="57" spans="1:5">
      <c t="s" r="A57" s="4">
        <v>663</v>
      </c>
      <c t="n" r="B57" s="6">
        <v>0</v>
      </c>
      <c t="n" r="C57" s="6">
        <v>0</v>
      </c>
    </row>
    <row r="58" spans="1:5">
      <c t="s" r="A58" s="4">
        <v>596</v>
      </c>
      <c t="n" r="B58" s="6">
        <v>0</v>
      </c>
      <c t="n" r="C58" s="6">
        <v>0</v>
      </c>
    </row>
    <row r="59" spans="1:5">
      <c t="s" r="A59" s="4">
        <v>665</v>
      </c>
    </row>
    <row r="60" spans="1:5">
      <c t="s" r="A60" s="3">
        <v>657</v>
      </c>
    </row>
    <row r="61" spans="1:5">
      <c t="s" r="A61" s="4">
        <v>658</v>
      </c>
      <c t="n" r="C61" s="6">
        <v>102226</v>
      </c>
    </row>
    <row r="62" spans="1:5">
      <c t="s" r="A62" s="4">
        <v>30</v>
      </c>
      <c t="n" r="B62" s="6">
        <v>1032235</v>
      </c>
      <c t="n" r="C62" s="6">
        <v>964534</v>
      </c>
    </row>
    <row r="63" spans="1:5">
      <c t="s" r="A63" s="3">
        <v>659</v>
      </c>
    </row>
    <row r="64" spans="1:5">
      <c t="s" r="A64" s="4">
        <v>83</v>
      </c>
      <c t="n" r="B64" s="6">
        <v>476359</v>
      </c>
      <c t="n" r="C64" s="6">
        <v>473684</v>
      </c>
    </row>
    <row r="65" spans="1:5">
      <c t="s" r="A65" s="4">
        <v>660</v>
      </c>
      <c t="n" r="C65" s="6">
        <v>78181</v>
      </c>
    </row>
    <row r="66" spans="1:5">
      <c t="s" r="A66" s="4">
        <v>661</v>
      </c>
      <c t="n" r="C66" s="6">
        <v>6476250</v>
      </c>
    </row>
    <row r="67" spans="1:5">
      <c t="s" r="A67" s="4">
        <v>600</v>
      </c>
      <c t="n" r="B67" s="6">
        <v>18641</v>
      </c>
      <c t="n" r="C67" s="6">
        <v>6854</v>
      </c>
    </row>
    <row r="68" spans="1:5">
      <c t="s" r="A68" s="3">
        <v>662</v>
      </c>
    </row>
    <row r="69" spans="1:5">
      <c t="s" r="A69" s="4">
        <v>664</v>
      </c>
      <c t="n" r="B69" s="6">
        <v>5859068</v>
      </c>
      <c t="n" r="C69" s="6">
        <v>5184266</v>
      </c>
    </row>
    <row r="70" spans="1:5">
      <c t="s" r="A70" s="4">
        <v>564</v>
      </c>
      <c t="n" r="B70" s="6">
        <v>668430</v>
      </c>
      <c t="n" r="C70" s="6">
        <v>739721</v>
      </c>
    </row>
    <row r="71" spans="1:5">
      <c t="s" r="A71" s="4">
        <v>48</v>
      </c>
      <c t="n" r="B71" s="6">
        <v>6527498</v>
      </c>
      <c t="n" r="C71" s="6">
        <v>5923987</v>
      </c>
    </row>
    <row r="72" spans="1:5">
      <c t="s" r="A72" s="4">
        <v>663</v>
      </c>
      <c t="n" r="B72" s="6">
        <v>1522368</v>
      </c>
      <c t="n" r="C72" s="6">
        <v>1707632</v>
      </c>
    </row>
    <row r="73" spans="1:5">
      <c t="s" r="A73" s="4">
        <v>596</v>
      </c>
      <c t="n" r="B73" s="6">
        <v>20216</v>
      </c>
      <c t="n" r="C73" s="6">
        <v>6745</v>
      </c>
    </row>
    <row r="74" spans="1:5">
      <c t="s" r="A74" s="4">
        <v>666</v>
      </c>
    </row>
    <row r="75" spans="1:5">
      <c t="s" r="A75" s="3">
        <v>657</v>
      </c>
    </row>
    <row r="76" spans="1:5">
      <c t="s" r="A76" s="4">
        <v>658</v>
      </c>
      <c t="n" r="B76" s="6">
        <v>159674</v>
      </c>
      <c t="n" r="C76" s="6">
        <v>102226</v>
      </c>
    </row>
    <row r="77" spans="1:5">
      <c t="s" r="A77" s="4">
        <v>30</v>
      </c>
      <c t="n" r="B77" s="6">
        <v>1032235</v>
      </c>
      <c t="n" r="C77" s="6">
        <v>964534</v>
      </c>
    </row>
    <row r="78" spans="1:5">
      <c t="s" r="A78" s="3">
        <v>659</v>
      </c>
    </row>
    <row r="79" spans="1:5">
      <c t="s" r="A79" s="4">
        <v>83</v>
      </c>
      <c t="n" r="B79" s="6">
        <v>495516</v>
      </c>
      <c t="n" r="C79" s="6">
        <v>488331</v>
      </c>
    </row>
    <row r="80" spans="1:5">
      <c t="s" r="A80" s="4">
        <v>660</v>
      </c>
      <c t="n" r="B80" s="6">
        <v>71019</v>
      </c>
      <c t="n" r="C80" s="6">
        <v>78181</v>
      </c>
    </row>
    <row r="81" spans="1:5">
      <c t="s" r="A81" s="4">
        <v>661</v>
      </c>
      <c t="n" r="B81" s="6">
        <v>6924746</v>
      </c>
      <c t="n" r="C81" s="6">
        <v>6509502</v>
      </c>
    </row>
    <row r="82" spans="1:5">
      <c t="s" r="A82" s="4">
        <v>600</v>
      </c>
      <c t="n" r="B82" s="6">
        <v>18641</v>
      </c>
      <c t="n" r="C82" s="6">
        <v>6854</v>
      </c>
    </row>
    <row r="83" spans="1:5">
      <c t="s" r="A83" s="3">
        <v>662</v>
      </c>
    </row>
    <row r="84" spans="1:5">
      <c t="s" r="A84" s="4">
        <v>664</v>
      </c>
      <c t="n" r="B84" s="6">
        <v>5859068</v>
      </c>
      <c t="n" r="C84" s="6">
        <v>5184266</v>
      </c>
    </row>
    <row r="85" spans="1:5">
      <c t="s" r="A85" s="4">
        <v>564</v>
      </c>
      <c t="n" r="B85" s="6">
        <v>670146</v>
      </c>
      <c t="n" r="C85" s="6">
        <v>742020</v>
      </c>
    </row>
    <row r="86" spans="1:5">
      <c t="s" r="A86" s="4">
        <v>48</v>
      </c>
      <c t="n" r="B86" s="6">
        <v>6529214</v>
      </c>
      <c t="n" r="C86" s="6">
        <v>5926286</v>
      </c>
    </row>
    <row r="87" spans="1:5">
      <c t="s" r="A87" s="4">
        <v>663</v>
      </c>
      <c t="n" r="B87" s="6">
        <v>1540977</v>
      </c>
      <c t="n" r="C87" s="6">
        <v>1726726</v>
      </c>
    </row>
    <row r="88" spans="1:5">
      <c t="s" r="A88" s="4">
        <v>596</v>
      </c>
      <c t="n" r="B88" s="6">
        <v>20216</v>
      </c>
      <c t="n" r="C88" s="6">
        <v>6745</v>
      </c>
    </row>
    <row r="89" spans="1:5">
      <c t="s" r="A89" s="4">
        <v>352</v>
      </c>
    </row>
    <row r="90" spans="1:5">
      <c t="s" r="A90" s="3">
        <v>657</v>
      </c>
    </row>
    <row r="91" spans="1:5">
      <c t="s" r="A91" s="4">
        <v>30</v>
      </c>
      <c t="n" r="B91" s="6">
        <v>8031</v>
      </c>
      <c t="n" r="C91" s="6">
        <v>8004</v>
      </c>
    </row>
    <row r="92" spans="1:5">
      <c t="s" r="A92" s="4">
        <v>603</v>
      </c>
    </row>
    <row r="93" spans="1:5">
      <c t="s" r="A93" s="3">
        <v>657</v>
      </c>
    </row>
    <row r="94" spans="1:5">
      <c t="s" r="A94" s="4">
        <v>30</v>
      </c>
      <c t="n" r="B94" s="6">
        <v>8031</v>
      </c>
      <c t="n" r="C94" s="6">
        <v>8004</v>
      </c>
    </row>
    <row r="95" spans="1:5">
      <c t="s" r="A95" s="4">
        <v>604</v>
      </c>
    </row>
    <row r="96" spans="1:5">
      <c t="s" r="A96" s="3">
        <v>657</v>
      </c>
    </row>
    <row r="97" spans="1:5">
      <c t="s" r="A97" s="4">
        <v>30</v>
      </c>
      <c t="n" r="B97" s="6">
        <v>0</v>
      </c>
      <c t="n" r="C97" s="6">
        <v>0</v>
      </c>
    </row>
    <row r="98" spans="1:5">
      <c t="s" r="A98" s="4">
        <v>605</v>
      </c>
    </row>
    <row r="99" spans="1:5">
      <c t="s" r="A99" s="3">
        <v>657</v>
      </c>
    </row>
    <row r="100" spans="1:5">
      <c t="s" r="A100" s="4">
        <v>30</v>
      </c>
      <c t="n" r="B100" s="6">
        <v>0</v>
      </c>
      <c t="n" r="C100" s="6">
        <v>0</v>
      </c>
    </row>
    <row r="101" spans="1:5">
      <c t="s" r="A101" s="4">
        <v>667</v>
      </c>
    </row>
    <row r="102" spans="1:5">
      <c t="s" r="A102" s="3">
        <v>657</v>
      </c>
    </row>
    <row r="103" spans="1:5">
      <c t="s" r="A103" s="4">
        <v>30</v>
      </c>
      <c t="n" r="B103" s="6">
        <v>8031</v>
      </c>
      <c t="n" r="C103" s="6">
        <v>8004</v>
      </c>
    </row>
    <row r="104" spans="1:5">
      <c t="s" r="A104" s="4">
        <v>668</v>
      </c>
    </row>
    <row r="105" spans="1:5">
      <c t="s" r="A105" s="3">
        <v>657</v>
      </c>
    </row>
    <row r="106" spans="1:5">
      <c t="s" r="A106" s="4">
        <v>30</v>
      </c>
      <c t="n" r="B106" s="6">
        <v>8031</v>
      </c>
      <c t="n" r="C106" s="6">
        <v>8004</v>
      </c>
    </row>
    <row r="107" spans="1:5">
      <c t="s" r="A107" s="4">
        <v>606</v>
      </c>
    </row>
    <row r="108" spans="1:5">
      <c t="s" r="A108" s="3">
        <v>657</v>
      </c>
    </row>
    <row r="109" spans="1:5">
      <c t="s" r="A109" s="4">
        <v>30</v>
      </c>
      <c t="n" r="B109" s="6">
        <v>69390</v>
      </c>
      <c t="n" r="C109" s="6">
        <v>82330</v>
      </c>
    </row>
    <row r="110" spans="1:5">
      <c t="s" r="A110" s="3">
        <v>659</v>
      </c>
    </row>
    <row r="111" spans="1:5">
      <c t="s" r="A111" s="4">
        <v>83</v>
      </c>
      <c t="n" r="B111" s="6">
        <v>2688</v>
      </c>
      <c t="n" r="C111" s="6">
        <v>4097</v>
      </c>
    </row>
    <row r="112" spans="1:5">
      <c t="s" r="A112" s="4">
        <v>607</v>
      </c>
    </row>
    <row r="113" spans="1:5">
      <c t="s" r="A113" s="3">
        <v>657</v>
      </c>
    </row>
    <row r="114" spans="1:5">
      <c t="s" r="A114" s="4">
        <v>30</v>
      </c>
      <c t="n" r="B114" s="6">
        <v>0</v>
      </c>
      <c t="n" r="C114" s="6">
        <v>0</v>
      </c>
    </row>
    <row r="115" spans="1:5">
      <c t="s" r="A115" s="3">
        <v>659</v>
      </c>
    </row>
    <row r="116" spans="1:5">
      <c t="s" r="A116" s="4">
        <v>83</v>
      </c>
      <c t="n" r="B116" s="6">
        <v>0</v>
      </c>
      <c t="n" r="C116" s="6">
        <v>0</v>
      </c>
    </row>
    <row r="117" spans="1:5">
      <c t="s" r="A117" s="4">
        <v>608</v>
      </c>
    </row>
    <row r="118" spans="1:5">
      <c t="s" r="A118" s="3">
        <v>657</v>
      </c>
    </row>
    <row r="119" spans="1:5">
      <c t="s" r="A119" s="4">
        <v>30</v>
      </c>
      <c t="n" r="B119" s="6">
        <v>0</v>
      </c>
      <c t="n" r="C119" s="6">
        <v>0</v>
      </c>
    </row>
    <row r="120" spans="1:5">
      <c t="s" r="A120" s="3">
        <v>659</v>
      </c>
    </row>
    <row r="121" spans="1:5">
      <c t="s" r="A121" s="4">
        <v>83</v>
      </c>
      <c t="n" r="B121" s="6">
        <v>0</v>
      </c>
      <c t="n" r="C121" s="6">
        <v>0</v>
      </c>
    </row>
    <row r="122" spans="1:5">
      <c t="s" r="A122" s="4">
        <v>669</v>
      </c>
    </row>
    <row r="123" spans="1:5">
      <c t="s" r="A123" s="3">
        <v>657</v>
      </c>
    </row>
    <row r="124" spans="1:5">
      <c t="s" r="A124" s="4">
        <v>30</v>
      </c>
      <c t="n" r="B124" s="6">
        <v>69390</v>
      </c>
      <c t="n" r="C124" s="6">
        <v>82330</v>
      </c>
    </row>
    <row r="125" spans="1:5">
      <c t="s" r="A125" s="3">
        <v>659</v>
      </c>
    </row>
    <row r="126" spans="1:5">
      <c t="s" r="A126" s="4">
        <v>83</v>
      </c>
      <c t="n" r="C126" s="6">
        <v>4096</v>
      </c>
    </row>
    <row r="127" spans="1:5">
      <c t="s" r="A127" s="4">
        <v>670</v>
      </c>
    </row>
    <row r="128" spans="1:5">
      <c t="s" r="A128" s="3">
        <v>657</v>
      </c>
    </row>
    <row r="129" spans="1:5">
      <c t="s" r="A129" s="4">
        <v>30</v>
      </c>
      <c t="n" r="B129" s="6">
        <v>69390</v>
      </c>
      <c t="n" r="C129" s="6">
        <v>82330</v>
      </c>
    </row>
    <row r="130" spans="1:5">
      <c t="s" r="A130" s="3">
        <v>659</v>
      </c>
    </row>
    <row r="131" spans="1:5">
      <c t="s" r="A131" s="4">
        <v>83</v>
      </c>
      <c t="n" r="C131" s="6">
        <v>4097</v>
      </c>
    </row>
    <row r="132" spans="1:5">
      <c t="s" r="A132" s="4">
        <v>343</v>
      </c>
    </row>
    <row r="133" spans="1:5">
      <c t="s" r="A133" s="3">
        <v>657</v>
      </c>
    </row>
    <row r="134" spans="1:5">
      <c t="s" r="A134" s="4">
        <v>30</v>
      </c>
      <c t="n" r="B134" s="6">
        <v>935781</v>
      </c>
      <c t="n" r="C134" s="6">
        <v>863861</v>
      </c>
    </row>
    <row r="135" spans="1:5">
      <c t="s" r="A135" s="3">
        <v>659</v>
      </c>
    </row>
    <row r="136" spans="1:5">
      <c t="s" r="A136" s="4">
        <v>83</v>
      </c>
      <c t="n" r="B136" s="6">
        <v>1037</v>
      </c>
      <c t="n" r="C136" s="6">
        <v>1597</v>
      </c>
    </row>
    <row r="137" spans="1:5">
      <c t="s" r="A137" s="4">
        <v>609</v>
      </c>
    </row>
    <row r="138" spans="1:5">
      <c t="s" r="A138" s="3">
        <v>657</v>
      </c>
    </row>
    <row r="139" spans="1:5">
      <c t="s" r="A139" s="4">
        <v>30</v>
      </c>
      <c t="n" r="B139" s="6">
        <v>0</v>
      </c>
      <c t="n" r="C139" s="6">
        <v>0</v>
      </c>
    </row>
    <row r="140" spans="1:5">
      <c t="s" r="A140" s="3">
        <v>659</v>
      </c>
    </row>
    <row r="141" spans="1:5">
      <c t="s" r="A141" s="4">
        <v>83</v>
      </c>
      <c t="n" r="B141" s="6">
        <v>0</v>
      </c>
      <c t="n" r="C141" s="6">
        <v>0</v>
      </c>
    </row>
    <row r="142" spans="1:5">
      <c t="s" r="A142" s="4">
        <v>610</v>
      </c>
    </row>
    <row r="143" spans="1:5">
      <c t="s" r="A143" s="3">
        <v>657</v>
      </c>
    </row>
    <row r="144" spans="1:5">
      <c t="s" r="A144" s="4">
        <v>30</v>
      </c>
      <c t="n" r="B144" s="6">
        <v>935781</v>
      </c>
      <c t="n" r="C144" s="6">
        <v>863861</v>
      </c>
    </row>
    <row r="145" spans="1:5">
      <c t="s" r="A145" s="3">
        <v>659</v>
      </c>
    </row>
    <row r="146" spans="1:5">
      <c t="s" r="A146" s="4">
        <v>83</v>
      </c>
      <c t="n" r="B146" s="6">
        <v>1079</v>
      </c>
      <c t="n" r="C146" s="6">
        <v>1658</v>
      </c>
    </row>
    <row r="147" spans="1:5">
      <c t="s" r="A147" s="4">
        <v>611</v>
      </c>
    </row>
    <row r="148" spans="1:5">
      <c t="s" r="A148" s="3">
        <v>657</v>
      </c>
    </row>
    <row r="149" spans="1:5">
      <c t="s" r="A149" s="4">
        <v>30</v>
      </c>
      <c t="n" r="B149" s="6">
        <v>0</v>
      </c>
      <c t="n" r="C149" s="6">
        <v>0</v>
      </c>
    </row>
    <row r="150" spans="1:5">
      <c t="s" r="A150" s="3">
        <v>659</v>
      </c>
    </row>
    <row r="151" spans="1:5">
      <c t="s" r="A151" s="4">
        <v>83</v>
      </c>
      <c t="n" r="B151" s="6">
        <v>0</v>
      </c>
      <c t="n" r="C151" s="6">
        <v>0</v>
      </c>
    </row>
    <row r="152" spans="1:5">
      <c t="s" r="A152" s="4">
        <v>671</v>
      </c>
    </row>
    <row r="153" spans="1:5">
      <c t="s" r="A153" s="3">
        <v>657</v>
      </c>
    </row>
    <row r="154" spans="1:5">
      <c t="s" r="A154" s="4">
        <v>30</v>
      </c>
      <c t="n" r="B154" s="6">
        <v>935781</v>
      </c>
      <c t="n" r="C154" s="6">
        <v>863861</v>
      </c>
    </row>
    <row r="155" spans="1:5">
      <c t="s" r="A155" s="3">
        <v>659</v>
      </c>
    </row>
    <row r="156" spans="1:5">
      <c t="s" r="A156" s="4">
        <v>83</v>
      </c>
      <c t="n" r="C156" s="6">
        <v>1597</v>
      </c>
    </row>
    <row r="157" spans="1:5">
      <c t="s" r="A157" s="4">
        <v>672</v>
      </c>
    </row>
    <row r="158" spans="1:5">
      <c t="s" r="A158" s="3">
        <v>657</v>
      </c>
    </row>
    <row r="159" spans="1:5">
      <c t="s" r="A159" s="4">
        <v>30</v>
      </c>
      <c t="n" r="B159" s="6">
        <v>935781</v>
      </c>
      <c t="n" r="C159" s="6">
        <v>863861</v>
      </c>
    </row>
    <row r="160" spans="1:5">
      <c t="s" r="A160" s="3">
        <v>659</v>
      </c>
    </row>
    <row r="161" spans="1:5">
      <c t="s" r="A161" s="4">
        <v>83</v>
      </c>
      <c t="n" r="C161" s="6">
        <v>1658</v>
      </c>
    </row>
    <row r="162" spans="1:5">
      <c t="s" r="A162" s="4">
        <v>354</v>
      </c>
    </row>
    <row r="163" spans="1:5">
      <c t="s" r="A163" s="3">
        <v>657</v>
      </c>
    </row>
    <row r="164" spans="1:5">
      <c t="s" r="A164" s="4">
        <v>30</v>
      </c>
      <c t="n" r="B164" s="6">
        <v>4353</v>
      </c>
      <c t="n" r="C164" s="6">
        <v>4308</v>
      </c>
    </row>
    <row r="165" spans="1:5">
      <c t="s" r="A165" s="3">
        <v>659</v>
      </c>
    </row>
    <row r="166" spans="1:5">
      <c t="s" r="A166" s="4">
        <v>83</v>
      </c>
      <c t="n" r="B166" s="6">
        <v>462603</v>
      </c>
      <c t="n" r="C166" s="6">
        <v>458062</v>
      </c>
    </row>
    <row r="167" spans="1:5">
      <c t="s" r="A167" s="4">
        <v>612</v>
      </c>
    </row>
    <row r="168" spans="1:5">
      <c t="s" r="A168" s="3">
        <v>657</v>
      </c>
    </row>
    <row r="169" spans="1:5">
      <c t="s" r="A169" s="4">
        <v>30</v>
      </c>
      <c t="n" r="B169" s="6">
        <v>0</v>
      </c>
      <c t="n" r="C169" s="6">
        <v>0</v>
      </c>
    </row>
    <row r="170" spans="1:5">
      <c t="s" r="A170" s="3">
        <v>659</v>
      </c>
    </row>
    <row r="171" spans="1:5">
      <c t="s" r="A171" s="4">
        <v>83</v>
      </c>
      <c t="n" r="B171" s="6">
        <v>0</v>
      </c>
      <c t="n" r="C171" s="6">
        <v>0</v>
      </c>
    </row>
    <row r="172" spans="1:5">
      <c t="s" r="A172" s="4">
        <v>613</v>
      </c>
    </row>
    <row r="173" spans="1:5">
      <c t="s" r="A173" s="3">
        <v>657</v>
      </c>
    </row>
    <row r="174" spans="1:5">
      <c t="s" r="A174" s="4">
        <v>30</v>
      </c>
      <c t="n" r="B174" s="6">
        <v>4353</v>
      </c>
      <c t="n" r="C174" s="6">
        <v>4308</v>
      </c>
    </row>
    <row r="175" spans="1:5">
      <c t="s" r="A175" s="3">
        <v>659</v>
      </c>
    </row>
    <row r="176" spans="1:5">
      <c t="s" r="A176" s="4">
        <v>83</v>
      </c>
      <c t="n" r="B176" s="6">
        <v>481694</v>
      </c>
      <c t="n" r="C176" s="6">
        <v>472661</v>
      </c>
    </row>
    <row r="177" spans="1:5">
      <c t="s" r="A177" s="4">
        <v>614</v>
      </c>
    </row>
    <row r="178" spans="1:5">
      <c t="s" r="A178" s="3">
        <v>657</v>
      </c>
    </row>
    <row r="179" spans="1:5">
      <c t="s" r="A179" s="4">
        <v>30</v>
      </c>
      <c t="n" r="B179" s="6">
        <v>0</v>
      </c>
      <c t="n" r="C179" s="6">
        <v>0</v>
      </c>
    </row>
    <row r="180" spans="1:5">
      <c t="s" r="A180" s="3">
        <v>659</v>
      </c>
    </row>
    <row r="181" spans="1:5">
      <c t="s" r="A181" s="4">
        <v>83</v>
      </c>
      <c t="n" r="B181" s="6">
        <v>0</v>
      </c>
      <c t="n" r="C181" s="6">
        <v>0</v>
      </c>
    </row>
    <row r="182" spans="1:5">
      <c t="s" r="A182" s="4">
        <v>673</v>
      </c>
    </row>
    <row r="183" spans="1:5">
      <c t="s" r="A183" s="3">
        <v>657</v>
      </c>
    </row>
    <row r="184" spans="1:5">
      <c t="s" r="A184" s="4">
        <v>30</v>
      </c>
      <c t="n" r="B184" s="6">
        <v>4353</v>
      </c>
      <c t="n" r="C184" s="6">
        <v>4308</v>
      </c>
    </row>
    <row r="185" spans="1:5">
      <c t="s" r="A185" s="3">
        <v>659</v>
      </c>
    </row>
    <row r="186" spans="1:5">
      <c t="s" r="A186" s="4">
        <v>83</v>
      </c>
      <c t="n" r="C186" s="6">
        <v>458062</v>
      </c>
    </row>
    <row r="187" spans="1:5">
      <c t="s" r="A187" s="4">
        <v>674</v>
      </c>
    </row>
    <row r="188" spans="1:5">
      <c t="s" r="A188" s="3">
        <v>657</v>
      </c>
    </row>
    <row r="189" spans="1:5">
      <c t="s" r="A189" s="4">
        <v>30</v>
      </c>
      <c t="n" r="B189" s="6">
        <v>4353</v>
      </c>
      <c t="n" r="C189" s="6">
        <v>4308</v>
      </c>
    </row>
    <row r="190" spans="1:5">
      <c t="s" r="A190" s="3">
        <v>659</v>
      </c>
    </row>
    <row r="191" spans="1:5">
      <c t="s" r="A191" s="4">
        <v>83</v>
      </c>
      <c t="n" r="C191" s="6">
        <v>472661</v>
      </c>
    </row>
    <row r="192" spans="1:5">
      <c t="s" r="A192" s="4">
        <v>355</v>
      </c>
    </row>
    <row r="193" spans="1:5">
      <c t="s" r="A193" s="3">
        <v>657</v>
      </c>
    </row>
    <row r="194" spans="1:5">
      <c t="s" r="A194" s="4">
        <v>30</v>
      </c>
      <c t="n" r="B194" s="6">
        <v>14132</v>
      </c>
      <c t="n" r="C194" s="6">
        <v>5512</v>
      </c>
    </row>
    <row r="195" spans="1:5">
      <c t="s" r="A195" s="3">
        <v>659</v>
      </c>
    </row>
    <row r="196" spans="1:5">
      <c t="s" r="A196" s="4">
        <v>83</v>
      </c>
      <c t="n" r="B196" s="6">
        <v>10031</v>
      </c>
      <c t="n" r="C196" s="6">
        <v>9929</v>
      </c>
    </row>
    <row r="197" spans="1:5">
      <c t="s" r="A197" s="4">
        <v>615</v>
      </c>
    </row>
    <row r="198" spans="1:5">
      <c t="s" r="A198" s="3">
        <v>657</v>
      </c>
    </row>
    <row r="199" spans="1:5">
      <c t="s" r="A199" s="4">
        <v>30</v>
      </c>
      <c t="n" r="B199" s="6">
        <v>0</v>
      </c>
      <c t="n" r="C199" s="6">
        <v>0</v>
      </c>
    </row>
    <row r="200" spans="1:5">
      <c t="s" r="A200" s="3">
        <v>659</v>
      </c>
    </row>
    <row r="201" spans="1:5">
      <c t="s" r="A201" s="4">
        <v>83</v>
      </c>
      <c t="n" r="B201" s="6">
        <v>0</v>
      </c>
      <c t="n" r="C201" s="6">
        <v>0</v>
      </c>
    </row>
    <row r="202" spans="1:5">
      <c t="s" r="A202" s="4">
        <v>616</v>
      </c>
    </row>
    <row r="203" spans="1:5">
      <c t="s" r="A203" s="3">
        <v>657</v>
      </c>
    </row>
    <row r="204" spans="1:5">
      <c t="s" r="A204" s="4">
        <v>30</v>
      </c>
      <c t="n" r="B204" s="6">
        <v>14132</v>
      </c>
      <c t="n" r="C204" s="6">
        <v>5512</v>
      </c>
    </row>
    <row r="205" spans="1:5">
      <c t="s" r="A205" s="3">
        <v>659</v>
      </c>
    </row>
    <row r="206" spans="1:5">
      <c t="s" r="A206" s="4">
        <v>83</v>
      </c>
      <c t="n" r="B206" s="6">
        <v>10055</v>
      </c>
      <c t="n" r="C206" s="6">
        <v>9915</v>
      </c>
    </row>
    <row r="207" spans="1:5">
      <c t="s" r="A207" s="4">
        <v>617</v>
      </c>
    </row>
    <row r="208" spans="1:5">
      <c t="s" r="A208" s="3">
        <v>657</v>
      </c>
    </row>
    <row r="209" spans="1:5">
      <c t="s" r="A209" s="4">
        <v>30</v>
      </c>
      <c t="n" r="B209" s="6">
        <v>0</v>
      </c>
      <c t="n" r="C209" s="6">
        <v>0</v>
      </c>
    </row>
    <row r="210" spans="1:5">
      <c t="s" r="A210" s="3">
        <v>659</v>
      </c>
    </row>
    <row r="211" spans="1:5">
      <c t="s" r="A211" s="4">
        <v>83</v>
      </c>
      <c t="n" r="B211" s="6">
        <v>0</v>
      </c>
      <c t="n" r="C211" s="6">
        <v>0</v>
      </c>
    </row>
    <row r="212" spans="1:5">
      <c t="s" r="A212" s="4">
        <v>675</v>
      </c>
    </row>
    <row r="213" spans="1:5">
      <c t="s" r="A213" s="3">
        <v>657</v>
      </c>
    </row>
    <row r="214" spans="1:5">
      <c t="s" r="A214" s="4">
        <v>30</v>
      </c>
      <c t="n" r="B214" s="6">
        <v>14132</v>
      </c>
      <c t="n" r="C214" s="6">
        <v>5512</v>
      </c>
    </row>
    <row r="215" spans="1:5">
      <c t="s" r="A215" s="3">
        <v>659</v>
      </c>
    </row>
    <row r="216" spans="1:5">
      <c t="s" r="A216" s="4">
        <v>83</v>
      </c>
      <c t="n" r="C216" s="6">
        <v>9929</v>
      </c>
    </row>
    <row r="217" spans="1:5">
      <c t="s" r="A217" s="4">
        <v>676</v>
      </c>
    </row>
    <row r="218" spans="1:5">
      <c t="s" r="A218" s="3">
        <v>657</v>
      </c>
    </row>
    <row r="219" spans="1:5">
      <c t="s" r="A219" s="4">
        <v>30</v>
      </c>
      <c t="n" r="B219" s="6">
        <v>14132</v>
      </c>
      <c t="n" r="C219" s="6">
        <v>5512</v>
      </c>
    </row>
    <row r="220" spans="1:5">
      <c t="s" r="A220" s="3">
        <v>659</v>
      </c>
    </row>
    <row r="221" spans="1:5">
      <c t="s" r="A221" s="4">
        <v>83</v>
      </c>
      <c t="n" r="C221" s="6">
        <v>9915</v>
      </c>
    </row>
    <row r="222" spans="1:5">
      <c t="s" r="A222" s="4">
        <v>345</v>
      </c>
    </row>
    <row r="223" spans="1:5">
      <c t="s" r="A223" s="3">
        <v>657</v>
      </c>
    </row>
    <row r="224" spans="1:5">
      <c t="s" r="A224" s="4">
        <v>30</v>
      </c>
      <c t="n" r="B224" s="6">
        <v>548</v>
      </c>
      <c t="n" r="C224" s="6">
        <v>519</v>
      </c>
    </row>
    <row r="225" spans="1:5">
      <c t="s" r="A225" s="4">
        <v>618</v>
      </c>
    </row>
    <row r="226" spans="1:5">
      <c t="s" r="A226" s="3">
        <v>657</v>
      </c>
    </row>
    <row r="227" spans="1:5">
      <c t="s" r="A227" s="4">
        <v>30</v>
      </c>
      <c t="n" r="B227" s="6">
        <v>548</v>
      </c>
      <c t="n" r="C227" s="6">
        <v>519</v>
      </c>
    </row>
    <row r="228" spans="1:5">
      <c t="s" r="A228" s="4">
        <v>619</v>
      </c>
    </row>
    <row r="229" spans="1:5">
      <c t="s" r="A229" s="3">
        <v>657</v>
      </c>
    </row>
    <row r="230" spans="1:5">
      <c t="s" r="A230" s="4">
        <v>30</v>
      </c>
      <c t="n" r="B230" s="6">
        <v>0</v>
      </c>
      <c t="n" r="C230" s="6">
        <v>0</v>
      </c>
    </row>
    <row r="231" spans="1:5">
      <c t="s" r="A231" s="4">
        <v>620</v>
      </c>
    </row>
    <row r="232" spans="1:5">
      <c t="s" r="A232" s="3">
        <v>657</v>
      </c>
    </row>
    <row r="233" spans="1:5">
      <c t="s" r="A233" s="4">
        <v>30</v>
      </c>
      <c t="n" r="B233" s="6">
        <v>0</v>
      </c>
      <c t="n" r="C233" s="6">
        <v>0</v>
      </c>
    </row>
    <row r="234" spans="1:5">
      <c t="s" r="A234" s="4">
        <v>677</v>
      </c>
    </row>
    <row r="235" spans="1:5">
      <c t="s" r="A235" s="3">
        <v>657</v>
      </c>
    </row>
    <row r="236" spans="1:5">
      <c t="s" r="A236" s="4">
        <v>30</v>
      </c>
      <c t="n" r="B236" s="6">
        <v>548</v>
      </c>
      <c t="n" r="C236" s="6">
        <v>519</v>
      </c>
    </row>
    <row r="237" spans="1:5">
      <c t="s" r="A237" s="4">
        <v>678</v>
      </c>
    </row>
    <row r="238" spans="1:5">
      <c t="s" r="A238" s="3">
        <v>657</v>
      </c>
    </row>
    <row r="239" spans="1:5">
      <c t="s" r="A239" s="4">
        <v>30</v>
      </c>
      <c t="n" r="B239" s="7">
        <v>548</v>
      </c>
      <c t="n" r="C239" s="7">
        <v>5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9</v>
      </c>
      <c t="s" r="B1" s="2">
        <v>76</v>
      </c>
      <c t="s" r="D1" s="2">
        <v>1</v>
      </c>
    </row>
    <row r="2" spans="1:5">
      <c t="s" r="B2" s="2">
        <v>2</v>
      </c>
      <c t="s" r="C2" s="2">
        <v>77</v>
      </c>
      <c t="s" r="D2" s="2">
        <v>2</v>
      </c>
      <c t="s" r="E2" s="2">
        <v>77</v>
      </c>
    </row>
    <row r="3" spans="1:5">
      <c t="s" r="A3" s="3">
        <v>680</v>
      </c>
    </row>
    <row r="4" spans="1:5">
      <c t="s" r="A4" s="4">
        <v>681</v>
      </c>
      <c t="n" r="B4" s="7">
        <v>-1912</v>
      </c>
      <c t="n" r="C4" s="7">
        <v>5951</v>
      </c>
      <c t="n" r="D4" s="7">
        <v>14238</v>
      </c>
      <c t="n" r="E4" s="7">
        <v>3457</v>
      </c>
    </row>
    <row r="5" spans="1:5">
      <c t="s" r="A5" s="4">
        <v>682</v>
      </c>
      <c t="n" r="B5" s="6">
        <v>768</v>
      </c>
      <c t="n" r="C5" s="6">
        <v>-2390</v>
      </c>
      <c t="n" r="D5" s="6">
        <v>-5718</v>
      </c>
      <c t="n" r="E5" s="6">
        <v>-1388</v>
      </c>
    </row>
    <row r="6" spans="1:5">
      <c t="s" r="A6" s="4">
        <v>122</v>
      </c>
      <c t="n" r="B6" s="6">
        <v>-1144</v>
      </c>
      <c t="n" r="C6" s="6">
        <v>3561</v>
      </c>
      <c t="n" r="D6" s="6">
        <v>8520</v>
      </c>
      <c t="n" r="E6" s="6">
        <v>2069</v>
      </c>
    </row>
    <row r="7" spans="1:5">
      <c t="s" r="A7" s="4">
        <v>683</v>
      </c>
    </row>
    <row r="8" spans="1:5">
      <c t="s" r="A8" s="3">
        <v>680</v>
      </c>
    </row>
    <row r="9" spans="1:5">
      <c t="s" r="A9" s="4">
        <v>684</v>
      </c>
      <c t="n" r="B9" s="6">
        <v>-2575</v>
      </c>
      <c t="n" r="C9" s="6">
        <v>6146</v>
      </c>
      <c t="n" r="D9" s="6">
        <v>14260</v>
      </c>
      <c t="n" r="E9" s="6">
        <v>4111</v>
      </c>
    </row>
    <row r="10" spans="1:5">
      <c t="s" r="A10" s="4">
        <v>685</v>
      </c>
      <c t="n" r="B10" s="6">
        <v>43</v>
      </c>
      <c t="n" r="C10" s="6">
        <v>0</v>
      </c>
      <c t="n" r="D10" s="6">
        <v>-54</v>
      </c>
      <c t="n" r="E10" s="6">
        <v>-645</v>
      </c>
    </row>
    <row r="11" spans="1:5">
      <c t="s" r="A11" s="4">
        <v>681</v>
      </c>
      <c t="n" r="B11" s="6">
        <v>-2532</v>
      </c>
      <c t="n" r="C11" s="6">
        <v>6146</v>
      </c>
      <c t="n" r="D11" s="6">
        <v>14206</v>
      </c>
      <c t="n" r="E11" s="6">
        <v>3466</v>
      </c>
    </row>
    <row r="12" spans="1:5">
      <c t="s" r="A12" s="4">
        <v>686</v>
      </c>
      <c t="n" r="B12" s="6">
        <v>1034</v>
      </c>
      <c t="n" r="C12" s="6">
        <v>-2468</v>
      </c>
      <c t="n" r="D12" s="6">
        <v>-5727</v>
      </c>
      <c t="n" r="E12" s="6">
        <v>-1651</v>
      </c>
    </row>
    <row r="13" spans="1:5">
      <c t="s" r="A13" s="4">
        <v>687</v>
      </c>
      <c t="n" r="B13" s="6">
        <v>-17</v>
      </c>
      <c t="n" r="C13" s="6">
        <v>0</v>
      </c>
      <c t="n" r="D13" s="6">
        <v>22</v>
      </c>
      <c t="n" r="E13" s="6">
        <v>259</v>
      </c>
    </row>
    <row r="14" spans="1:5">
      <c t="s" r="A14" s="4">
        <v>682</v>
      </c>
      <c t="n" r="B14" s="6">
        <v>1017</v>
      </c>
      <c t="n" r="C14" s="6">
        <v>-2468</v>
      </c>
      <c t="n" r="D14" s="6">
        <v>-5705</v>
      </c>
      <c t="n" r="E14" s="6">
        <v>-1392</v>
      </c>
    </row>
    <row r="15" spans="1:5">
      <c t="s" r="A15" s="4">
        <v>688</v>
      </c>
      <c t="n" r="B15" s="6">
        <v>-1541</v>
      </c>
      <c t="n" r="C15" s="6">
        <v>3678</v>
      </c>
      <c t="n" r="D15" s="6">
        <v>8533</v>
      </c>
      <c t="n" r="E15" s="6">
        <v>2460</v>
      </c>
    </row>
    <row r="16" spans="1:5">
      <c t="s" r="A16" s="4">
        <v>689</v>
      </c>
      <c t="n" r="B16" s="6">
        <v>26</v>
      </c>
      <c t="n" r="C16" s="6">
        <v>0</v>
      </c>
      <c t="n" r="D16" s="6">
        <v>-32</v>
      </c>
      <c t="n" r="E16" s="6">
        <v>-386</v>
      </c>
    </row>
    <row r="17" spans="1:5">
      <c t="s" r="A17" s="4">
        <v>122</v>
      </c>
      <c t="n" r="B17" s="6">
        <v>-1515</v>
      </c>
      <c t="n" r="C17" s="6">
        <v>3678</v>
      </c>
      <c t="n" r="D17" s="6">
        <v>8501</v>
      </c>
      <c t="n" r="E17" s="6">
        <v>2074</v>
      </c>
    </row>
    <row r="18" spans="1:5">
      <c t="s" r="A18" s="4">
        <v>690</v>
      </c>
    </row>
    <row r="19" spans="1:5">
      <c t="s" r="A19" s="3">
        <v>680</v>
      </c>
    </row>
    <row r="20" spans="1:5">
      <c t="s" r="A20" s="4">
        <v>681</v>
      </c>
      <c t="n" r="B20" s="6">
        <v>384</v>
      </c>
      <c t="n" r="C20" s="6">
        <v>-388</v>
      </c>
      <c t="n" r="D20" s="6">
        <v>-603</v>
      </c>
      <c t="n" r="E20" s="6">
        <v>-388</v>
      </c>
    </row>
    <row r="21" spans="1:5">
      <c t="s" r="A21" s="4">
        <v>682</v>
      </c>
      <c t="n" r="B21" s="6">
        <v>-154</v>
      </c>
      <c t="n" r="C21" s="6">
        <v>156</v>
      </c>
      <c t="n" r="D21" s="6">
        <v>242</v>
      </c>
      <c t="n" r="E21" s="6">
        <v>156</v>
      </c>
    </row>
    <row r="22" spans="1:5">
      <c t="s" r="A22" s="4">
        <v>122</v>
      </c>
      <c t="n" r="B22" s="6">
        <v>230</v>
      </c>
      <c t="n" r="C22" s="6">
        <v>-232</v>
      </c>
      <c t="n" r="D22" s="6">
        <v>-361</v>
      </c>
      <c t="n" r="E22" s="6">
        <v>-232</v>
      </c>
    </row>
    <row r="23" spans="1:5">
      <c t="s" r="A23" s="4">
        <v>691</v>
      </c>
    </row>
    <row r="24" spans="1:5">
      <c t="s" r="A24" s="3">
        <v>680</v>
      </c>
    </row>
    <row r="25" spans="1:5">
      <c t="s" r="A25" s="4">
        <v>681</v>
      </c>
      <c t="n" r="B25" s="6">
        <v>236</v>
      </c>
      <c t="n" r="C25" s="6">
        <v>193</v>
      </c>
      <c t="n" r="D25" s="6">
        <v>635</v>
      </c>
      <c t="n" r="E25" s="6">
        <v>379</v>
      </c>
    </row>
    <row r="26" spans="1:5">
      <c t="s" r="A26" s="4">
        <v>682</v>
      </c>
      <c t="n" r="B26" s="6">
        <v>-95</v>
      </c>
      <c t="n" r="C26" s="6">
        <v>-78</v>
      </c>
      <c t="n" r="D26" s="6">
        <v>-255</v>
      </c>
      <c t="n" r="E26" s="6">
        <v>-152</v>
      </c>
    </row>
    <row r="27" spans="1:5">
      <c t="s" r="A27" s="4">
        <v>122</v>
      </c>
      <c t="n" r="B27" s="7">
        <v>141</v>
      </c>
      <c t="n" r="C27" s="7">
        <v>115</v>
      </c>
      <c t="n" r="D27" s="7">
        <v>380</v>
      </c>
      <c t="n" r="E27" s="7">
        <v>2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2</v>
      </c>
      <c t="s" r="B1" s="2">
        <v>76</v>
      </c>
      <c t="s" r="D1" s="2">
        <v>1</v>
      </c>
    </row>
    <row r="2" spans="1:5">
      <c t="s" r="B2" s="2">
        <v>2</v>
      </c>
      <c t="s" r="C2" s="2">
        <v>77</v>
      </c>
      <c t="s" r="D2" s="2">
        <v>2</v>
      </c>
      <c t="s" r="E2" s="2">
        <v>77</v>
      </c>
    </row>
    <row r="3" spans="1:5">
      <c t="s" r="A3" s="3">
        <v>693</v>
      </c>
    </row>
    <row r="4" spans="1:5">
      <c t="s" r="A4" s="4">
        <v>474</v>
      </c>
      <c t="n" r="D4" s="7">
        <v>1196065</v>
      </c>
      <c t="n" r="E4" s="7">
        <v>1144099</v>
      </c>
    </row>
    <row r="5" spans="1:5">
      <c t="s" r="A5" s="4">
        <v>694</v>
      </c>
      <c t="n" r="B5" s="7">
        <v>-1144</v>
      </c>
      <c t="n" r="C5" s="7">
        <v>3561</v>
      </c>
      <c t="n" r="D5" s="6">
        <v>8520</v>
      </c>
      <c t="n" r="E5" s="6">
        <v>2069</v>
      </c>
    </row>
    <row r="6" spans="1:5">
      <c t="s" r="A6" s="4">
        <v>695</v>
      </c>
      <c t="n" r="B6" s="6">
        <v>1244280</v>
      </c>
      <c t="n" r="C6" s="6">
        <v>1183973</v>
      </c>
      <c t="n" r="D6" s="6">
        <v>1244280</v>
      </c>
      <c t="n" r="E6" s="6">
        <v>1183973</v>
      </c>
    </row>
    <row r="7" spans="1:5">
      <c t="s" r="A7" s="4">
        <v>683</v>
      </c>
    </row>
    <row r="8" spans="1:5">
      <c t="s" r="A8" s="3">
        <v>693</v>
      </c>
    </row>
    <row r="9" spans="1:5">
      <c t="s" r="A9" s="4">
        <v>474</v>
      </c>
      <c t="n" r="B9" s="6">
        <v>13967</v>
      </c>
      <c t="n" r="C9" s="6">
        <v>6139</v>
      </c>
      <c t="n" r="D9" s="6">
        <v>3951</v>
      </c>
      <c t="n" r="E9" s="6">
        <v>7743</v>
      </c>
    </row>
    <row r="10" spans="1:5">
      <c t="s" r="A10" s="4">
        <v>694</v>
      </c>
      <c t="n" r="B10" s="6">
        <v>-1515</v>
      </c>
      <c t="n" r="C10" s="6">
        <v>3678</v>
      </c>
      <c t="n" r="D10" s="6">
        <v>8501</v>
      </c>
      <c t="n" r="E10" s="6">
        <v>2074</v>
      </c>
    </row>
    <row r="11" spans="1:5">
      <c t="s" r="A11" s="4">
        <v>695</v>
      </c>
      <c t="n" r="B11" s="6">
        <v>12452</v>
      </c>
      <c t="n" r="C11" s="6">
        <v>9817</v>
      </c>
      <c t="n" r="D11" s="6">
        <v>12452</v>
      </c>
      <c t="n" r="E11" s="6">
        <v>9817</v>
      </c>
    </row>
    <row r="12" spans="1:5">
      <c t="s" r="A12" s="4">
        <v>691</v>
      </c>
    </row>
    <row r="13" spans="1:5">
      <c t="s" r="A13" s="3">
        <v>693</v>
      </c>
    </row>
    <row r="14" spans="1:5">
      <c t="s" r="A14" s="4">
        <v>474</v>
      </c>
      <c t="n" r="B14" s="6">
        <v>-6185</v>
      </c>
      <c t="n" r="C14" s="6">
        <v>-7602</v>
      </c>
      <c t="n" r="D14" s="6">
        <v>-6424</v>
      </c>
      <c t="n" r="E14" s="6">
        <v>-7714</v>
      </c>
    </row>
    <row r="15" spans="1:5">
      <c t="s" r="A15" s="4">
        <v>694</v>
      </c>
      <c t="n" r="B15" s="6">
        <v>141</v>
      </c>
      <c t="n" r="C15" s="6">
        <v>115</v>
      </c>
      <c t="n" r="D15" s="6">
        <v>380</v>
      </c>
      <c t="n" r="E15" s="6">
        <v>227</v>
      </c>
    </row>
    <row r="16" spans="1:5">
      <c t="s" r="A16" s="4">
        <v>695</v>
      </c>
      <c t="n" r="B16" s="6">
        <v>-6044</v>
      </c>
      <c t="n" r="C16" s="6">
        <v>-7487</v>
      </c>
      <c t="n" r="D16" s="6">
        <v>-6044</v>
      </c>
      <c t="n" r="E16" s="6">
        <v>-7487</v>
      </c>
    </row>
    <row r="17" spans="1:5">
      <c t="s" r="A17" s="4">
        <v>690</v>
      </c>
    </row>
    <row r="18" spans="1:5">
      <c t="s" r="A18" s="3">
        <v>693</v>
      </c>
    </row>
    <row r="19" spans="1:5">
      <c t="s" r="A19" s="4">
        <v>474</v>
      </c>
      <c t="n" r="B19" s="6">
        <v>-664</v>
      </c>
      <c t="n" r="C19" s="6">
        <v>0</v>
      </c>
      <c t="n" r="D19" s="6">
        <v>-73</v>
      </c>
      <c t="n" r="E19" s="6">
        <v>0</v>
      </c>
    </row>
    <row r="20" spans="1:5">
      <c t="s" r="A20" s="4">
        <v>694</v>
      </c>
      <c t="n" r="B20" s="6">
        <v>230</v>
      </c>
      <c t="n" r="C20" s="6">
        <v>-232</v>
      </c>
      <c t="n" r="D20" s="6">
        <v>-361</v>
      </c>
      <c t="n" r="E20" s="6">
        <v>-232</v>
      </c>
    </row>
    <row r="21" spans="1:5">
      <c t="s" r="A21" s="4">
        <v>695</v>
      </c>
      <c t="n" r="B21" s="6">
        <v>-434</v>
      </c>
      <c t="n" r="C21" s="6">
        <v>-232</v>
      </c>
      <c t="n" r="D21" s="6">
        <v>-434</v>
      </c>
      <c t="n" r="E21" s="6">
        <v>-232</v>
      </c>
    </row>
    <row r="22" spans="1:5">
      <c t="s" r="A22" s="4">
        <v>128</v>
      </c>
    </row>
    <row r="23" spans="1:5">
      <c t="s" r="A23" s="3">
        <v>693</v>
      </c>
    </row>
    <row r="24" spans="1:5">
      <c t="s" r="A24" s="4">
        <v>474</v>
      </c>
      <c t="n" r="B24" s="6">
        <v>7118</v>
      </c>
      <c t="n" r="C24" s="6">
        <v>-1463</v>
      </c>
      <c t="n" r="D24" s="6">
        <v>-2546</v>
      </c>
      <c t="n" r="E24" s="6">
        <v>29</v>
      </c>
    </row>
    <row r="25" spans="1:5">
      <c t="s" r="A25" s="4">
        <v>694</v>
      </c>
      <c t="n" r="B25" s="6">
        <v>-1144</v>
      </c>
      <c t="n" r="C25" s="6">
        <v>3561</v>
      </c>
      <c t="n" r="D25" s="6">
        <v>8520</v>
      </c>
      <c t="n" r="E25" s="6">
        <v>2069</v>
      </c>
    </row>
    <row r="26" spans="1:5">
      <c t="s" r="A26" s="4">
        <v>695</v>
      </c>
      <c t="n" r="B26" s="7">
        <v>5974</v>
      </c>
      <c t="n" r="C26" s="7">
        <v>2098</v>
      </c>
      <c t="n" r="D26" s="7">
        <v>5974</v>
      </c>
      <c t="n" r="E26" s="7">
        <v>20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6</v>
      </c>
      <c t="s" r="B1" s="2">
        <v>76</v>
      </c>
      <c t="s" r="D1" s="2">
        <v>1</v>
      </c>
    </row>
    <row r="2" spans="1:5">
      <c t="s" r="B2" s="2">
        <v>2</v>
      </c>
      <c t="s" r="C2" s="2">
        <v>77</v>
      </c>
      <c t="s" r="D2" s="2">
        <v>2</v>
      </c>
      <c t="s" r="E2" s="2">
        <v>77</v>
      </c>
    </row>
    <row r="3" spans="1:5">
      <c t="s" r="A3" s="3">
        <v>680</v>
      </c>
    </row>
    <row r="4" spans="1:5">
      <c t="s" r="A4" s="4">
        <v>108</v>
      </c>
      <c t="n" r="B4" s="7">
        <v>-9281</v>
      </c>
      <c t="n" r="C4" s="7">
        <v>-9034</v>
      </c>
      <c t="n" r="D4" s="7">
        <v>-26798</v>
      </c>
      <c t="n" r="E4" s="7">
        <v>-27027</v>
      </c>
    </row>
    <row r="5" spans="1:5">
      <c t="s" r="A5" s="4">
        <v>109</v>
      </c>
      <c t="n" r="B5" s="6">
        <v>22906</v>
      </c>
      <c t="n" r="C5" s="6">
        <v>20609</v>
      </c>
      <c t="n" r="D5" s="6">
        <v>65235</v>
      </c>
      <c t="n" r="E5" s="6">
        <v>62207</v>
      </c>
    </row>
    <row r="6" spans="1:5">
      <c t="s" r="A6" s="4">
        <v>683</v>
      </c>
    </row>
    <row r="7" spans="1:5">
      <c t="s" r="A7" s="3">
        <v>680</v>
      </c>
    </row>
    <row r="8" spans="1:5">
      <c t="s" r="A8" s="4">
        <v>697</v>
      </c>
      <c t="n" r="B8" s="6">
        <v>-43</v>
      </c>
      <c t="n" r="C8" s="6">
        <v>0</v>
      </c>
      <c t="n" r="D8" s="6">
        <v>54</v>
      </c>
      <c t="n" r="E8" s="6">
        <v>645</v>
      </c>
    </row>
    <row r="9" spans="1:5">
      <c t="s" r="A9" s="4">
        <v>108</v>
      </c>
      <c t="n" r="B9" s="6">
        <v>17</v>
      </c>
      <c t="n" r="C9" s="6">
        <v>0</v>
      </c>
      <c t="n" r="D9" s="6">
        <v>-22</v>
      </c>
      <c t="n" r="E9" s="6">
        <v>-259</v>
      </c>
    </row>
    <row r="10" spans="1:5">
      <c t="s" r="A10" s="4">
        <v>698</v>
      </c>
      <c t="n" r="B10" s="6">
        <v>-26</v>
      </c>
      <c t="n" r="C10" s="6">
        <v>0</v>
      </c>
      <c t="n" r="D10" s="6">
        <v>32</v>
      </c>
      <c t="n" r="E10" s="6">
        <v>386</v>
      </c>
    </row>
    <row r="11" spans="1:5">
      <c t="s" r="A11" s="4">
        <v>699</v>
      </c>
    </row>
    <row r="12" spans="1:5">
      <c t="s" r="A12" s="3">
        <v>680</v>
      </c>
    </row>
    <row r="13" spans="1:5">
      <c t="s" r="A13" s="4">
        <v>698</v>
      </c>
      <c t="n" r="B13" s="6">
        <v>115</v>
      </c>
      <c t="n" r="C13" s="6">
        <v>115</v>
      </c>
      <c t="n" r="D13" s="6">
        <v>456</v>
      </c>
      <c t="n" r="E13" s="6">
        <v>734</v>
      </c>
    </row>
    <row r="14" spans="1:5">
      <c t="s" r="A14" s="4">
        <v>700</v>
      </c>
    </row>
    <row r="15" spans="1:5">
      <c t="s" r="A15" s="3">
        <v>680</v>
      </c>
    </row>
    <row r="16" spans="1:5">
      <c t="s" r="A16" s="4">
        <v>167</v>
      </c>
      <c t="n" r="B16" s="6">
        <v>-43</v>
      </c>
      <c t="n" r="C16" s="6">
        <v>0</v>
      </c>
      <c t="n" r="D16" s="6">
        <v>54</v>
      </c>
      <c t="n" r="E16" s="6">
        <v>645</v>
      </c>
    </row>
    <row r="17" spans="1:5">
      <c t="s" r="A17" s="4">
        <v>108</v>
      </c>
      <c t="n" r="B17" s="6">
        <v>17</v>
      </c>
      <c t="n" r="C17" s="6">
        <v>0</v>
      </c>
      <c t="n" r="D17" s="6">
        <v>-22</v>
      </c>
      <c t="n" r="E17" s="6">
        <v>-259</v>
      </c>
    </row>
    <row r="18" spans="1:5">
      <c t="s" r="A18" s="4">
        <v>109</v>
      </c>
      <c t="n" r="B18" s="6">
        <v>-26</v>
      </c>
      <c t="n" r="C18" s="6">
        <v>0</v>
      </c>
      <c t="n" r="D18" s="6">
        <v>32</v>
      </c>
      <c t="n" r="E18" s="6">
        <v>386</v>
      </c>
    </row>
    <row r="19" spans="1:5">
      <c t="s" r="A19" s="4">
        <v>701</v>
      </c>
    </row>
    <row r="20" spans="1:5">
      <c t="s" r="A20" s="3">
        <v>680</v>
      </c>
    </row>
    <row r="21" spans="1:5">
      <c t="s" r="A21" s="4">
        <v>697</v>
      </c>
      <c t="n" r="B21" s="6">
        <v>236</v>
      </c>
      <c t="n" r="C21" s="6">
        <v>193</v>
      </c>
      <c t="n" r="D21" s="6">
        <v>708</v>
      </c>
      <c t="n" r="E21" s="6">
        <v>581</v>
      </c>
    </row>
    <row r="22" spans="1:5">
      <c t="s" r="A22" s="4">
        <v>108</v>
      </c>
      <c t="n" r="B22" s="6">
        <v>-95</v>
      </c>
      <c t="n" r="C22" s="6">
        <v>-78</v>
      </c>
      <c t="n" r="D22" s="6">
        <v>-284</v>
      </c>
      <c t="n" r="E22" s="6">
        <v>-233</v>
      </c>
    </row>
    <row r="23" spans="1:5">
      <c t="s" r="A23" s="4">
        <v>698</v>
      </c>
      <c t="n" r="B23" s="7">
        <v>141</v>
      </c>
      <c t="n" r="C23" s="7">
        <v>115</v>
      </c>
      <c t="n" r="D23" s="7">
        <v>424</v>
      </c>
      <c t="n" r="E23" s="7">
        <v>3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702</v>
      </c>
      <c t="s" r="B1" s="2">
        <v>1</v>
      </c>
    </row>
    <row r="2" spans="1:3">
      <c t="s" r="B2" s="2">
        <v>703</v>
      </c>
      <c t="s" r="C2" s="2">
        <v>704</v>
      </c>
    </row>
    <row r="3" spans="1:3">
      <c t="s" r="A3" s="3">
        <v>705</v>
      </c>
    </row>
    <row r="4" spans="1:3">
      <c t="s" r="A4" s="4">
        <v>706</v>
      </c>
      <c t="n" r="B4" s="7">
        <v>255</v>
      </c>
    </row>
    <row r="5" spans="1:3">
      <c t="s" r="A5" s="4">
        <v>707</v>
      </c>
      <c t="n" r="B5" s="6">
        <v>40000</v>
      </c>
    </row>
    <row r="6" spans="1:3">
      <c t="s" r="A6" s="4">
        <v>596</v>
      </c>
      <c t="n" r="B6" s="6">
        <v>20400</v>
      </c>
    </row>
    <row r="7" spans="1:3">
      <c t="s" r="A7" s="4">
        <v>708</v>
      </c>
      <c t="n" r="B7" s="7">
        <v>21100</v>
      </c>
    </row>
    <row r="8" spans="1:3">
      <c t="s" r="A8" s="4">
        <v>709</v>
      </c>
    </row>
    <row r="9" spans="1:3">
      <c t="s" r="A9" s="3">
        <v>705</v>
      </c>
    </row>
    <row r="10" spans="1:3">
      <c t="s" r="A10" s="4">
        <v>710</v>
      </c>
      <c t="n" r="B10" s="6">
        <v>34</v>
      </c>
      <c t="n" r="C10" s="6">
        <v>23</v>
      </c>
    </row>
    <row r="11" spans="1:3">
      <c t="s" r="A11" s="4">
        <v>711</v>
      </c>
      <c t="n" r="B11" s="7">
        <v>549500</v>
      </c>
      <c t="n" r="C11" s="7">
        <v>391400</v>
      </c>
    </row>
    <row r="12" spans="1:3">
      <c t="s" r="A12" s="4">
        <v>712</v>
      </c>
    </row>
    <row r="13" spans="1:3">
      <c t="s" r="A13" s="3">
        <v>705</v>
      </c>
    </row>
    <row r="14" spans="1:3">
      <c t="s" r="A14" s="4">
        <v>713</v>
      </c>
      <c t="n" r="B14" s="6">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25</v>
      </c>
    </row>
    <row r="2" spans="1:3">
      <c t="s" r="A2" s="4">
        <v>715</v>
      </c>
    </row>
    <row r="3" spans="1:3">
      <c t="s" r="A3" s="3">
        <v>716</v>
      </c>
    </row>
    <row r="4" spans="1:3">
      <c t="s" r="A4" s="4">
        <v>717</v>
      </c>
      <c t="n" r="B4" s="7">
        <v>18641</v>
      </c>
      <c t="n" r="C4" s="7">
        <v>6854</v>
      </c>
    </row>
    <row r="5" spans="1:3">
      <c t="s" r="A5" s="4">
        <v>718</v>
      </c>
      <c t="n" r="B5" s="6">
        <v>19494</v>
      </c>
      <c t="n" r="C5" s="6">
        <v>6623</v>
      </c>
    </row>
    <row r="6" spans="1:3">
      <c t="s" r="A6" s="4">
        <v>719</v>
      </c>
    </row>
    <row r="7" spans="1:3">
      <c t="s" r="A7" s="3">
        <v>716</v>
      </c>
    </row>
    <row r="8" spans="1:3">
      <c t="s" r="A8" s="4">
        <v>717</v>
      </c>
      <c t="n" r="B8" s="6">
        <v>18634</v>
      </c>
      <c t="n" r="C8" s="6">
        <v>6849</v>
      </c>
    </row>
    <row r="9" spans="1:3">
      <c t="s" r="A9" s="4">
        <v>720</v>
      </c>
    </row>
    <row r="10" spans="1:3">
      <c t="s" r="A10" s="3">
        <v>716</v>
      </c>
    </row>
    <row r="11" spans="1:3">
      <c t="s" r="A11" s="4">
        <v>717</v>
      </c>
      <c t="n" r="B11" s="6">
        <v>7</v>
      </c>
      <c t="n" r="C11" s="6">
        <v>5</v>
      </c>
    </row>
    <row r="12" spans="1:3">
      <c t="s" r="A12" s="4">
        <v>721</v>
      </c>
    </row>
    <row r="13" spans="1:3">
      <c t="s" r="A13" s="3">
        <v>716</v>
      </c>
    </row>
    <row r="14" spans="1:3">
      <c t="s" r="A14" s="4">
        <v>718</v>
      </c>
      <c t="n" r="B14" s="6">
        <v>19468</v>
      </c>
      <c t="n" r="C14" s="6">
        <v>6623</v>
      </c>
    </row>
    <row r="15" spans="1:3">
      <c t="s" r="A15" s="4">
        <v>722</v>
      </c>
    </row>
    <row r="16" spans="1:3">
      <c t="s" r="A16" s="3">
        <v>716</v>
      </c>
    </row>
    <row r="17" spans="1:3">
      <c t="s" r="A17" s="4">
        <v>718</v>
      </c>
      <c t="n" r="B17" s="6">
        <v>26</v>
      </c>
      <c t="n" r="C17" s="6">
        <v>0</v>
      </c>
    </row>
    <row r="18" spans="1:3">
      <c t="s" r="A18" s="4">
        <v>712</v>
      </c>
    </row>
    <row r="19" spans="1:3">
      <c t="s" r="A19" s="3">
        <v>716</v>
      </c>
    </row>
    <row r="20" spans="1:3">
      <c t="s" r="A20" s="4">
        <v>717</v>
      </c>
      <c t="n" r="B20" s="6">
        <v>0</v>
      </c>
      <c t="n" r="C20" s="6">
        <v>0</v>
      </c>
    </row>
    <row r="21" spans="1:3">
      <c t="s" r="A21" s="4">
        <v>718</v>
      </c>
      <c t="n" r="B21" s="6">
        <v>722</v>
      </c>
      <c t="n" r="C21" s="6">
        <v>122</v>
      </c>
    </row>
    <row r="22" spans="1:3">
      <c t="s" r="A22" s="4">
        <v>723</v>
      </c>
    </row>
    <row r="23" spans="1:3">
      <c t="s" r="A23" s="3">
        <v>716</v>
      </c>
    </row>
    <row r="24" spans="1:3">
      <c t="s" r="A24" s="4">
        <v>717</v>
      </c>
      <c t="n" r="B24" s="6">
        <v>0</v>
      </c>
      <c t="n" r="C24" s="6">
        <v>0</v>
      </c>
    </row>
    <row r="25" spans="1:3">
      <c t="s" r="A25" s="4">
        <v>724</v>
      </c>
    </row>
    <row r="26" spans="1:3">
      <c t="s" r="A26" s="3">
        <v>716</v>
      </c>
    </row>
    <row r="27" spans="1:3">
      <c t="s" r="A27" s="4">
        <v>718</v>
      </c>
      <c t="n" r="B27" s="7">
        <v>722</v>
      </c>
      <c t="n" r="C27" s="7">
        <v>1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5</v>
      </c>
      <c t="s" r="B1" s="2">
        <v>76</v>
      </c>
      <c t="s" r="D1" s="2">
        <v>1</v>
      </c>
    </row>
    <row r="2" spans="1:5">
      <c t="s" r="B2" s="2">
        <v>2</v>
      </c>
      <c t="s" r="C2" s="2">
        <v>77</v>
      </c>
      <c t="s" r="D2" s="2">
        <v>2</v>
      </c>
      <c t="s" r="E2" s="2">
        <v>77</v>
      </c>
    </row>
    <row r="3" spans="1:5">
      <c t="s" r="A3" s="4">
        <v>715</v>
      </c>
    </row>
    <row r="4" spans="1:5">
      <c t="s" r="A4" s="3">
        <v>726</v>
      </c>
    </row>
    <row r="5" spans="1:5">
      <c t="s" r="A5" s="4">
        <v>727</v>
      </c>
      <c t="n" r="B5" s="7">
        <v>-90</v>
      </c>
      <c t="n" r="C5" s="7">
        <v>-337</v>
      </c>
      <c t="n" r="D5" s="7">
        <v>-957</v>
      </c>
      <c t="n" r="E5" s="7">
        <v>76</v>
      </c>
    </row>
    <row r="6" spans="1:5">
      <c t="s" r="A6" s="4">
        <v>728</v>
      </c>
    </row>
    <row r="7" spans="1:5">
      <c t="s" r="A7" s="3">
        <v>726</v>
      </c>
    </row>
    <row r="8" spans="1:5">
      <c t="s" r="A8" s="4">
        <v>727</v>
      </c>
      <c t="n" r="B8" s="6">
        <v>-95</v>
      </c>
      <c t="n" r="C8" s="6">
        <v>-335</v>
      </c>
      <c t="n" r="D8" s="6">
        <v>-1060</v>
      </c>
      <c t="n" r="E8" s="6">
        <v>75</v>
      </c>
    </row>
    <row r="9" spans="1:5">
      <c t="s" r="A9" s="4">
        <v>729</v>
      </c>
    </row>
    <row r="10" spans="1:5">
      <c t="s" r="A10" s="3">
        <v>726</v>
      </c>
    </row>
    <row r="11" spans="1:5">
      <c t="s" r="A11" s="4">
        <v>727</v>
      </c>
      <c t="n" r="B11" s="6">
        <v>5</v>
      </c>
      <c t="n" r="C11" s="6">
        <v>-2</v>
      </c>
      <c t="n" r="D11" s="6">
        <v>103</v>
      </c>
      <c t="n" r="E11" s="6">
        <v>1</v>
      </c>
    </row>
    <row r="12" spans="1:5">
      <c t="s" r="A12" s="4">
        <v>712</v>
      </c>
    </row>
    <row r="13" spans="1:5">
      <c t="s" r="A13" s="3">
        <v>726</v>
      </c>
    </row>
    <row r="14" spans="1:5">
      <c t="s" r="A14" s="4">
        <v>727</v>
      </c>
      <c t="n" r="B14" s="6">
        <v>-129</v>
      </c>
      <c t="n" r="C14" s="6">
        <v>-55</v>
      </c>
      <c t="n" r="D14" s="6">
        <v>-366</v>
      </c>
      <c t="n" r="E14" s="6">
        <v>-55</v>
      </c>
    </row>
    <row r="15" spans="1:5">
      <c t="s" r="A15" s="4">
        <v>730</v>
      </c>
    </row>
    <row r="16" spans="1:5">
      <c t="s" r="A16" s="3">
        <v>726</v>
      </c>
    </row>
    <row r="17" spans="1:5">
      <c t="s" r="A17" s="4">
        <v>727</v>
      </c>
      <c t="n" r="B17" s="7">
        <v>-129</v>
      </c>
      <c t="n" r="C17" s="7">
        <v>-55</v>
      </c>
      <c t="n" r="D17" s="7">
        <v>-366</v>
      </c>
      <c t="n" r="E17" s="7">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t="s" r="A1" s="1">
        <v>124</v>
      </c>
      <c t="s" r="B1" s="2">
        <v>119</v>
      </c>
      <c t="s" r="C1" s="2">
        <v>125</v>
      </c>
      <c t="s" r="D1" s="2">
        <v>126</v>
      </c>
      <c t="s" r="E1" s="2">
        <v>127</v>
      </c>
      <c t="s" r="F1" s="2">
        <v>128</v>
      </c>
      <c t="s" r="G1" s="2">
        <v>129</v>
      </c>
      <c t="s" r="H1" s="2">
        <v>130</v>
      </c>
      <c t="s" r="I1" s="2">
        <v>131</v>
      </c>
      <c t="s" r="J1" s="2">
        <v>132</v>
      </c>
    </row>
    <row r="2" spans="1:10">
      <c t="s" r="A2" s="4">
        <v>133</v>
      </c>
      <c t="n" r="B2" s="7">
        <v>1144099</v>
      </c>
      <c t="n" r="C2" s="7">
        <v>832</v>
      </c>
      <c t="n" r="D2" s="7">
        <v>995053</v>
      </c>
      <c t="n" r="E2" s="7">
        <v>465276</v>
      </c>
      <c t="n" r="F2" s="7">
        <v>29</v>
      </c>
      <c t="n" r="G2" s="7">
        <v>-271779</v>
      </c>
      <c t="n" r="H2" s="7">
        <v>-45312</v>
      </c>
      <c t="n" r="I2" s="7">
        <v>-7113</v>
      </c>
      <c t="n" r="J2" s="7">
        <v>7113</v>
      </c>
    </row>
    <row r="3" spans="1:10">
      <c t="s" r="A3" s="3">
        <v>134</v>
      </c>
    </row>
    <row r="4" spans="1:10">
      <c t="s" r="A4" s="4">
        <v>109</v>
      </c>
      <c t="n" r="B4" s="6">
        <v>62207</v>
      </c>
      <c t="n" r="E4" s="6">
        <v>62207</v>
      </c>
    </row>
    <row r="5" spans="1:10">
      <c t="s" r="A5" s="4">
        <v>135</v>
      </c>
      <c t="n" r="B5" s="6">
        <v>2069</v>
      </c>
      <c t="n" r="F5" s="6">
        <v>2069</v>
      </c>
    </row>
    <row r="6" spans="1:10">
      <c t="s" r="A6" s="4">
        <v>136</v>
      </c>
      <c t="n" r="B6" s="6">
        <v>-31810</v>
      </c>
      <c t="n" r="E6" s="6">
        <v>-31810</v>
      </c>
    </row>
    <row r="7" spans="1:10">
      <c t="s" r="A7" s="4">
        <v>137</v>
      </c>
      <c t="n" r="B7" s="6">
        <v>49</v>
      </c>
      <c t="n" r="D7" s="6">
        <v>49</v>
      </c>
      <c t="n" r="I7" s="6">
        <v>405</v>
      </c>
      <c t="n" r="J7" s="6">
        <v>-405</v>
      </c>
    </row>
    <row r="8" spans="1:10">
      <c t="s" r="A8" s="4">
        <v>138</v>
      </c>
      <c t="n" r="B8" s="6">
        <v>0</v>
      </c>
      <c t="n" r="G8" s="6">
        <v>0</v>
      </c>
    </row>
    <row r="9" spans="1:10">
      <c t="s" r="A9" s="4">
        <v>139</v>
      </c>
      <c t="n" r="B9" s="6">
        <v>-1946</v>
      </c>
      <c t="n" r="G9" s="6">
        <v>-1946</v>
      </c>
    </row>
    <row r="10" spans="1:10">
      <c t="s" r="A10" s="4">
        <v>140</v>
      </c>
      <c t="n" r="B10" s="6">
        <v>1069</v>
      </c>
      <c t="n" r="D10" s="6">
        <v>75</v>
      </c>
      <c t="n" r="G10" s="6">
        <v>994</v>
      </c>
    </row>
    <row r="11" spans="1:10">
      <c t="s" r="A11" s="4">
        <v>141</v>
      </c>
      <c t="n" r="B11" s="6">
        <v>2054</v>
      </c>
      <c t="n" r="D11" s="6">
        <v>-175</v>
      </c>
      <c t="n" r="G11" s="6">
        <v>2229</v>
      </c>
    </row>
    <row r="12" spans="1:10">
      <c t="s" r="A12" s="4">
        <v>142</v>
      </c>
      <c t="n" r="B12" s="6">
        <v>2119</v>
      </c>
      <c t="n" r="D12" s="6">
        <v>171</v>
      </c>
      <c t="n" r="H12" s="6">
        <v>1948</v>
      </c>
    </row>
    <row r="13" spans="1:10">
      <c t="s" r="A13" s="4">
        <v>143</v>
      </c>
      <c t="n" r="B13" s="6">
        <v>3863</v>
      </c>
      <c t="n" r="D13" s="6">
        <v>3863</v>
      </c>
    </row>
    <row r="14" spans="1:10">
      <c t="s" r="A14" s="4">
        <v>144</v>
      </c>
      <c t="n" r="B14" s="6">
        <v>200</v>
      </c>
      <c t="n" r="D14" s="6">
        <v>200</v>
      </c>
    </row>
    <row r="15" spans="1:10">
      <c t="s" r="A15" s="4">
        <v>145</v>
      </c>
      <c t="n" r="B15" s="6">
        <v>1183973</v>
      </c>
      <c t="n" r="C15" s="6">
        <v>832</v>
      </c>
      <c t="n" r="D15" s="6">
        <v>999236</v>
      </c>
      <c t="n" r="E15" s="6">
        <v>495673</v>
      </c>
      <c t="n" r="F15" s="6">
        <v>2098</v>
      </c>
      <c t="n" r="G15" s="6">
        <v>-270502</v>
      </c>
      <c t="n" r="H15" s="6">
        <v>-43364</v>
      </c>
      <c t="n" r="I15" s="6">
        <v>-6708</v>
      </c>
      <c t="n" r="J15" s="6">
        <v>6708</v>
      </c>
    </row>
    <row r="16" spans="1:10">
      <c t="s" r="A16" s="4">
        <v>146</v>
      </c>
      <c t="n" r="F16" s="6">
        <v>-1463</v>
      </c>
    </row>
    <row r="17" spans="1:10">
      <c t="s" r="A17" s="3">
        <v>134</v>
      </c>
    </row>
    <row r="18" spans="1:10">
      <c t="s" r="A18" s="4">
        <v>109</v>
      </c>
      <c t="n" r="B18" s="6">
        <v>20609</v>
      </c>
    </row>
    <row r="19" spans="1:10">
      <c t="s" r="A19" s="4">
        <v>135</v>
      </c>
      <c t="n" r="B19" s="6">
        <v>3561</v>
      </c>
      <c t="n" r="F19" s="6">
        <v>3561</v>
      </c>
    </row>
    <row r="20" spans="1:10">
      <c t="s" r="A20" s="4">
        <v>145</v>
      </c>
      <c t="n" r="B20" s="6">
        <v>1183973</v>
      </c>
      <c t="n" r="C20" s="6">
        <v>832</v>
      </c>
      <c t="n" r="D20" s="6">
        <v>999236</v>
      </c>
      <c t="n" r="E20" s="6">
        <v>495673</v>
      </c>
      <c t="n" r="F20" s="6">
        <v>2098</v>
      </c>
      <c t="n" r="G20" s="6">
        <v>-270502</v>
      </c>
      <c t="n" r="H20" s="6">
        <v>-43364</v>
      </c>
      <c t="n" r="I20" s="6">
        <v>-6708</v>
      </c>
      <c t="n" r="J20" s="6">
        <v>6708</v>
      </c>
    </row>
    <row r="21" spans="1:10">
      <c t="s" r="A21" s="4">
        <v>147</v>
      </c>
      <c t="n" r="B21" s="6">
        <v>1196065</v>
      </c>
      <c t="n" r="C21" s="6">
        <v>832</v>
      </c>
      <c t="n" r="D21" s="6">
        <v>1000810</v>
      </c>
      <c t="n" r="E21" s="6">
        <v>507713</v>
      </c>
      <c t="n" r="F21" s="6">
        <v>-2546</v>
      </c>
      <c t="n" r="G21" s="6">
        <v>-269014</v>
      </c>
      <c t="n" r="H21" s="6">
        <v>-41730</v>
      </c>
      <c t="n" r="I21" s="6">
        <v>-6517</v>
      </c>
      <c t="n" r="J21" s="6">
        <v>6517</v>
      </c>
    </row>
    <row r="22" spans="1:10">
      <c t="s" r="A22" s="3">
        <v>134</v>
      </c>
    </row>
    <row r="23" spans="1:10">
      <c t="s" r="A23" s="4">
        <v>109</v>
      </c>
      <c t="n" r="B23" s="6">
        <v>65235</v>
      </c>
    </row>
    <row r="24" spans="1:10">
      <c t="s" r="A24" s="4">
        <v>135</v>
      </c>
      <c t="n" r="B24" s="6">
        <v>8520</v>
      </c>
      <c t="n" r="F24" s="6">
        <v>8520</v>
      </c>
    </row>
    <row r="25" spans="1:10">
      <c t="s" r="A25" s="4">
        <v>136</v>
      </c>
      <c t="n" r="B25" s="6">
        <v>-35141</v>
      </c>
      <c t="n" r="E25" s="6">
        <v>-35141</v>
      </c>
    </row>
    <row r="26" spans="1:10">
      <c t="s" r="A26" s="4">
        <v>148</v>
      </c>
      <c t="n" r="B26" s="6">
        <v>0</v>
      </c>
      <c t="n" r="D26" s="6">
        <v>-622</v>
      </c>
      <c t="n" r="E26" s="6">
        <v>622</v>
      </c>
    </row>
    <row r="27" spans="1:10">
      <c t="s" r="A27" s="4">
        <v>137</v>
      </c>
      <c t="n" r="B27" s="6">
        <v>91</v>
      </c>
      <c t="n" r="D27" s="6">
        <v>91</v>
      </c>
      <c t="n" r="I27" s="6">
        <v>503</v>
      </c>
      <c t="n" r="J27" s="6">
        <v>-503</v>
      </c>
    </row>
    <row r="28" spans="1:10">
      <c t="s" r="A28" s="4">
        <v>138</v>
      </c>
      <c t="n" r="B28" s="6">
        <v>-1557</v>
      </c>
      <c t="n" r="G28" s="6">
        <v>-1557</v>
      </c>
    </row>
    <row r="29" spans="1:10">
      <c t="s" r="A29" s="4">
        <v>139</v>
      </c>
      <c t="n" r="B29" s="6">
        <v>-1161</v>
      </c>
      <c t="n" r="G29" s="6">
        <v>-1161</v>
      </c>
    </row>
    <row r="30" spans="1:10">
      <c t="s" r="A30" s="4">
        <v>140</v>
      </c>
      <c t="n" r="B30" s="6">
        <v>1176</v>
      </c>
      <c t="n" r="D30" s="6">
        <v>180</v>
      </c>
      <c t="n" r="G30" s="6">
        <v>996</v>
      </c>
    </row>
    <row r="31" spans="1:10">
      <c t="s" r="A31" s="4">
        <v>141</v>
      </c>
      <c t="n" r="B31" s="6">
        <v>5598</v>
      </c>
      <c t="n" r="D31" s="6">
        <v>-60</v>
      </c>
      <c t="n" r="G31" s="6">
        <v>5658</v>
      </c>
    </row>
    <row r="32" spans="1:10">
      <c t="s" r="A32" s="4">
        <v>142</v>
      </c>
      <c t="n" r="B32" s="6">
        <v>2341</v>
      </c>
      <c t="n" r="D32" s="6">
        <v>325</v>
      </c>
      <c t="n" r="H32" s="6">
        <v>2016</v>
      </c>
    </row>
    <row r="33" spans="1:10">
      <c t="s" r="A33" s="4">
        <v>143</v>
      </c>
      <c t="n" r="B33" s="6">
        <v>2982</v>
      </c>
      <c t="n" r="D33" s="6">
        <v>2982</v>
      </c>
    </row>
    <row r="34" spans="1:10">
      <c t="s" r="A34" s="4">
        <v>144</v>
      </c>
      <c t="n" r="B34" s="6">
        <v>131</v>
      </c>
      <c t="n" r="D34" s="6">
        <v>131</v>
      </c>
    </row>
    <row r="35" spans="1:10">
      <c t="s" r="A35" s="4">
        <v>149</v>
      </c>
      <c t="n" r="B35" s="6">
        <v>1244280</v>
      </c>
      <c t="n" r="C35" s="6">
        <v>832</v>
      </c>
      <c t="n" r="D35" s="6">
        <v>1003837</v>
      </c>
      <c t="n" r="E35" s="6">
        <v>538429</v>
      </c>
      <c t="n" r="F35" s="6">
        <v>5974</v>
      </c>
      <c t="n" r="G35" s="6">
        <v>-265078</v>
      </c>
      <c t="n" r="H35" s="6">
        <v>-39714</v>
      </c>
      <c t="n" r="I35" s="6">
        <v>-6014</v>
      </c>
      <c t="n" r="J35" s="6">
        <v>6014</v>
      </c>
    </row>
    <row r="36" spans="1:10">
      <c t="s" r="A36" s="4">
        <v>150</v>
      </c>
      <c t="n" r="F36" s="6">
        <v>7118</v>
      </c>
    </row>
    <row r="37" spans="1:10">
      <c t="s" r="A37" s="3">
        <v>134</v>
      </c>
    </row>
    <row r="38" spans="1:10">
      <c t="s" r="A38" s="4">
        <v>109</v>
      </c>
      <c t="n" r="B38" s="6">
        <v>22906</v>
      </c>
    </row>
    <row r="39" spans="1:10">
      <c t="s" r="A39" s="4">
        <v>135</v>
      </c>
      <c t="n" r="B39" s="6">
        <v>-1144</v>
      </c>
      <c t="n" r="F39" s="6">
        <v>-1144</v>
      </c>
    </row>
    <row r="40" spans="1:10">
      <c t="s" r="A40" s="4">
        <v>149</v>
      </c>
      <c t="n" r="B40" s="7">
        <v>1244280</v>
      </c>
      <c t="n" r="C40" s="7">
        <v>832</v>
      </c>
      <c t="n" r="D40" s="7">
        <v>1003837</v>
      </c>
      <c t="n" r="E40" s="7">
        <v>538429</v>
      </c>
      <c t="n" r="F40" s="7">
        <v>5974</v>
      </c>
      <c t="n" r="G40" s="7">
        <v>-265078</v>
      </c>
      <c t="n" r="H40" s="7">
        <v>-39714</v>
      </c>
      <c t="n" r="I40" s="7">
        <v>-6014</v>
      </c>
      <c t="n" r="J40" s="7">
        <v>60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77</v>
      </c>
    </row>
    <row r="3" spans="1:3">
      <c t="s" r="A3" s="3">
        <v>152</v>
      </c>
    </row>
    <row r="4" spans="1:3">
      <c t="s" r="A4" s="4">
        <v>109</v>
      </c>
      <c t="n" r="B4" s="7">
        <v>65235</v>
      </c>
      <c t="n" r="C4" s="7">
        <v>62207</v>
      </c>
    </row>
    <row r="5" spans="1:3">
      <c t="s" r="A5" s="3">
        <v>153</v>
      </c>
    </row>
    <row r="6" spans="1:3">
      <c t="s" r="A6" s="4">
        <v>154</v>
      </c>
      <c t="n" r="B6" s="6">
        <v>9711</v>
      </c>
      <c t="n" r="C6" s="6">
        <v>10311</v>
      </c>
    </row>
    <row r="7" spans="1:3">
      <c t="s" r="A7" s="4">
        <v>90</v>
      </c>
      <c t="n" r="B7" s="6">
        <v>4200</v>
      </c>
      <c t="n" r="C7" s="6">
        <v>3100</v>
      </c>
    </row>
    <row r="8" spans="1:3">
      <c t="s" r="A8" s="4">
        <v>155</v>
      </c>
      <c t="n" r="B8" s="6">
        <v>323</v>
      </c>
      <c t="n" r="C8" s="6">
        <v>604</v>
      </c>
    </row>
    <row r="9" spans="1:3">
      <c t="s" r="A9" s="4">
        <v>156</v>
      </c>
      <c t="n" r="B9" s="6">
        <v>-4083</v>
      </c>
      <c t="n" r="C9" s="6">
        <v>-3913</v>
      </c>
    </row>
    <row r="10" spans="1:3">
      <c t="s" r="A10" s="4">
        <v>157</v>
      </c>
      <c t="n" r="B10" s="6">
        <v>7908</v>
      </c>
      <c t="n" r="C10" s="6">
        <v>8154</v>
      </c>
    </row>
    <row r="11" spans="1:3">
      <c t="s" r="A11" s="4">
        <v>158</v>
      </c>
      <c t="n" r="B11" s="6">
        <v>-2500</v>
      </c>
      <c t="n" r="C11" s="6">
        <v>-2752</v>
      </c>
    </row>
    <row r="12" spans="1:3">
      <c t="s" r="A12" s="4">
        <v>159</v>
      </c>
      <c t="n" r="B12" s="6">
        <v>936</v>
      </c>
      <c t="n" r="C12" s="6">
        <v>821</v>
      </c>
    </row>
    <row r="13" spans="1:3">
      <c t="s" r="A13" s="4">
        <v>160</v>
      </c>
      <c t="n" r="B13" s="6">
        <v>-32734</v>
      </c>
      <c t="n" r="C13" s="6">
        <v>-6987</v>
      </c>
    </row>
    <row r="14" spans="1:3">
      <c t="s" r="A14" s="4">
        <v>161</v>
      </c>
      <c t="n" r="B14" s="6">
        <v>34709</v>
      </c>
      <c t="n" r="C14" s="6">
        <v>7533</v>
      </c>
    </row>
    <row r="15" spans="1:3">
      <c t="s" r="A15" s="4">
        <v>162</v>
      </c>
      <c t="n" r="B15" s="6">
        <v>3717</v>
      </c>
      <c t="n" r="C15" s="6">
        <v>2897</v>
      </c>
    </row>
    <row r="16" spans="1:3">
      <c t="s" r="A16" s="4">
        <v>163</v>
      </c>
      <c t="n" r="B16" s="6">
        <v>2341</v>
      </c>
      <c t="n" r="C16" s="6">
        <v>2119</v>
      </c>
    </row>
    <row r="17" spans="1:3">
      <c t="s" r="A17" s="4">
        <v>164</v>
      </c>
      <c t="n" r="B17" s="6">
        <v>2982</v>
      </c>
      <c t="n" r="C17" s="6">
        <v>3495</v>
      </c>
    </row>
    <row r="18" spans="1:3">
      <c t="s" r="A18" s="4">
        <v>144</v>
      </c>
      <c t="n" r="B18" s="6">
        <v>131</v>
      </c>
      <c t="n" r="C18" s="6">
        <v>200</v>
      </c>
    </row>
    <row r="19" spans="1:3">
      <c t="s" r="A19" s="4">
        <v>165</v>
      </c>
      <c t="n" r="B19" s="6">
        <v>158</v>
      </c>
      <c t="n" r="C19" s="6">
        <v>0</v>
      </c>
    </row>
    <row r="20" spans="1:3">
      <c t="s" r="A20" s="4">
        <v>166</v>
      </c>
      <c t="n" r="B20" s="6">
        <v>-1975</v>
      </c>
      <c t="n" r="C20" s="6">
        <v>-546</v>
      </c>
    </row>
    <row r="21" spans="1:3">
      <c t="s" r="A21" s="4">
        <v>167</v>
      </c>
      <c t="n" r="B21" s="6">
        <v>-54</v>
      </c>
      <c t="n" r="C21" s="6">
        <v>-650</v>
      </c>
    </row>
    <row r="22" spans="1:3">
      <c t="s" r="A22" s="4">
        <v>168</v>
      </c>
      <c t="n" r="B22" s="6">
        <v>-14</v>
      </c>
      <c t="n" r="C22" s="6">
        <v>-4</v>
      </c>
    </row>
    <row r="23" spans="1:3">
      <c t="s" r="A23" s="4">
        <v>169</v>
      </c>
      <c t="n" r="B23" s="6">
        <v>-652</v>
      </c>
      <c t="n" r="C23" s="6">
        <v>-196</v>
      </c>
    </row>
    <row r="24" spans="1:3">
      <c t="s" r="A24" s="4">
        <v>170</v>
      </c>
      <c t="n" r="B24" s="6">
        <v>461</v>
      </c>
      <c t="n" r="C24" s="6">
        <v>994</v>
      </c>
    </row>
    <row r="25" spans="1:3">
      <c t="s" r="A25" s="4">
        <v>171</v>
      </c>
      <c t="n" r="B25" s="6">
        <v>-17266</v>
      </c>
      <c t="n" r="C25" s="6">
        <v>-10466</v>
      </c>
    </row>
    <row r="26" spans="1:3">
      <c t="s" r="A26" s="4">
        <v>172</v>
      </c>
      <c t="n" r="B26" s="6">
        <v>10942</v>
      </c>
      <c t="n" r="C26" s="6">
        <v>8999</v>
      </c>
    </row>
    <row r="27" spans="1:3">
      <c t="s" r="A27" s="4">
        <v>173</v>
      </c>
      <c t="n" r="B27" s="6">
        <v>84476</v>
      </c>
      <c t="n" r="C27" s="6">
        <v>85920</v>
      </c>
    </row>
    <row r="28" spans="1:3">
      <c t="s" r="A28" s="3">
        <v>174</v>
      </c>
    </row>
    <row r="29" spans="1:3">
      <c t="s" r="A29" s="4">
        <v>175</v>
      </c>
      <c t="n" r="B29" s="6">
        <v>49245</v>
      </c>
      <c t="n" r="C29" s="6">
        <v>27208</v>
      </c>
    </row>
    <row r="30" spans="1:3">
      <c t="s" r="A30" s="4">
        <v>176</v>
      </c>
      <c t="n" r="B30" s="6">
        <v>-54059</v>
      </c>
      <c t="n" r="C30" s="6">
        <v>-31515</v>
      </c>
    </row>
    <row r="31" spans="1:3">
      <c t="s" r="A31" s="4">
        <v>177</v>
      </c>
      <c t="n" r="B31" s="6">
        <v>3401</v>
      </c>
      <c t="n" r="C31" s="6">
        <v>14005</v>
      </c>
    </row>
    <row r="32" spans="1:3">
      <c t="s" r="A32" s="4">
        <v>178</v>
      </c>
      <c t="n" r="B32" s="6">
        <v>146958</v>
      </c>
      <c t="n" r="C32" s="6">
        <v>165609</v>
      </c>
    </row>
    <row r="33" spans="1:3">
      <c t="s" r="A33" s="4">
        <v>179</v>
      </c>
      <c t="n" r="B33" s="6">
        <v>-209666</v>
      </c>
      <c t="n" r="C33" s="6">
        <v>-101922</v>
      </c>
    </row>
    <row r="34" spans="1:3">
      <c t="s" r="A34" s="4">
        <v>180</v>
      </c>
      <c t="n" r="B34" s="6">
        <v>7162</v>
      </c>
      <c t="n" r="C34" s="6">
        <v>-9185</v>
      </c>
    </row>
    <row r="35" spans="1:3">
      <c t="s" r="A35" s="4">
        <v>181</v>
      </c>
      <c t="n" r="B35" s="6">
        <v>0</v>
      </c>
      <c t="n" r="C35" s="6">
        <v>-25613</v>
      </c>
    </row>
    <row r="36" spans="1:3">
      <c t="s" r="A36" s="4">
        <v>182</v>
      </c>
      <c t="n" r="B36" s="6">
        <v>0</v>
      </c>
      <c t="n" r="C36" s="6">
        <v>776</v>
      </c>
    </row>
    <row r="37" spans="1:3">
      <c t="s" r="A37" s="4">
        <v>183</v>
      </c>
      <c t="n" r="B37" s="6">
        <v>-28590</v>
      </c>
      <c t="n" r="C37" s="6">
        <v>-76486</v>
      </c>
    </row>
    <row r="38" spans="1:3">
      <c t="s" r="A38" s="4">
        <v>184</v>
      </c>
      <c t="n" r="B38" s="6">
        <v>-325838</v>
      </c>
      <c t="n" r="C38" s="6">
        <v>-275164</v>
      </c>
    </row>
    <row r="39" spans="1:3">
      <c t="s" r="A39" s="4">
        <v>185</v>
      </c>
      <c t="n" r="B39" s="6">
        <v>14</v>
      </c>
      <c t="n" r="C39" s="6">
        <v>19</v>
      </c>
    </row>
    <row r="40" spans="1:3">
      <c t="s" r="A40" s="4">
        <v>186</v>
      </c>
      <c t="n" r="B40" s="6">
        <v>-3757</v>
      </c>
      <c t="n" r="C40" s="6">
        <v>-4686</v>
      </c>
    </row>
    <row r="41" spans="1:3">
      <c t="s" r="A41" s="4">
        <v>187</v>
      </c>
      <c t="n" r="B41" s="6">
        <v>-415130</v>
      </c>
      <c t="n" r="C41" s="6">
        <v>-316954</v>
      </c>
    </row>
    <row r="42" spans="1:3">
      <c t="s" r="A42" s="3">
        <v>188</v>
      </c>
    </row>
    <row r="43" spans="1:3">
      <c t="s" r="A43" s="4">
        <v>189</v>
      </c>
      <c t="n" r="B43" s="6">
        <v>603511</v>
      </c>
      <c t="n" r="C43" s="6">
        <v>33090</v>
      </c>
    </row>
    <row r="44" spans="1:3">
      <c t="s" r="A44" s="4">
        <v>190</v>
      </c>
      <c t="n" r="B44" s="6">
        <v>940</v>
      </c>
      <c t="n" r="C44" s="6">
        <v>2471</v>
      </c>
    </row>
    <row r="45" spans="1:3">
      <c t="s" r="A45" s="4">
        <v>191</v>
      </c>
      <c t="n" r="B45" s="6">
        <v>-35141</v>
      </c>
      <c t="n" r="C45" s="6">
        <v>-31810</v>
      </c>
    </row>
    <row r="46" spans="1:3">
      <c t="s" r="A46" s="4">
        <v>192</v>
      </c>
      <c t="n" r="B46" s="6">
        <v>1176</v>
      </c>
      <c t="n" r="C46" s="6">
        <v>1069</v>
      </c>
    </row>
    <row r="47" spans="1:3">
      <c t="s" r="A47" s="4">
        <v>138</v>
      </c>
      <c t="n" r="B47" s="6">
        <v>-1557</v>
      </c>
      <c t="n" r="C47" s="6">
        <v>0</v>
      </c>
    </row>
    <row r="48" spans="1:3">
      <c t="s" r="A48" s="4">
        <v>139</v>
      </c>
      <c t="n" r="B48" s="6">
        <v>-1161</v>
      </c>
      <c t="n" r="C48" s="6">
        <v>-1946</v>
      </c>
    </row>
    <row r="49" spans="1:3">
      <c t="s" r="A49" s="4">
        <v>193</v>
      </c>
      <c t="n" r="B49" s="6">
        <v>5598</v>
      </c>
      <c t="n" r="C49" s="6">
        <v>2054</v>
      </c>
    </row>
    <row r="50" spans="1:3">
      <c t="s" r="A50" s="4">
        <v>194</v>
      </c>
      <c t="n" r="B50" s="6">
        <v>291653</v>
      </c>
      <c t="n" r="C50" s="6">
        <v>459937</v>
      </c>
    </row>
    <row r="51" spans="1:3">
      <c t="s" r="A51" s="4">
        <v>195</v>
      </c>
      <c t="n" r="B51" s="6">
        <v>-395405</v>
      </c>
      <c t="n" r="C51" s="6">
        <v>-322907</v>
      </c>
    </row>
    <row r="52" spans="1:3">
      <c t="s" r="A52" s="4">
        <v>196</v>
      </c>
      <c t="n" r="B52" s="6">
        <v>-81512</v>
      </c>
      <c t="n" r="C52" s="6">
        <v>113747</v>
      </c>
    </row>
    <row r="53" spans="1:3">
      <c t="s" r="A53" s="4">
        <v>197</v>
      </c>
      <c t="n" r="B53" s="6">
        <v>388102</v>
      </c>
      <c t="n" r="C53" s="6">
        <v>255705</v>
      </c>
    </row>
    <row r="54" spans="1:3">
      <c t="s" r="A54" s="4">
        <v>198</v>
      </c>
      <c t="n" r="B54" s="6">
        <v>57448</v>
      </c>
      <c t="n" r="C54" s="6">
        <v>24671</v>
      </c>
    </row>
    <row r="55" spans="1:3">
      <c t="s" r="A55" s="4">
        <v>199</v>
      </c>
      <c t="n" r="B55" s="6">
        <v>102226</v>
      </c>
      <c t="n" r="C55" s="6">
        <v>103762</v>
      </c>
    </row>
    <row r="56" spans="1:3">
      <c t="s" r="A56" s="4">
        <v>200</v>
      </c>
      <c t="n" r="B56" s="6">
        <v>159674</v>
      </c>
      <c t="n" r="C56" s="6">
        <v>128433</v>
      </c>
    </row>
    <row r="57" spans="1:3">
      <c t="s" r="A57" s="3">
        <v>201</v>
      </c>
    </row>
    <row r="58" spans="1:3">
      <c t="s" r="A58" s="4">
        <v>202</v>
      </c>
      <c t="n" r="B58" s="6">
        <v>33088</v>
      </c>
      <c t="n" r="C58" s="6">
        <v>31146</v>
      </c>
    </row>
    <row r="59" spans="1:3">
      <c t="s" r="A59" s="4">
        <v>203</v>
      </c>
      <c t="n" r="B59" s="6">
        <v>25546</v>
      </c>
      <c t="n" r="C59" s="6">
        <v>30189</v>
      </c>
    </row>
    <row r="60" spans="1:3">
      <c t="s" r="A60" s="3">
        <v>204</v>
      </c>
    </row>
    <row r="61" spans="1:3">
      <c t="s" r="A61" s="4">
        <v>205</v>
      </c>
      <c t="n" r="B61" s="6">
        <v>3081</v>
      </c>
      <c t="n" r="C61" s="6">
        <v>8143</v>
      </c>
    </row>
    <row r="62" spans="1:3">
      <c t="s" r="A62" s="4">
        <v>206</v>
      </c>
      <c t="n" r="B62" s="6">
        <v>0</v>
      </c>
      <c t="n" r="C62" s="6">
        <v>27087</v>
      </c>
    </row>
    <row r="63" spans="1:3">
      <c t="s" r="A63" s="4">
        <v>41</v>
      </c>
      <c t="n" r="B63" s="6">
        <v>0</v>
      </c>
      <c t="n" r="C63" s="6">
        <v>112</v>
      </c>
    </row>
    <row r="64" spans="1:3">
      <c t="s" r="A64" s="4">
        <v>207</v>
      </c>
      <c t="n" r="B64" s="6">
        <v>0</v>
      </c>
      <c t="n" r="C64" s="6">
        <v>27199</v>
      </c>
    </row>
    <row r="65" spans="1:3">
      <c t="s" r="A65" s="4">
        <v>208</v>
      </c>
      <c t="n" r="B65" s="6">
        <v>0</v>
      </c>
      <c t="n" r="C65" s="6">
        <v>366</v>
      </c>
    </row>
    <row r="66" spans="1:3">
      <c t="s" r="A66" s="4">
        <v>209</v>
      </c>
      <c t="n" r="B66" s="7">
        <v>0</v>
      </c>
      <c t="n" r="C66" s="7">
        <v>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Summary of Significant Accounti</vt:lpstr>
      <vt:lpstr>Business Combinations</vt:lpstr>
      <vt:lpstr>Investment Securities</vt:lpstr>
      <vt:lpstr>Loans Receivable and Allowance </vt:lpstr>
      <vt:lpstr>Deposits</vt:lpstr>
      <vt:lpstr>Components of Net Periodic Bene</vt:lpstr>
      <vt:lpstr>Impact of Recent Accounting Pro</vt:lpstr>
      <vt:lpstr>Fair Value Measurements</vt:lpstr>
      <vt:lpstr>Other Comprehensive Income</vt:lpstr>
      <vt:lpstr>Derivatives and Hedging Activit</vt:lpstr>
      <vt:lpstr>Summary of Significant Accoun18</vt:lpstr>
      <vt:lpstr>Summary of Significant Accoun19</vt:lpstr>
      <vt:lpstr>Investment Securities (Tables)</vt:lpstr>
      <vt:lpstr>Loans Receivable and Allowanc21</vt:lpstr>
      <vt:lpstr>Deposits (Tables)</vt:lpstr>
      <vt:lpstr>Components of Net Periodic Be23</vt:lpstr>
      <vt:lpstr>Fair Value Measurements (Tables</vt:lpstr>
      <vt:lpstr>Other Comprehensive Income (Tab</vt:lpstr>
      <vt:lpstr>Derivatives and Hedging Activ26</vt:lpstr>
      <vt:lpstr>Summary of Significant Accoun27</vt:lpstr>
      <vt:lpstr>Summary of Significant Accoun28</vt:lpstr>
      <vt:lpstr>Business Combinations (Narrativ</vt:lpstr>
      <vt:lpstr>Investment Securities (Narrativ</vt:lpstr>
      <vt:lpstr>Investment Securities (Securiti</vt:lpstr>
      <vt:lpstr>Investment Securities (Investme</vt:lpstr>
      <vt:lpstr>Investment Securities (Disclosu</vt:lpstr>
      <vt:lpstr>Investment Securities (Invest34</vt:lpstr>
      <vt:lpstr>Investment Securities (Securi35</vt:lpstr>
      <vt:lpstr>Investment Securities (Disclo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Deposits (Schedule of Deposits)</vt:lpstr>
      <vt:lpstr>Components of Net Periodic Be48</vt:lpstr>
      <vt:lpstr>Components of Net Periodic Be49</vt:lpstr>
      <vt:lpstr>Fair Value Measurements (Narrat</vt:lpstr>
      <vt:lpstr>Fair Value Measurements (Assets</vt:lpstr>
      <vt:lpstr>Fair Value Measurements (Schedu</vt:lpstr>
      <vt:lpstr>Other Comprehensive Income (Com</vt:lpstr>
      <vt:lpstr>Other Comprehensive Income (C54</vt:lpstr>
      <vt:lpstr>Other Comprehensive Income (Rec</vt:lpstr>
      <vt:lpstr>Derivatives and Hedging Activ56</vt:lpstr>
      <vt:lpstr>Derivatives and Hedging Activ57</vt:lpstr>
      <vt:lpstr>Derivatives and Hedging Activ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36:38Z</dcterms:created>
  <dcterms:modified xmlns:dcterms="http://purl.org/dc/terms/" xmlns:xsi="http://www.w3.org/2001/XMLSchema-instance" xsi:type="dcterms:W3CDTF">2016-11-09T14:36:38Z</dcterms:modified>
  <dc:title xmlns:dc="http://purl.org/dc/elements/1.1/">Untitled</dc:title>
  <dc:description xmlns:dc="http://purl.org/dc/elements/1.1/"/>
  <dc:subject xmlns:dc="http://purl.org/dc/elements/1.1/"/>
  <cp:keywords/>
  <cp:category/>
</cp:coreProperties>
</file>